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Description of" sheetId="7" r:id="rId7"/>
    <s:sheet name="Summary of Significant Accounti" sheetId="8" r:id="rId8"/>
    <s:sheet name="Segment Information" sheetId="9" r:id="rId9"/>
    <s:sheet name="Acquisitions and Originations" sheetId="10" r:id="rId10"/>
    <s:sheet name="Operating Real Estate Investmen" sheetId="11" r:id="rId11"/>
    <s:sheet name="Preferred Equity Investments" sheetId="12" r:id="rId12"/>
    <s:sheet name="Debt" sheetId="13" r:id="rId13"/>
    <s:sheet name="Stockholders' Equity" sheetId="14" r:id="rId14"/>
    <s:sheet name="Fair Value Measures and Financi" sheetId="15" r:id="rId15"/>
    <s:sheet name="Related Party Transactions" sheetId="16" r:id="rId16"/>
    <s:sheet name="Restricted Share Plan" sheetId="17" r:id="rId17"/>
    <s:sheet name="Economic Dependency" sheetId="18" r:id="rId18"/>
    <s:sheet name="Commitment and Contingencies" sheetId="19" r:id="rId19"/>
    <s:sheet name="Pro Forma Financial Information" sheetId="20" r:id="rId20"/>
    <s:sheet name="Subsequent Events" sheetId="21" r:id="rId21"/>
    <s:sheet name="Summary of Significant Accoun22" sheetId="22" r:id="rId22"/>
    <s:sheet name="Summary of Significant Accoun23" sheetId="23" r:id="rId23"/>
    <s:sheet name="Segment Information (Tables)" sheetId="24" r:id="rId24"/>
    <s:sheet name="Acquisitions and Originations (" sheetId="25" r:id="rId25"/>
    <s:sheet name="Operating Real Estate Investm26" sheetId="26" r:id="rId26"/>
    <s:sheet name="Preferred Equity Investments (T" sheetId="27" r:id="rId27"/>
    <s:sheet name="Debt (Tables)" sheetId="28" r:id="rId28"/>
    <s:sheet name="Fair Value Measures and Finan29" sheetId="29" r:id="rId29"/>
    <s:sheet name="Related Party Transactions (Tab" sheetId="30" r:id="rId30"/>
    <s:sheet name="Restricted Share Plan (Tables)" sheetId="31" r:id="rId31"/>
    <s:sheet name="Pro Forma Financial Informati32" sheetId="32" r:id="rId32"/>
    <s:sheet name="Organization and Description 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egment Information - Additiona" sheetId="38" r:id="rId38"/>
    <s:sheet name="Segment Information - Schedule " sheetId="39" r:id="rId39"/>
    <s:sheet name="Segment Information - Schedul40" sheetId="40" r:id="rId40"/>
    <s:sheet name="Segment Information - Schedul41" sheetId="41" r:id="rId41"/>
    <s:sheet name="Acquisitions and Originations -" sheetId="42" r:id="rId42"/>
    <s:sheet name="Acquisitions and Originations43" sheetId="43" r:id="rId43"/>
    <s:sheet name="Acquisitions and Originations44" sheetId="44" r:id="rId44"/>
    <s:sheet name="Acquisitions and Originations45" sheetId="45" r:id="rId45"/>
    <s:sheet name="Acquisitions and Originations46" sheetId="46" r:id="rId46"/>
    <s:sheet name="Operating Real Estate Investm47" sheetId="47" r:id="rId47"/>
    <s:sheet name="Operating Real Estate Investm48" sheetId="48" r:id="rId48"/>
    <s:sheet name="Operating Real Estate Investm49" sheetId="49" r:id="rId49"/>
    <s:sheet name="Preferred Equity Investments - " sheetId="50" r:id="rId50"/>
    <s:sheet name="Preferred Equity Investments 51" sheetId="51" r:id="rId51"/>
    <s:sheet name="Preferred Equity Investments 52" sheetId="52" r:id="rId52"/>
    <s:sheet name="Debt - Summary of Mortgage Debt" sheetId="53" r:id="rId53"/>
    <s:sheet name="Debt - Summary of Mortgage De54" sheetId="54" r:id="rId54"/>
    <s:sheet name="Debt - Additional Information (" sheetId="55" r:id="rId55"/>
    <s:sheet name="Debt - Schedule of Debt Maturit" sheetId="56" r:id="rId56"/>
    <s:sheet name="Stockholders' Equity - Addition" sheetId="57" r:id="rId57"/>
    <s:sheet name="Fair Value Measures and Finan58" sheetId="58" r:id="rId58"/>
    <s:sheet name="Fair Value Measures and Finan59" sheetId="59" r:id="rId59"/>
    <s:sheet name="Fair Value Measures and Finan60" sheetId="60" r:id="rId60"/>
    <s:sheet name="Fair Value Measures and Finan61" sheetId="61" r:id="rId61"/>
    <s:sheet name="Fair Value Measures and Finan62" sheetId="62" r:id="rId62"/>
    <s:sheet name="Related Party Transactions - Ad" sheetId="63" r:id="rId63"/>
    <s:sheet name="Related Party Transactions - Am" sheetId="64" r:id="rId64"/>
    <s:sheet name="Related Party Transactions - 65" sheetId="65" r:id="rId65"/>
    <s:sheet name="Related Party Transactions - Su" sheetId="66" r:id="rId66"/>
    <s:sheet name="Restricted Share Plan - Additio" sheetId="67" r:id="rId67"/>
    <s:sheet name="Restricted Share Plan - Schedul" sheetId="68" r:id="rId68"/>
    <s:sheet name="Restricted Share Plan - Sched69" sheetId="69" r:id="rId69"/>
    <s:sheet name="Pro Forma Financial Informati70" sheetId="70" r:id="rId70"/>
    <s:sheet name="Pro Forma Financial Informati71" sheetId="71" r:id="rId71"/>
    <s:sheet name="Subsequent Events - Additional " sheetId="72" r:id="rId72"/>
  </s:sheets>
  <s:definedNames/>
  <s:calcPr calcId="124519" calcMode="auto" fullCalcOnLoad="1"/>
</s:workbook>
</file>

<file path=xl/sharedStrings.xml><?xml version="1.0" encoding="utf-8"?>
<sst xmlns="http://schemas.openxmlformats.org/spreadsheetml/2006/main" uniqueCount="833">
  <si>
    <t>Document and Entity Information - shares</t>
  </si>
  <si>
    <t>9 Months Ended</t>
  </si>
  <si>
    <t>Sep. 30, 2016</t>
  </si>
  <si>
    <t>Nov. 10, 2016</t>
  </si>
  <si>
    <t>Document And Entity Information [Line Items]</t>
  </si>
  <si>
    <t>Document Type</t>
  </si>
  <si>
    <t>10-Q</t>
  </si>
  <si>
    <t>Amendment Flag</t>
  </si>
  <si>
    <t>false</t>
  </si>
  <si>
    <t>Document Period End Date</t>
  </si>
  <si>
    <t>Sep. 30,
		2016</t>
  </si>
  <si>
    <t>Document Fiscal Year Focus</t>
  </si>
  <si>
    <t>Document Fiscal Period Focus</t>
  </si>
  <si>
    <t>Q3</t>
  </si>
  <si>
    <t>Trading Symbol</t>
  </si>
  <si>
    <t>ck0001592745</t>
  </si>
  <si>
    <t>Entity Registrant Name</t>
  </si>
  <si>
    <t>NexPoint Multifamily Capital Trust, Inc.</t>
  </si>
  <si>
    <t>Entity Central Index Key</t>
  </si>
  <si>
    <t>Current Fiscal Year End Date</t>
  </si>
  <si>
    <t>--12-31</t>
  </si>
  <si>
    <t>Entity Filer Category</t>
  </si>
  <si>
    <t>Non-accelerated Filer</t>
  </si>
  <si>
    <t>Class A Common stock</t>
  </si>
  <si>
    <t>Entity Common Stock, Shares Outstanding</t>
  </si>
  <si>
    <t>Class T Common Stock</t>
  </si>
  <si>
    <t>CONSOLIDATED BALANCE SHEETS (UNAUDITED) - USD ($)</t>
  </si>
  <si>
    <t>Dec. 31, 2015</t>
  </si>
  <si>
    <t>Operating Real Estate Investments</t>
  </si>
  <si>
    <t>Land (including from VIEs of $5,080 and $5,080, respectively)</t>
  </si>
  <si>
    <t>Buildings and improvements (including from VIEs of $35,070 and $34,839, respectively)</t>
  </si>
  <si>
    <t>Intangible lease assets (including from VIEs of $0 and $1,004, respectively)</t>
  </si>
  <si>
    <t>Construction in progress (including from VIEs of $313 and $43, respectively)</t>
  </si>
  <si>
    <t>Furniture, fixtures, and equipment (including from VIEs of $866 and $397, respectively)</t>
  </si>
  <si>
    <t>Total Gross Operating Real Estate Investments</t>
  </si>
  <si>
    <t>Accumulated depreciation and amortization (including from VIEs of $1,552 and $1,328, respectively)</t>
  </si>
  <si>
    <t>Total Net Operating Real Estate Investments</t>
  </si>
  <si>
    <t>Cash and cash equivalents (including from VIEs of $399 and $401, respectively)</t>
  </si>
  <si>
    <t>Restricted cash (including from VIEs of $232 and $368, respectively)</t>
  </si>
  <si>
    <t>Accounts receivable (including from VIEs of $31 and $16, respectively)</t>
  </si>
  <si>
    <t>Prepaid and other assets (including from VIEs of $33 and $32, respectively)</t>
  </si>
  <si>
    <t>Preferred equity investments</t>
  </si>
  <si>
    <t>TOTAL ASSETS</t>
  </si>
  <si>
    <t>Liabilities:</t>
  </si>
  <si>
    <t>Mortgage payable, net (including from VIEs of $26,730 and $26,697, respectively)</t>
  </si>
  <si>
    <t>Credit facility, net</t>
  </si>
  <si>
    <t>Accounts payable and other accrued liabilities (including from VIEs of $216 and $108, respectively)</t>
  </si>
  <si>
    <t>Accrued real estate taxes payable (including from VIEs of $291 and $179, respectively)</t>
  </si>
  <si>
    <t>Accrued interest payable (including from VIEs of $54 and $50, respectively)</t>
  </si>
  <si>
    <t>Security deposit liability (including from VIEs of $66 and $72, respectively)</t>
  </si>
  <si>
    <t>Prepaid rents (including from VIEs of $17 and $30, respectively)</t>
  </si>
  <si>
    <t>Due to affiliates</t>
  </si>
  <si>
    <t>Total Liabilities</t>
  </si>
  <si>
    <t>Stockholders' Equity:</t>
  </si>
  <si>
    <t>Preferred stock, $.01 par value; 10,000,000 shares authorized; 0 shares issued and outstanding as of June 30, 2016 and December 31, 2015</t>
  </si>
  <si>
    <t xml:space="preserve"> </t>
  </si>
  <si>
    <t>Additional paid-in capital</t>
  </si>
  <si>
    <t>Accumulated deficit</t>
  </si>
  <si>
    <t>Accumulated other comprehensive loss</t>
  </si>
  <si>
    <t>Noncontrolling interests</t>
  </si>
  <si>
    <t>Total Stockholders' Equity</t>
  </si>
  <si>
    <t>TOTAL LIABILITIES AND STOCKHOLDERS' EQUITY</t>
  </si>
  <si>
    <t>Common stock value</t>
  </si>
  <si>
    <t>CONSOLIDATED BALANCE SHEETS (Parenthetical) (UNAUDITED) - USD ($) $ in Thousands</t>
  </si>
  <si>
    <t>Jun. 30, 2016</t>
  </si>
  <si>
    <t>Land</t>
  </si>
  <si>
    <t>Buildings and improvements</t>
  </si>
  <si>
    <t>Intangible lease assets</t>
  </si>
  <si>
    <t>Construction in progress</t>
  </si>
  <si>
    <t>Furniture, fixtures, and equipment</t>
  </si>
  <si>
    <t>Accumulated depreciation and amortization</t>
  </si>
  <si>
    <t>Cash and cash equivalents</t>
  </si>
  <si>
    <t>Restricted cash</t>
  </si>
  <si>
    <t>Accounts receivable</t>
  </si>
  <si>
    <t>Prepaid and other assets</t>
  </si>
  <si>
    <t>Mortgages payable, net</t>
  </si>
  <si>
    <t>Accounts payable and other accrued liabilities</t>
  </si>
  <si>
    <t>Accrued real estate taxes payable</t>
  </si>
  <si>
    <t>Accrued interest payable</t>
  </si>
  <si>
    <t>Security deposit liability</t>
  </si>
  <si>
    <t>Prepaid rents</t>
  </si>
  <si>
    <t>Preferred stock, par value</t>
  </si>
  <si>
    <t>Preferred stock, shares authorized</t>
  </si>
  <si>
    <t>Preferred stock, shares issued</t>
  </si>
  <si>
    <t>Preferred stock, shares outstanding</t>
  </si>
  <si>
    <t>Common stock, par value</t>
  </si>
  <si>
    <t>VIE</t>
  </si>
  <si>
    <t>Common stock, shares authorized</t>
  </si>
  <si>
    <t>Common stock, shares issued</t>
  </si>
  <si>
    <t>Common stock, shares outstanding</t>
  </si>
  <si>
    <t>CONSOLIDATED STATEMENTS OF OPERATIONS AND COMPREHENSIVE LOSS (UNAUDITED) - USD ($) shares in Thousands, $ in Thousands</t>
  </si>
  <si>
    <t>3 Months Ended</t>
  </si>
  <si>
    <t>Sep. 30, 2015</t>
  </si>
  <si>
    <t>Revenues</t>
  </si>
  <si>
    <t>Rental income</t>
  </si>
  <si>
    <t>Other income</t>
  </si>
  <si>
    <t>Total revenues</t>
  </si>
  <si>
    <t>Expenses</t>
  </si>
  <si>
    <t>Property operating expenses</t>
  </si>
  <si>
    <t>Acquisition costs</t>
  </si>
  <si>
    <t>Real estate taxes and insurance</t>
  </si>
  <si>
    <t>Property management fees (related party)</t>
  </si>
  <si>
    <t>Asset management fees (related party)</t>
  </si>
  <si>
    <t>Corporate general and administrative expenses</t>
  </si>
  <si>
    <t>Fees to affiliates</t>
  </si>
  <si>
    <t>Organization expenses</t>
  </si>
  <si>
    <t>Property general and administrative expenses</t>
  </si>
  <si>
    <t>Depreciation and amortization</t>
  </si>
  <si>
    <t>Total expenses</t>
  </si>
  <si>
    <t>Operating loss</t>
  </si>
  <si>
    <t>Interest expense</t>
  </si>
  <si>
    <t>Equity in income of preferred equity investments</t>
  </si>
  <si>
    <t>Net loss</t>
  </si>
  <si>
    <t>Net income (loss) attributable to noncontrolling interests</t>
  </si>
  <si>
    <t>Net loss attributable to common stockholders</t>
  </si>
  <si>
    <t>Other comprehensive loss</t>
  </si>
  <si>
    <t>Net losses related to interest rate cap valuations</t>
  </si>
  <si>
    <t>Total comprehensive loss</t>
  </si>
  <si>
    <t>Comprehensive income (loss) attributable to noncontrolling interests</t>
  </si>
  <si>
    <t>Comprehensive loss attributable to common stockholders</t>
  </si>
  <si>
    <t>Loss per Class A share - basic and diluted (see Note 2)</t>
  </si>
  <si>
    <t>Weighted average Class A shares outstanding - basic and diluted (see Note 2)</t>
  </si>
  <si>
    <t>Distributions declared per Class A share</t>
  </si>
  <si>
    <t>CONSOLIDATED STATEMENT OF STOCKHOLDERS' EQUITY (UNAUDITED) - 9 months ended Sep. 30, 2016 - USD ($) shares in Thousands, $ in Thousands</t>
  </si>
  <si>
    <t>Total</t>
  </si>
  <si>
    <t>Additional Paid-in Capital</t>
  </si>
  <si>
    <t>Accumulated Deficit</t>
  </si>
  <si>
    <t>Accumulated Other Comprehensive Loss</t>
  </si>
  <si>
    <t>Noncontrolling Interests</t>
  </si>
  <si>
    <t>Beginning Balance, Values at Dec. 31, 2015</t>
  </si>
  <si>
    <t>Beginning Balance, Shares at Dec. 31, 2015</t>
  </si>
  <si>
    <t>Issuance of Class A Common stock</t>
  </si>
  <si>
    <t>Issuance of Class A Common stock, Shares</t>
  </si>
  <si>
    <t>Commissions on sales of Class A common stock and related dealer manager fees to affiliates</t>
  </si>
  <si>
    <t>Amortization of stock-based compensation</t>
  </si>
  <si>
    <t>Contribution by Advisor for operating expenses</t>
  </si>
  <si>
    <t>Distributions / Dividends</t>
  </si>
  <si>
    <t>Ending Balances, Values at Sep. 30, 2016</t>
  </si>
  <si>
    <t>Ending Balances, Shares at Sep. 30, 2016</t>
  </si>
  <si>
    <t>CONSOLIDATED STATEMENTS OF CASH FLOWS (UNAUDITED) - USD ($) $ in Thousands</t>
  </si>
  <si>
    <t>Cash flows from operating activities</t>
  </si>
  <si>
    <t>Adjustments to reconcile net loss to net cash provided by operating activities:</t>
  </si>
  <si>
    <t>Equity in income of preferred equity investment</t>
  </si>
  <si>
    <t>Distributions from unconsolidated real estate joint ventures</t>
  </si>
  <si>
    <t>Amortization of deferred financing costs</t>
  </si>
  <si>
    <t>Changes in operating assets and liabilities, net of effects of acquisitions:</t>
  </si>
  <si>
    <t>Net cash provided by operating activities</t>
  </si>
  <si>
    <t>Cash flows from investing activities</t>
  </si>
  <si>
    <t>Preferred equity investment originations</t>
  </si>
  <si>
    <t>Change in restricted cash</t>
  </si>
  <si>
    <t>Additions to operating real estate investment</t>
  </si>
  <si>
    <t>Acquisition of operating real estate investment</t>
  </si>
  <si>
    <t>Net cash used in investing activities</t>
  </si>
  <si>
    <t>Cash flows from financing activities</t>
  </si>
  <si>
    <t>Mortgage proceeds received</t>
  </si>
  <si>
    <t>Credit facility proceeds received</t>
  </si>
  <si>
    <t>Credit facility payments</t>
  </si>
  <si>
    <t>Proceeds from issuance of common stock</t>
  </si>
  <si>
    <t>Deferred financing fees paid</t>
  </si>
  <si>
    <t>Interest rate cap fees paid</t>
  </si>
  <si>
    <t>Contributions from noncontrolling interests</t>
  </si>
  <si>
    <t>Distributions to noncontrolling intere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Capitalized construction costs included in accounts payable and other accrued liabilities</t>
  </si>
  <si>
    <t>Change in fair value on hedging instruments designated as hedges</t>
  </si>
  <si>
    <t>Noncash contribution by Advisor</t>
  </si>
  <si>
    <t>Liabilities assumed from acquisition</t>
  </si>
  <si>
    <t>Other assets acquired from acquisition</t>
  </si>
  <si>
    <t>Payments of commissions on sale of Class A common stock and related dealer manager fees</t>
  </si>
  <si>
    <t>Distributions to Class A common stockholders</t>
  </si>
  <si>
    <t>Distributions paid to Class A common stockholders through common stock issuances pursuant to the distribution reinvestment plan</t>
  </si>
  <si>
    <t>Organization and Description of Business</t>
  </si>
  <si>
    <t>Organization Consolidation And Presentation Of Financial Statements [Abstract]</t>
  </si>
  <si>
    <t>1. Organization and Description of Business NexPoint Multifamily Capital Trust, Inc. (the “Company”) was incorporated on November 12, 2013 as a Maryland corporation, and intends to elect to be taxed as a real estate investment trust (“REIT”). The Company is externally managed by NexPoint Real Estate Advisors II, L.P. (the “Advisor”) pursuant to an advisory agreement, as amended, dated August 10, 2015 (the “Advisory Agreement”) and renewed on August 10, 2016. Substantially all of the Company’s assets are owned by NexPoint Multifamily Operating Partnership, L.P. (the “OP”), the Company’s operating partnership. The Company is the sole general partner and a limited partner of the OP. The special limited partner of the OP is the Advisor. The Company’s primary investment objectives are to provide current income for stockholders through the payment of cash distributions, preserve and return stockholders’ capital contributions and realize capital appreciation on the Company’s assets. All assets may be acquired and operated by the Company alone or jointly with another party. The Company is offering for sale a maximum of $1.1 billion of common stock, $0.01 par value per share (the “Offering”), which consists of $1.0 billion in shares of common stock in the Company’s primary offering and $100 million in shares of common stock pursuant to the Company’s distribution reinvestment plan (the “DRIP”). The initial offering price for the shares sold in the primary offering is $10.00 per Class A share of common stock and $9.58 per Class T share of common stock. The initial offering price for the shares sold in the DRIP is $9.50 per Class A share of common stock and $9.10 per Class T share of common stock The Company will provide its stockholders with an initial estimated net asset value (“NAV”) per share of each class of its common stock based on a valuation as of a date no later than 150 . Substantially all of the net proceeds of the Offering are used to directly or indirectly acquire, own, operate and selectively develop well-located “core” and “core-plus” multifamily properties in large cities and suburban markets of large cities, primarily in the Southeastern and Southwestern United States. The Company also originates preferred equity investments with operators of well-located “core” and “core-plus” multifamily properties. Investing in both direct property investments and preferred equity investments is designed to minimize potential losses during market downturns and maximize risk adjusted total returns to the Company’s stockholders in all market cycles. To the extent practical, the Company implements a modest value-add component on “core-plus” properties that consists, on average, of investing $1,000 - $4,000 per unit in the first 24-36 months of ownership, in an effort to add value to the asset’s exterior and interior. The Company’s modest value-add program is implemented at the direction and supervision of the Advisor. The Company may also seek to invest in multifamily housing debt and mezzanine debt in situations where the risk/return correlation is more attractive than direct investments in common equity and originations of preferred equity investments. The Company may also invest in common and preferred stock of both publicly traded and private real estate companies. Pursuant to the terms of the Offering, offering proceeds were held in an escrow account until the Company raised the minimum offering amount of $2.0 million (the “Minimum Offering Requirement”). On March 24, 2016, the Company met the Minimum Offering Requirement and the proceeds held in escrow were released to the Company, thus allowing the Company to commence material operations. As of September 30, 2016, the Company had received a total of $2.3 million of gross offering proceeds, including approximately $22,700 of distributions reinvested through the DRIP. O n April 7, 2016, the Company acquired from Highland Capital Management, L.P., the Company’s sponsor (the “Sponsor”), the Sponsor’s indirect 95% interest (valued at approximately $39.6 million) in a 330-unit multifamily residential community located in Phoenix, Arizona, known as Estates on Maryland (“Estates”). The Sponsor contributed Estates to the Company at the original cost to the Sponsor of approximately $39.6 million in exchange for approximately 434,783 shares of the Company’s Class A common stock, $0.01 par value, at $9.20 per share, reflecting the fact that selling commissions and dealer manager fees were not paid in connection with the sale . The Company, pursuant to the agreement entered into for the acquisition of Estates (the “Contribution Agreement”), then transferred the acquired interests to the OP in exchange for approximately 434,783 partnership units in the OP. As of September 30, 2016, the Company had issued 669,322 shares of Class A common stock in the Offering, including 2,391 shares of Class A common stock issued pursuant to the DRIP. As the Company accepts subscriptions and issues shares of its common stock in the Offering, the Company will transfer substantially all of its acquired interests in investments to the OP as a contribution in exchange for partnership units and the Company’s percentage ownership in the OP will increase proportionately.</t>
  </si>
  <si>
    <t>Summary of Significant Accounting Policies</t>
  </si>
  <si>
    <t>Accounting Policies [Abstract]</t>
  </si>
  <si>
    <t>2. Summary of Significant Accounting Policies Common Control As the Sponsor owned greater than 50% of the voting ownership of both the Company and Estates prior to the contribution, the contribution of Estates by the Sponsor was accounted for as a combination of entities under common control; therefore, the Company accounted for the acquisition at historical cost in a manner similar to the pooling of interest method. Information included in the accompanying unaudited consolidated financial statements is presented as if Estates had been combined throughout the periods presented in which common control existed; the amounts included relating to Estates were determined in accordance with SEC regulations and guidance. As such, the acquisition of Estates by the Company was deemed to be made on the date it was purchased by the Sponsor, which was August 5, 2015 (the “Original Acquisition Date”). The Company incurred acquisition fees of approximately $0.4 million payable to the Advisor for the acquisition of Estates, which are deemed to have been incurred on the Original Acquisition Date (see Note 10). Therefore, the accompanying unaudited consolidated financial statements are presented reflecting the acquisition of Estates as if it occurred on the Original Acquisition Date, rather than on April 7, 2016, the date on which the Company actually acquired Estates from the Sponsor. The following table reflects the recasting adjustments, as presented herein, to the Company’s consolidated balance sheet as of December 31, 2015, as filed on Form 10-K with the SEC on March 25, 2016 (in thousands):
December 31, 2015
As Filed
Recasting Adjustments
As Presented
ASSETS
Net Operating Real Estate Investments
$
—
$
40,035
$
40,035
Cash and cash equivalents
200
401
601
Other assets
—
425
425
TOTAL ASSETS
$
200
$
40,861
$
41,061
LIABILITIES AND STOCKHOLDERS' EQUITY
Liabilities:
Mortgage payable, net
—
26,697
26,697
Credit facility, net
—
10,000
10,000
Accounts payable and other accrued liabilities
65
533
598
Due to affiliates
272
395
667
Total Liabilities
337
37,625
37,962
Total Stockholders' Equity (Deficit)
(137
)
3,236
3,099
TOTAL LIABILITIES AND STOCKHOLDERS' EQUITY
$
200
$
40,861
$
41,061
Principles of Consolidation and Basis of Presentation The accompanying unaudited interim consolidated financial statements of the Company were prepared in accordance with U.S. Generally Accepted Accounting Principles (“GAAP”) as contained within the Financial Accounting Standards Board (“FASB”) Accounting Standards Codification (“ASC”) and the rules and regulations of the SEC. The accompanying unaudited consolidated financial statements include the account of the Company and the OP and its subsidiaries. Because the Company is the sole general partner and a limited partner of the OP and has unilateral control over its management and major operating decisions (even if additional limited partners are admitted to the OP), the accounts of the OP are consolidated in the Company’s consolidated financial statements. The Company consolidates entities in which it control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 Company has two investments accounted for using the equity method of accounting that is reflected on the Company’s accompanying unaudited consolidated financial statements as “Preferred equity investments.” All intercompany balances and transactions are eliminated in consolidation. The financial statements of the Company’s subsidiaries are prepared using accounting policies consistent with those of the Company. In addition, the Company evaluates relationships with other entities to identify whether there are variable interest entities (“VIEs”) as required by FASB ASC 810, Consolidation On January 1, 2016, the Company adopted Accounting Standards Update (“ASU”) No. 2015-02, Amendments to the Consolidation Analysis In the opinion of the Company’s management, the accompanying unaudited consolidated financial statements include all adjustments and eliminations, consisting only of normal recurring items necessary for their fair presentation in conformity with GAAP. There have been no significant changes to the Company’s significant accounting policies during the nine months ended September 30, 2016.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Real Estate Investments Upon acquisition of real estate investments from unrelated third parties, Business Combinations If Real estate
Land
Not depreciated
Buildings
30 years
Improvements
15 years
Furniture, fixtures, and equipment
3 years
Intangible lease assets
6 months Impairment Real estate periodically and In such cases, The Company considers various factors to determine if a decrease in the value of its equity method investments is other-than-temporary. These factors include, but are not limited to, age of the investment, the Company’s intent and ability to retain its investment in the entity, the financial condition and long-term prospects of the entity, and the relationships with the other joint venture partners and its lenders. Based on the significance of the unobservable inputs, the Company classifies these fair value measurements within Level 3 of the valuation hierarchy. After determining an other-than-temporary decrease in the value of an equity method investment has occurred, the Company estimates the fair value of its investment by estimating the proceeds the Company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 For the nine months ended September 30, 2016 and 2015, the Company did not record any impairment charges related to real estate assets or equity method investments .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 Restricted Cash Restricted cash is comprised of security deposits, operating escrows, and renovation value-add reserves. Security deposits are held until they are due to tenants and are credited against the balance. Operating escrows are required and held by the joint venture’s first mortgage lender(s) for items such as real estate taxes, insurance, and required repairs. Lender held escrows are released back to the joint venture upon the borrower’s proof of payment of such expenses. Renovation value-add reserves are funds identified to finance our value-add renovations at our properties and are not required to be held in escrow by a third party. The Company may reallocate these funds, at its discretion, to pursue other investment opportunities. The following is a summary of the restricted cash held as of September 30, 2016 and December 31, 2015 (in thousands):
September 30, 2016
December 31, 2015
Security deposits
$
66
$
72
Operating escrows
166
68
Renovation value-add reserves
—
228
$
232
$
368
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of $0.2 million and $0.2 million, are recorded as a deduction from mortgages payable on the accompanying consolidated balance sheets as of September 30, 2016 (unaudited) and December 31, 2015, respectively. Deferred financing costs, net of amortization, of $0.1 million are recorded as a deduction from the debt related to the Company’s credit facility on the accompanying unaudited consolidated balance sheet as of September 30, 2016. The Company did not have any deferred financing costs related to its credit facility as of December 31, 2015. Amortization of deferred financing costs, of $0.1 million and less than $0.1 million, is included in interest expense on the accompanying unaudited consolidated statements of operations and comprehensive loss for the three months ended September 30, 2016 and 2015, respectively. Amortization of deferred financing costs, of $0.1 million and less than $0.1 million, is included in interest expense on the accompanying unaudited consolidated statements of operations and comprehensive loss for the nine months ended September 30, 2016 and 2015, respectively. Noncontrolling Interests Noncontrolling interests are comprised of the Company’s joint venture partners’ interests in the joint venture in the multifamily property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 Accounting for Joint Ventures The Company accounts for subsidiary partnerships, joint ventures and other similar entities in which it holds an ownership interest in accordance with FASB ASC 810. The Company first evaluates whether each entity is a VIE. Under the VIE model, the Company consolidates an entity when it has the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Revenue Recognition The Company’s primary operations consist of rental income earned from its residents under lease agreements with terms of typically one year or less. Rental income is recognized when earned. This policy effectively results in rental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 Equity in Income The Company recognizes equity in income earned on a stated investment return from preferred equity investments the Company originates. Equity in income on the Company’s preferred equity investments is recorded under the equity method of accounting. The Company does not accrue a receivable for its equity in income earned on its preferred equity investments if there is a reason to doubt the Company’s ability to collect such income. Asset Management &amp; Property Management Services Asset management fee and property management fee expenses are recognized when incurred in accordance with the Advisory Agreement and the property management agreement, respectively (see Note 10). Organization and Offering Expenses Organization and offering expenses include all expenses (other than selling commissions, the dealer manager fee and the distribution fee) to be paid by the Company in connection with the Offering. Organization and offering expenses are initially paid by the Advisor and its affiliates and are reimbursed by the Company with certain limitations discussed below. Organization and offering expenses include, but are not limited to: (i) legal, accounting, printing, mailing and filing fees; (ii) charges of the Company’s escrow agent; and (iii) due diligence expense reimbursements to participating broker-dealers. Organization expenses, when recognized, are expensed by the Company on the accompanying unaudited consolidated statements of operations and comprehensive loss. Offering costs, when recognized, are treated as a reduction of the total proceeds. Until recognized, these expenses are deferred and will be paid to the Advisor and its affiliates from the proceeds of the Offering, but only to the extent the reimbursement would not exceed 1.0% of the gross offering proceeds. The Advisor is responsible for the payment of organization and offering expenses the Company incurs in excess of 1.0% of the gross offering proceeds. Operating Expenses Operating expenses include, but are not limited to, payments of reimbursements to the Advisor and its affiliates for operating expenses paid on behalf of the Company, audit fees, legal fees, directors’ and officers’ liability insurance and Board fees. For more information on operating expenses and reimbursements to the Advisor and its affiliates, see Note 10. Fees to Affiliates Fees to affiliates include, but are not limited to, acquisition and disposition fees paid to our Advisor on qualifying assets that are acquired or sold, subject to certain limitations. For more information on fees to affiliates, see Note 10. Income Taxes The Company intends to elect to be taxed as a REIT under Sections 856 through 860 of the Internal Revenue Code of 1986, as amended (the “Code”), and expects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a) 85% of its ordinary income, (b) 95% of its capital gain net income and (c) 100% of its undistributed income from prior years. The Company intends to operate in such a manner so as to qualify as a REIT, including creating taxable REIT subsidiaries to hold assets that generate income that would not be consistent with the rules applicable for qualification as a REIT if held directly by the REIT, but no assurance can be given that the Company will operate in a manner so as to qualify as a REIT. If the Company were to fail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cquisition Costs Acquisition costs include costs incurred to acquire assets and are expensed upon acquisition. The amount of acquisition costs incurred depends on the specific circumstances of each closing and are one-time costs associated with each acquisition. Reportable Segments The Company has two reportable segments, . Concentration of Credit Risk The Company maintains cash balances with high quality financial institutions, including NexBank, SSB, an affiliate of our Advisor, and periodically evaluates the creditworthiness of such institutions and believes that the Company is not exposed to significant credit risk. Cash balances may be in excess of the amounts insured by the Federal Deposit Insurance Corporation. 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has established policies, as described above, processes and procedures intended to ensure that the valuation methodologies for investments are fair and consistent as of the measurement date. Per Share Data On August 12, 2015, the SEC declared effective the Company’s registration statement on Form S-11 (Registration No. 333-200221) related to the Offering, as described above. The Company had no operating activities or earnings (loss) per share before August 12, 2015. In accordance with SEC regulations and guidance, the Company’s acquisition of Estates was determined to be a combination of entities under common control. As such, the acquisition of Estates by the Company (through the issuance of the Company’s Class A common stock) was deemed to be made on the date it was purchased by the Sponsor, which was August 5, 2015. In the accompanying consolidated financial statements, operations are shown from the Original Acquisition Date, although the Company did not begin material operations until March 24, 2016, the date the Company broke escrow in the Offering, enabling it to commence material operations and reimburse the Advisor and its affiliates for certain expenses incurred on the Company’s behalf. Accordingly, the Company has presented basic and diluted earnings (loss) per share for the three and nine months ended September 30, 2016 and 2015. Basic earnings (loss) per share is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Non-vested shares of the Company’s restricted Class A common stock give rise to potentially dilutive shares of the Company’s Class A common stock but such shares were excluded from the computation of diluted earnings per share because such shares were anti-dilutive during the period. For the three months ended September 30, 2016 and 2015, the Company incurred a loss per share, on a basic and diluted basis, of $0.49 and $2.97, respectively. For the nine months ended September 30, 2016 and 2015, the Company incurred a loss per share, on a basic and diluted basis, of $1.96 and $7.67, respectively. Recent Accounting Pronouncements Section 107 of the Jumpstart Our Business Startups Act (the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However, we have elected to “opt out” of such extended transition period. Therefore, we intend to comply with new or revised accounting standards on the applicable dates on which the adoption of standards is required for non-emerging growth companies. Section 107 of the JOBS Act provides that our decision to opt out of such extended transition period for compliance with new or revised accounting standards is irrevocable. In May 2014, the FASB issued ASU No. 2014-09, Revenue from Contracts with Customers Revenue from Contracts with Customers – Deferral of the Effective Date, In August 2014, the FASB issued ASU No. 2014-15, Presentation of Financial Statements – Going Concern (Subtopic 205-40): Disclosure of Uncertainties about an Entity’s Ability to Continue as a Going Concern ,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 – Imputation of Interest Presentation and Subsequent Measurement of Debt Issuance Costs Associated with Line-of-Credit Arrangements . In January 2016, the FASB issued ASU No. 2016-01, Recognition and Measurement of Financial Assets and Financial Liabilities , In February 2016, the FASB issued ASU No. 2016-02, Leases (“ASU 2016-02”) In June 2016, the FASB issued ASU 2016-13, Financial Instruments-Credit Losses (Topic 326), Measurement of Credit Losses on Financial Instruments (“ASU 2016-13”) In August 2016, the FASB issued ASU 2016-15, Statement of Cash Flows (Topic 230), Classification of Certain Cash Receipts and Cash Payments</t>
  </si>
  <si>
    <t>Segment Information</t>
  </si>
  <si>
    <t>Segment Reporting [Abstract]</t>
  </si>
  <si>
    <t>3. Segment Information The Company has two reportable segments, with activities related to owning and operating multifamily real estate properties and originating preferred equity investments in multifamily real estate properties. The Company’s investments in real estate generate rental income and other income through the operation of properties. The Company’s preferred equity investments earn equity in income on a stated investment return.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Company has not presented its assets as of December 31, 2015 and results of operations for the three and nine months ended September 30, 2015 by reportable segment due to the fact that its preferred equity investments were originated in 2016 and therefore do not provide a meaningful comparison of the Company’s two reportable segments between the periods. The following table presents the Company’s assets as of September 30, 2016 by reportable segment (in thousands):
September 30, 2016
(Unaudited)
ASSETS
Operating multifamily property
$
40,472
Preferred equity investments
11,250
Other assets (1)
245
TOTAL ASSETS
$
51,967
(1)
Other assets consist of cash and cash equivalents, accounts receivable, and prepaid and other assets held at the Company level. The following tables present the Company’s results of operations for the three and nine months ended September 30, 2016 by reportable segment, as well as a reconciliation from consolidated segment net operating income (NOI) to net loss (in thousands):
Operating Multifamily Properties
For the Three Months Ended September 30, 2016
For the Nine Months Ended September 30, 2016
(Unaudited)
(Unaudited)
Revenues
Rental income
$
861
$
2,572
Other income
123
318
Total revenues
984
2,890
Operating expenses
Property operating expenses
238
677
Real estate taxes and insurance
111
335
Property management fees (related party)
29
87
Property general and administrative expenses (1)
36
108
Total expenses
414
1,207
NOI
$
570
$
1,683
(1)
Excludes expenses that are not reflective of the ongoing operations of the property or are incurred on behalf of the Company at the property for expenses such as legal and other professional fees.
Preferred Equity Investments
For the Three Months Ended September 30, 2016
For the Nine Months Ended September 30, 2016
(Unaudited)
(Unaudited)
Other income and expenses
Equity in income of preferred equity investments
$
231
$
397
Interest on debt (1)
(74
)
(117
)
NOI
$
157
$
280
(1)
Includes interest costs incurred on approximately $9.25 million of debt used to originate the Company’s preferred equity investments.
Three Months Ended September 30, 2016
Nine Months Ended September 30, 2016
(Unaudited)
(Unaudited)
Operating multifamily property
$
570
$
1,683
Preferred equity investments
157
280
Consolidated segment NOI
727
1,963
Adjustments to reconcile to net loss:
Asset management fees
93
175
Corporate general and administrative expenses
266
797
Organization expenses
1
16
Property general and administrative expenses (1)
—
4
Depreciation and amortization
360
1,228
Interest on debt - operating multifamily property (2)
283
826
Amortization of deferred financing costs
56
120
Net loss
$
(332
)
$
(1,203
)
(1)
Adjustment to net loss excludes expenses that are not reflective of the ongoing operations of the property or were incurred on behalf of the Company at the property for expenses such as legal and other professional fees.
(2)
Includes interest costs incurred on approximately $36.9 million of debt used to acquire Estates.</t>
  </si>
  <si>
    <t>Acquisitions and Originations</t>
  </si>
  <si>
    <t>Business Combinations [Abstract]</t>
  </si>
  <si>
    <t>4. Acquisitions and Originations As of September 30, 2016, through its consolidated and unconsolidated joint ventures, the Company has invested in a total of three multifamily properties. The following tables provide summary information regarding the Company’s acquisitions and originations, which are either consolidated or accounted for under the equity method of accounting. Operating Property Acquisitions
Property Name
Location
Rentable Square
Number of Units
Date Acquired
Effective Ownership Percentage at September 30, 2016
Effective Ownership Percentage at December 31, 2015
Estates on Maryland
Phoenix, Arizona
324,431
330
April 7, 2016
(1)
95
%
95
%
(1)
Estates was acquired from the Sponsor on April 7, 2016; however, as the acquisition was determined to be a combination of entities under common control, the acquisition was deemed to be made on the date it was purchased by the Sponsor, which was August 5, 2015 (see Note 2). In connection with its indirect equity investment in Estates, the Company, through the OP, directly holds a membership interest in a single-asset LLC that directly owns the property. This entity is deemed to be a VIE as the Company has disproportionate voting rights (in the form of substantive participating rights over all of the decisions that are made that most significantly affect economic performance) relative to the Company’s economic interests in the entity and substantially all of the activities of the entity are performed on the Company’s behalf. The Company is considered the primary beneficiary of the VIE as no single party meets both criteria to be the primary beneficiary, and the Company is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its ownership interests relative to the other investors, and the rights the Company holds with respect to the other investors’ equity interests, including the Company’s ability to preclude any transfers of its interests and ability to drag them along on the sale of the Company’s equity interest. This VIE is consolidated in the Company’s financial statements. The assets of this VIE can only be used to settle obligations of this entity, and the creditor of this entity has no recourse to the assets of other entities or the Company. The other investors in Estates are BH Equities, LLC (“BH Equity”) and an affiliate of BH Equity. When this VIE was formed, BH Equity and its affiliate invested cash in the VIE and received a proportional share of the VIE. This VIE has a non-recourse mortgage that has standard scope non-recourse carve outs required by agency lenders and calls for protection by the borrower and the guarantor against losses by the lender for so-called “bad acts,” such as misrepresentations, and may include full recourse liability for more significant events such as bankruptcy. An affiliate of BH Equity provided a non-recourse carve out guarantee for the mortgage indebtedness currently outstanding relating to the VIE. In consideration of the guarantee provided by the affiliate of BH Equity, the affiliate will earn an additional profit interest in the VIE such that distributions will be made to the members of the VIE pro rata in proportion to their relative percentage interests until the members have received an internal rate of return equal to 13%. Then, the proportion of distributions changes to a predetermined allocation according to the agreement between the VIE and the affiliate of BH Equity. Preferred Equity Investment Originations
Property Name
Location
Number of Units
Date Acquired
Amount of Investment (in thousands)
Current Pay Rate
Accrued Pay Rate
Effective Ownership Percentage at September 30, 2016
Bell Midtown
Nashville, Tennessee
170
April 7, 2016
$
6,000
8.0
%
(1)
4.0
%
(1)
16
%
(2)
Springs at Stone Oak Village
San Antonio, Texas
360
August 19, 2016
5,250
8.0
%
3.0
%
35
%
(3)
(1)
Bell Midtown is a preferred equity investment with a minimum monthly preferred return of 8.0% annualized and an additional preferred return of 4.0% annualized, which accrues monthly on a compounding basis if not paid. As of September 30, 2016, the borrower has elected to pay both the current and accrued pay rates monthly.
(2)
Ownership interest is a preferred equity interest, through Nashville RE Holdings, LLC, a wholly owned single-asset LLC, in WW Olympus Midtown LP, which directly owns Bell Midtown.
(3)
Ownership interest is a preferred equity interest, through NREA SOV Investors, LLC, a wholly owned single-asset LLC, in CAF Stone Oak Village, LLC, which directly owns Springs at Stone Oak Village. The Company, through the OP, has entered into joint ventures with unrelated third parties to originate preferred equity investments. The Company’s preferred equity investments are funded with a combination of debt and equity. The Company’s losses are limited to its investment and the Company does not guarantee any debt, capital payout, or other obligations associated with the joint ventures. Both joint ventures that the Company, through the OP, is invested in, are deemed to be VIEs as they have equity investors that lack certain essential characteristics of a controlling financial interest. The Company is not the primary beneficiary of these joint ventures as it lacks the power to direct the activities that most significantly impact their economic performance and accounts for these interests under the equity method of accounting under FASB ASC 323-30, Investments in Partnerships, Joint Ventures, and Limited Liability Entities</t>
  </si>
  <si>
    <t>Real Estate [Abstract]</t>
  </si>
  <si>
    <t>5. Operating Real Estate Investments As of September 30, 2016, the Company has one consolidated investment in a multifamily property. The following table contains summary information of the Company’s consolidated investment as of September 30, 2016 and December 31, 2015:
Property Name
Year
Number of Units
Average Effective Monthly Rent Per Unit (1)
% Occupied as of September 30, 2016 (2)
% Occupied as of December 31, 2015 (2)
Estates on Maryland
2015
(3)
330
$
956
94.2
%
90.9
%
(1)
Average effective monthly rent per unit is equal to the average of the contractual rent for commenced leases as of September 30, 2016 minus any tenant concessions over the term of the lease, divided by the number of units under commenced leases as of September 30, 2016.
(2)
Percent occupied is calculated as the number of units occupied as of September 30, 2016 and December 31, 2015, divided by the total number of units, expressed as a percentage.
(3)
Estates was acquired from the Sponsor on April 7, 2016; however, as the acquisition was determined to be a combination of entities under common control, the acquisition was deemed to be made on the date it was purchased by the Sponsor, which was August 5, 2015. As of September 30, 2016, the major components of the Company’s consolidated investment in a multifamily property were as follows (in thousands) (unaudited):
Property Name
Land
Buildings
Intangible
Construction in Progress
Furniture, Fixtures and Equipment
Totals
Estates on Maryland
$
5,080
$
35,070
$
—
$
313
$
866
$
41,329
Accumulated depreciation and amortization
—
(1,363
)
—
—
(189
)
(1,552
)
Total
$
5,080
$
33,707
$
—
$
313
$
677
$
39,777
As of December 31, 2015, the major components of the Company’s consolidated investment in a multifamily property were as follows (in thousands):
Property Name
Land
Buildings and Improvements
Intangible Lease Assets
Construction in Progress
Furniture, Fixtures and Equipment
Totals
Estates on Maryland
$
5,080
$
34,839
$
1,004
$
43
$
397
$
41,363
Accumulated depreciation and amortization
—
(512
)
(815
)
—
(1
)
(1,328
)
Total
$
5,080
$
34,327
$
189
$
43
$
396
$
40,035
For the three and nine months ended September 30, 2016, depreciation expense was $0.3 million and $0.7 million, respectively. For the three and nine months ended September 30, 2015, depreciation expense was $0.2 million. For the three and nine months ended September 30, 2016, amortization expense related to the Company’s intangible lease assets was $0.0 million and $0.2 million, respectively. For the three and nine months ended September 30, 2015, amortization expense related to the Company’s intangible lease assets was $ 0.3 million</t>
  </si>
  <si>
    <t>Preferred Equity Investments</t>
  </si>
  <si>
    <t>Equity Method Investments And Joint Ventures [Abstract]</t>
  </si>
  <si>
    <t xml:space="preserve">6. Preferred Equity Investments As of September 30, 2016, the Company has two preferred equity investments accounted for under the equity method of accounting. The Company did not have any preferred equity investments as of December 31, 2015. The following table contains summary information of the Company’s preferred equity investments as of September 30, 2016:
Property Name
Year
Number of Units
Carrying Value (in thousands)
Average Effective Monthly Rent Per Unit (1)
% Occupied as of September 30, 2016 (2)
Bell Midtown
2016
170
$
6,000
$
1,553
95.9
%
Springs at Stone Oak Village
2016
360
5,250
1,100
89.4
%
(1)
Average effective monthly rent per unit is equal to the average of the contractual rent for commenced leases as of September 30, 2016 minus any tenant concessions over the term of the lease, divided by the number of units under commenced leases as of September 30, 2016.
(2)
Percent occupied is calculated as the number of units occupied as of September 30, 2016 and December 31, 2015, divided by the total number of units, expressed as a percentage. Summary combined financial information for the Company’s preferred equity investments as of September 30, 2016 and for the three months ended September 30, 2016 is as follows (in thousands):
September 30, 2016
(Unaudited)
Balance Sheet:
Real estate, net
$
83,721
Other assets
3,098
Total assets
$
86,819
Mortgage payable
$
59,053
Other liabilities
1,564
Total liabilities
60,617
Members' equity
26,202
Total liabilities and members' equity
$
86,819
For the Three Months Ended September 30, 2016
(Unaudited)
Operating Statement:
Total revenues
$
1,298
Operating expenses
640
Operating income
658
Interest expense
451
Depreciation and amortization
813
Net loss
$
(606
) </t>
  </si>
  <si>
    <t>Debt</t>
  </si>
  <si>
    <t>Debt Disclosure [Abstract]</t>
  </si>
  <si>
    <t>7. Debt Mortgage Payable The following table contains summary information concerning the mortgage debt of the Company as of September 30, 2016:
Property Name
Type
Term
Amortization (months)
Outstanding Principal (1) (in thousands)
Interest Rate (2)
Max Note Rate (3)
Maturity Date
Estates on Maryland
(4)
Floating
60
360
$
26,919
2.43%
6.00%
8/4/2020
Deferred financing costs, net
(189
)
$
26,730
(1)
Mortgage debt that is non-recourse to the Company and encumbers the multifamily property.
(2)
Interest rate is based on one-month London Interbank Offered Rate (“LIBOR”) plus an applicable margin. One-month LIBOR, as of September 30, 2016, was 0.5311%.
(3)
Represents the maximum rate payable on the note as a result of an interest rate cap (see Note 9).
(4)
Loan is full term interest-only and can be pre-paid starting in the 13 th th The mortgage is a non-recourse obligation subject to customary provisions. The loan agreement contains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September 30, 2016, the Company believes it is in compliance with all provisions. Credit Facility On April 7, 2016, the OP and the Sponsor entered into a revolving credit agreement as borrowers of up to $15.0 million (the “Commitment”) with KeyBank, N.A. (“KeyBank”) as administrative agent and lender (the “Credit Facility”), and the OP immediately drew $14.1 million on the Credit Facility and paid the full balance of the $10.0 million bridge loan with KeyBank the Company assumed upon the acquisition of Estates. On April 7, 2016, the OP used $4.0 million of proceeds from the Credit Facility and $2.0 million of cash on hand to originate its $6.0 million preferred equity investment in Bell Midtown. The Credit Facility is payable in full on April 7, 2017, but is pre-payable at any time without penalty. The Credit Facility is non-amortizing during the term it is outstanding and accrues interest at an annual rate of 4.0% plus one-month LIBOR. In connection with the Credit Facility, the Company provided a guaranty to KeyBank and pledged certain assets and proceeds from the Offering to KeyBank as collateral for the Credit Facility. The OP also pledged certain assets and equity interests to KeyBank as collateral for the Credit Facility, including 50% of its interest in Estates and 50% of its interest in Bell Midtown. In addition, an affiliate of the Sponsor pledged equity securities to KeyBank as collateral for the Credit Facility, and another affiliate of the Sponsor guaranteed the Credit Facility On August 19, 2016, the OP and the Sponsor amended the Credit Facility (the “Amendment”) to increase the Commitment from $15.0 million to $20.0 million, and the Company, through the OP, immediately drew $5.25 million on the Credit Facility to originate its preferred equity investment in Springs at Stone Oak Village. Pursuant to the Amendment, the principal balance of the Credit Facility is to be reduced to $17.0 million as of October 31, 2016, and reduced to $15.0 million as of December 31, 2016. Further, the Amendment reflects that, to the extent any principal payments are made on the outstanding principal balance, including any mandatory prepayment, at any time that the outstanding principal balance exceeds $15.0 million, the Commitment shall be permanently reduced by the amount of such prepayment and the amount prepaid shall not be available to be reborrowed. In connection with the Amendment, the OP pledged to KeyBank its 100% preferred equity interest in Springs at Stone Oak Village as collateral for the Credit Facility. The Company is in discussions with KeyBank to extend the maturity date, alleviating the need to repay the Credit Facility in full in April 2017. As of September 30, 2016, the Company, through the OP, has $19.4 million outstanding under the Credit Facility at an interest rate of 4.53% (see Note 15). The Credit Facility agreement, as amended, contains customary provisions with respect to events of default, covenants and borrowing conditions. Certain prepayments may be required upon a breach of covenants or borrowing conditions. As of September 30, 2016, the Company believes it is in compliance with all provisions. Leverage Limit There is no limitation on the amount the Company may borrow against any single improved property. Under the Company’s charter, the Company’s borrowings may not exceed 300% of its total “net assets” (as defined in the Company’s charter in accordance with the North American Securities Administrators Association Statement of Policy regarding Real Estate Investment Trusts (the “NASAA REIT Guidelines”)) (the “Leverage Limit”). However, the Company intends to target a leverage ratio of 50% to 60% for its portfolio. The Company may exceed the Leverage Limit if such excess is approved by a majority of its independent directors and disclosed to stockholders in its next quarterly report following such borrowing, along with justification for exceeding such limit. This charter limitation, however, does not apply to individual real estate assets or investments. The Company expects that during the period of the Offering, it will seek such independent director approval of borrowings in excess of the Leverage Limit since the Company is in the process of raising its equity capital to acquire its portfolio. As a result of the debt incurred on the acquisition of Estates and the additional debt incurred from the investments in Bell Midtown and Springs at Stone Oak Village, borrowings of the Company exceeded the Leverage Limit. A majority of the Company’s independent directors approved borrowings in excess of the Leverage Limit. The Company’s independent directors determined that exceeding the Leverage Limit was justified because the Company is in the process of raising its equity capital to acquire its portfolio. As a result, the Company expects that its debt levels will be higher until it has raised equity capital and repaid a portion of its initial leverage. Schedule of Debt Maturities The aggregate scheduled maturities, including amortizing principal payments, of total debt for the next five calendar years subsequent to September 30, 2016 are as follows (in thousands):
2016
$
4,386
2017
15,000
2018
—
2019
—
2020
26,919
Thereafter
—
Total
$
46,305</t>
  </si>
  <si>
    <t>Stockholders' Equity</t>
  </si>
  <si>
    <t>Equity [Abstract]</t>
  </si>
  <si>
    <t xml:space="preserve">8. Stockholders’ Equity Common Stock Under the Company’s Articles of Incorporation, the total number of shares of common stock, $0.01 par value per share, initially authorized for issuance was 200,000. In connection with the Company’s formation, NexPoint Advisors, L.P., an affiliate of the Company, purchased 11.11 shares of the Company’s common stock for an aggregate purchase price of $100. On October 24, 2014, the Company authorized and sold 22,223 shares of common stock to the Advisor. The Company recorded a capital contribution of $222 and additional paid-in-capital of $199,778. On October 24, 2014, the Company repurchased the 11.11 shares previously held by NexPoint Advisors, L.P. in exchange for $100. On July 7, 2015, the Company filed its Amended and Restated Articles of Incorporation with the State Department of Assessments and Taxation of the State of Maryland (the “Amended and Restated Articles of Incorporation”). Among other things, the Amended and Restated Articles of Incorporation provided for Class A and Class T shares of the Company’s common stock and increased the aggregate number of authorized shares of common stock from 200,000 to 1,000,000,000, 500,000,000 of which are classified as Class A common stock, $0.01 par value per share (the “Class A Shares”), and 500,000,000 of which are classified as Class T common stock, $0.01 par value per share (the “Class T Shares”), and 10,000,000 shares of preferred stock, $0.01 par value per share. As of September 30, 2016, the Company had issued 669,322 shares of its Class A common stock in the Offering, which consisted of the issuance of 434,783 shares to acquire a 95% interest in Estates and the issuance of 234,539 shares, including 2,391 shares issued pursuant to the DRIP, resulting in gross offering proceeds of approximately $2.3 million, including approximately $22,700 of distributions reinvested through the DRIP. Class A Shares and Class T Shares are being publicly offered in any combination up to the maximum Offering amount. The share classes have different selling commissions, and there will be an ongoing distribution fee with respect to the primary Offering of Class T Shares. The initial Offering price for the shares in the primary Offering is $10.00 per Class A Share and $9.58 per Class T Share. As of September 30, 2016, no Class T shares had been issued. Preferred Stock Under the Amended and Restated Articles of Incorporation, the total number of shares of preferred stock authorized for issuance is 10,000,000. As of the date of these consolidated financial statements, no shares of preferred stock have been issued. Distribution Reinvestment Plan The Company has adopted the DRIP pursuant to which the Company’s stockholders may elect to purchase shares of common stock with distributions. The Company has the discretion to extend the offering period for the shares being offered pursuant to its prospectus under the DRIP beyond the termination of the Company’s primary Offering until the Company has sold all the shares allocated to the DRIP. The Company also may offer shares under the DRIP pursuant to a new registration statement. The Company reserves the right to reallocate the shares of common stock being offered between the Company’s primary Offering and the DRIP. Any shares issued pursuant to the DRIP are subject to registration and renewal in any state in which such shares are offered and the offering of such shares is not exempt under applicable laws and regulations. Until the NAV pricing date, the Company will offer shares under the Company’s DRIP at $9.50 per Class A Share and $9.10 per Class T Share, which is 95% of the primary offering price. Thereafter, the Company will offer shares under its DRIP at the per share NAV on the date that the distribution is payable. No dealer manager fees, selling commissions or distribution fees will be paid with respect to shares purchased pursuant to the DRIP; therefore, the Company will retain all of the proceeds from the reinvestment of distributions. Share Repurchase Program In order to provide stockholders with the benefit of some interim liquidity, the Board has adopted a share repurchase program that will enable stockholders the opportunity to potentially sell their shares back to the Company, subject to the conditions and limitations in the share repurchase program. Neither the Sponsor, the Advisor, the directors nor their respective affiliates will receive a fee on any share repurchases. The terms of the share repurchase program are more flexible in cases involving the death or qualifying disability (as determined by the applicable governmental agency), of a stockholder. Repurchases of shares, when requested, are at the Company’s sole discretion and generally are expected to be made quarterly until the NAV pricing date. Prior to the NAV pricing date, the Company will limit the number of shares repurchased during any calendar year to 5% of the weighted average number of shares of common stock outstanding during the prior calendar year. Funding for the share repurchase program will be derived from proceeds the Company maintains from the sale of shares under the DRIP and other operating funds, if any, as the Board, in its sole discretion, may reserve for this purpose. The Company cannot guarantee that the funds set aside for the share repurchase program will be sufficient to accommodate all requests made each year Until the NAV pricing date, except with respect to repurchases sought within one year of a stockholder’s death or qualifying disability (as determined by the applicable governmental agency), common stockholders must hold their shares for at least one year in order to participate in the share repurchase program. Prior to the time the Advisor begins calculating NAV, the price per share that the Company will pay to repurchase shares of its common stock will be as follows:
•
for stockholders who have continuously held their shares of common stock for at least one year, the price will be the lower of $9.25 and 92.5% of the amount paid for each such share;
•
for stockholders who have continuously held their shares of common stock for at least two years, the price will be the lower of $9.50 and 95.0% of the amount paid for each such share;
•
for stockholders who have continuously held their shares of common stock for at least three years, the price will be the lower of $9.75 and 97.5% of the amount paid for each such share;
•
for stockholders who have continuously held their shares of common stock for at least four years, the price will be the lower of $10.00 and 100% of the amount paid for each such share; in each case, as adjusted for any stock dividends, combinations, splits, recapitalizations and the like with respect to the Company’s common stock. The Board may amend the terms of the share repurchase program without stockholder approval. The Board may also amend, suspend or terminate the share repurchase program upon 30 days’ notice or reject any request for repurchase if it determines that the funds allocated to the share repurchase program are needed for other purposes, such as the acquisition, maintenance or repair of properties, or for use in making a declared distribution. Distributions The Company’s long-term policy is to pay distributions solely from cash flow from operations. However, because the Company may receive income from investm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The Board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Offering to fund distributions. If the Company pays distributions from sources other than cash flow from operations, the Company will have fewer funds available for investments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During the three months ended September 30, 2016, the Board approved a daily distribution that accrues at a rate of $0.00164 per day for each share of the Company’s Class A common stock during the period from August 1, 2016 to November 30, 2016, which, if paid over a 366-day period is equivalent to a 6.0% annualized distribution rate based on a purchase price of $10.00 per share of the Company’s Class A common stock. The distributions declared accrue daily to stockholders of record as of the close of business on each day and are payable in cumulative amounts on or before the third day of each calendar month with respect to the prior month. The distributions declared are payable to stockholders from legally available funds. There is no guarantee that the Company will continue to pay distributions at this rate or at all. Distributions declared for the three and nine months ended September 30, 2016 were approximately $69,000, including approximately $57,000 attributable to the DRIP. Distributions Paid For the three and nine months ended September 30, 2016, the Company paid cash distributions of approximately $10,800, which related to distributions declared for each day in the period from August 1, 2016 through August 31, 2016. Additionally, for the three and nine months ended September 30, 2016, 2,391 shares of Class A common stock were issued pursuant to the DRIP for gross offering proceeds of approximately $22,700. For the three and nine months ended September 30, 2016, the Company paid total distributions of approximately $33,500. </t>
  </si>
  <si>
    <t>Fair Value Measures and Financial Instruments</t>
  </si>
  <si>
    <t>Fair Value Disclosures [Abstract]</t>
  </si>
  <si>
    <t>9. Fair Value Measures and Financial Instruments From time to time, the Company records certain assets and liabilities at fair value. Real estate assets are recorded at fair value at acquisition and may be stated at fair value if they become impaired in a given period and may be stated at fair value if they are held for sale and the fair value of such assets is below historical cost. Additionally, the Company will record derivative financial instruments at fair value. The Company will also use fair value metrics to evaluate the carrying values of its real estate assets and for the disclosure of certain financial instruments. Real estate acquisitions and preferred equity originations As of September 30, 2016, and as further discussed in Notes 2 and 3, the Company had acquired one multifamily property, Estates on Maryland, for $41.2 million and originated two preferred equity investments of a combined $11.25 million in two multifamily properties. The fair values of the Estates assets acquired by the Sponsor on the Original Acquisition Date were allocated as follows: land of approximately $5.1 million, buildings, building improvements, furniture, fixtures, and equipment of approximately $35.1 million, and intangible lease assets of approximately $1.0 million based on their estimated fair values using Level 3 inputs. If debt is assumed upon an acquisition, the debt is recorded based on its estimated fair value using Level 2 inputs. Preferred equity investments are recorded at the value invested by the Company at the date of origination and accounted for under the equity method of accounting. As discussed in Note 2, fair value measurements at the time of acquisition were determined by management using available market information and appropriate valuation methodologies available to management.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are based upon assumptions believed to be reasonable, but which are inherently uncertain and unpredictable. Assumptions may not always reflect unanticipated events and changes in circumstances may occur. In making such estimates, management uses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Accordingly, there can be no assurance that the estimates discussed herein, using Level 3 inputs, are indicative of the amounts the Company could realize on disposition of the real estate assets or other financial instruments. The use of different market assumptions and/or estimation methodologies could have a material effect on the estimated fair value amounts. The following table represents critical assumptions used and the ranges for those assumptions:
Going-in cap rate
4.8% - 6.2%
Terminal cap rate
5.2% - 6.8%
Discount rate
5.5% - 10.7%
Growth rate revenues
1.6% - 3.3%
Growth rate operating costs
1.6% - 3.3%
Derivative financial instruments and hedging activiti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 is used to manage differences in the amount, timing, and duration of the Company’s known or expected cash receipts and its known or expected cash payments principally related to the Company’s investments and borrow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we have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the Company’s derivative held as of September 30, 2016 and December 31, 2015 was classified as Level 2 of the fair value hierarchy. The Company’s objectives in using interest rate derivatives are to add stability to interest expense related to floating rate debt and to manage its exposure to interest rate movements. To accomplish this objective, the Company has an interest rate cap on its floating rate mortgage debt as part of its interest rate risk management strategy and feels the use of derivative financial instruments is the most efficient and cost-effective method for managing interest rate risk. Interest rate caps involve the receipt of variable-rate amounts from a counterparty if interest rates rise above the strike rate on the contract in exchange for an up-front premium. The interest rate cap obtained by the Company has a term of 3 The effective portion of changes in the fair value of derivatives designated and that qualify as cash flow hedges is recorded in accumulated other comprehensive loss (“OCI”) and subsequently reclassified into earnings in the period that the hedged forecasted transaction affects earnings. Amounts reported in OCI related to derivatives will be reclassified to interest expense as interest payments are made on the Company’s floating rate debt. The ineffective portion of the change in fair value of the derivatives is recognized directly in earnings. During the three and nine months ended September 30, 2016 and 2015, the Company recorded no ineffectiveness in earnings attributable to derivatives designated as cash flow hedges. As of September 30, 2016 and 2015, the Company had the following outstanding interest rate derivative that was designated as a cash flow hedge of interest rate risk (dollars in thousands):
Product
Number of Instruments
Notional
Interest rate caps
1
$
26,919
Derivatives not designated as hedges are not speculative and would be used to manage the Company’s exposure to interest rate movements but do not meet the strict hedge accounting requirements of FASB ASC 815, Derivatives and Hedging The table below presents the fair value of the Company’s derivative financial instrument as well as its classification on the accompanying consolidated balance sheets as of September 30, 2016 (unaudited) and December 31, 2015 (in thousands):
Asset Derivative
Liability Derivative
Balance Sheet Location
September 30, 2016
December 31, 2015
Balance Sheet Location
September 30, 2016
December 31, 2015
Derivative designated as hedging instrument:
Interest rate cap
Other assets
$
—
$
7
Other
$
—
$
—
The table below presents the effect of the Company’s derivative financial instrument on the accompanying unaudited consolidated statements of operations and comprehensive loss for the three and nine months ended September 30, 2016 and 2015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6
2015
(effective portion)
2016
2015
(effective portion)
2016
2015
Derivative designated as hedging instrument:
For the three months ended September 30,
Interest rate cap
$
(1
)
$
(7
)
Interest expense
$
—
$
—
Interest expense
$
—
$
—
For the nine months ended September 30,
Interest rate cap
(7
)
(7
)
Interest expense
—
—
Interest expense
—
—
Other financial instruments Cash equivalents, rents and accounts receivables, accounts payable, accrued expenses and other liabilities are carried at amounts that reasonably approximate their fair values because of the short-term nature of these instruments. The fair value of amounts due to affiliates is not determinable due to the related party nature of such amounts. Long-term indebtedness is carried at an amount that reasonably approximates its fair value. The Company used market spreads from</t>
  </si>
  <si>
    <t>Related Party Transactions</t>
  </si>
  <si>
    <t>Related Party Transactions [Abstract]</t>
  </si>
  <si>
    <t xml:space="preserve">10. Related Party Transactions The Company has entered into the Advisory Agreement with the Advisor and a Dealer Manager Agreement with the Dealer Manager with respect to the Offering. Pursuant to the Advisory Agreement and the Dealer Manager Agreement, the Company is obligated to pay the Advisor and the Dealer Manager specified fees upon the provision of certain services related to the Offering, the investment of funds in real estate and real estate-related investments and the management of the Company’s assets and for other services (including, but not limited to, the disposition of assets). Subject to the limitations described below, the Company is also obligated to reimburse the Advisor and its affiliates for organization and offering expenses incurred by the Advisor and its affiliates on behalf of the Company. The Company may be obligated to reimburse the Advisor or its affiliates for acquisition and due diligence expenses and certain operating expenses incurred on behalf of the Company or incurred in connection with providing services to the Company. Acquisitions During the nine months ended September 30, 2016, the Company acquired three real estate assets, two of which were acquired from related parties. On April 7, 2016, the Company entered into the Contribution Agreement with the Sponsor and the OP. Pursuant to the Contribution Agreement, the Sponsor transferred its 100% interest in Estates on Maryland Holdco, LLC (“Estates Holdco”) to the Company. The Sponsor was the sole Member and Manager of Estates Holdco. Estates Holdco owns a 95% interest in Estates. The remaining 5% interest in Estates is owned by BH Equity and an affiliate of BH Equity. In connection with the acquisition of Estates, the Company incurred acquisition fees payable to the Advisor of approximately $0.4 million (see “ Acquisition Fee On April 7, 2016, the Company, through the OP, acquired a 16% preferred equity interest in Bell Midtown by purchasing the 100% interest in Nashville RE Holdings, LLC for $6,000,000 pursuant to a purchase and sale agreement from an entity that is owned by affiliates of, and managed by, the Sponsor. The Company did not incur any acquisition fees payable to the Advisor in connection with this investment. Advisory Agreement On August 10, 2015, the Company entered into the Advisory Agreement with the Advisor. The Advisory Agreement is subject to annual renewal by the Board. On August 8, 2016, the Board, including the independent directors, unanimously approved the renewal of the Advisory Agreement for a one-year term that expires on August 10, 2017. Pursuant to the terms of the Advisory Agreement, the Company may pay the Advisor the fees described below: Asset Management Fee to the Advisor The Company pays the Advisor an asset management fee to manage the day-to-day affairs of the Company. The asset management fee is calculated on a monthly basis in an amount equal to 1/12th of 0.75% of the average of the aggregate book value of the Company’s gross assets (before reserves for depreciation or other non-cash reserves), including amounts borrowed and additional amounts used for improvements, computed by taking the average of the book value of the Company’s gross assets at the end of each month (or partial month), and is payable monthly in arrears. For the three and nine months ended September 30, 2016, the Company incurred asset management fees to the Advisor of approximately $0.1 million and $0.2 million, respectively. The Company did not incur any asset management fees to the Advisor for the three and nine months ended September 30, 2015. Asset Management Fee to the Company In accordance with the operating agreement of the entity that owns Estates, the Company earns an asset management fee for services provided in connection with monitoring the operations of the property. The asset management fee is equal to 0.5% per annum of the aggregate effective gross income of the property, as defined in the operating agreement. For the three and nine months ended September 30, 2016, Estates incurred asset management fees to the Company of less than $0.1 million. Estates did not incur any asset management fees to the Company for the three and nine months ended September 30, 2015. Since the fees are paid to the Company (and not the Advisor) by a consolidated joint venture, they have been eliminated in consolidation. However, because our joint venture partners own a portion of the entity that owns Estates, they absorb their pro rata share of the asset management fee. This amount is reflected on the consolidated statements of operations and comprehensive loss in the net income (loss) attributable to noncontrolling interests. Acquisition Fee The Company may pay the Advisor an acquisition fee equal to 1.0% of the purchase price of each asset acquired, excluding any acquisition expenses. For the three and nine months ended September 30, 2016, the Company did not incur any acquisition fees to the Advisor. The Company incurred acquisition fees of approximately $0.4 million payable to the Advisor for the acquisition of Estates, which are deemed to have been incurred on the Original Acquisition Date and are reflected in fees to affiliates on the consolidated statements of operations and comprehensive loss for the three and nine months ended September 30, 2015 (see Note 2). Organization and Offering Expenses The Company will reimburse the Advisor and its affiliates for organization and offering expenses incurred on the Company’s behalf in connection with the Offering, but only to the extent the reimbursement would not exceed 1.0% of the gross offering proceeds at any point in time. The Advisor is responsible for the payment of organization and offering expenses the Company incurs in excess of 1.0% of the gross offering proceeds. The amount of reimbursable organization and offering expenses that have been paid or recognized from November 12, 2013 (inception) through September 30, 2016 is as follows (dollars in thousands):
Amount
Gross offering proceeds:
$
2,339
Organization and offering expenses reimbursement limitation
1.0
%
Total organization and offering expenses available to be paid/reimbursed
$
23
Organization and offering expenses recorded:
Offering costs paid
$
7
Organization expenses reimbursement accrual
16
Total organization and offering expenses recorded by the Company
$
23
The amount of deferred organization and offering expenses that has not been reflected in the Company’s consolidated financial statements as of September 30, 2016 is as follows (in thousands):
September 30, 2016
Offering costs deferred
$
2,302
Organization expenses deferred
142
Total organization and offering expenses deferred
$
2,444
Investment-related Expenses In addition, the Company will reimburse the Advisor or its affiliates for expenses actually incurred related to selecting, evaluating, acquiring and originating assets on its behalf, regardless of whether the Company actually acquires or originates the related assets. In addition, the Company will pay third parties, or reimburse the Advisor or its affiliates, for any investment-related expenses due to third parties, including legal fees and expenses, travel and communications expenses, costs of appraisals, accounting fees and expenses, third-party brokerage or finders’ fees, title insurance expenses, survey expenses, property inspection expenses and other closing costs regardless of whether the Company acquires or originates the related assets. The Company expects these expenses will be approximately 0.75% of the purchase price of each asset or real estate-related investment. For the three and nine months ended September 30, 2016 and 2015, the Advisor and its affiliates did not bill any investment-related expenses to the Company and any such expenses the Advisor or its affiliates incurred during the period are considered to be permanently waived. Operating Expenses The Company will also reimburse the Advisor’s costs of providing administrative services and operating expenses incurred on behalf of the Company, subject to the limitation that the Company will not reimburse the Advisor for any amount by which the Company’s operating expenses at the end of the four preceding fiscal quarters exceed the greater of Disposition Fee The Company will pay the Advisor or its affiliates a disposition fee on the sale of real property, real estate-related assets or the Company’s real estate portfolio, if the Advisor or its affiliates provides a substantial amount of services in connection with a sale, as determined by a majority of the Company’s independent directors. The disposition fee will be equal to 0.5% of the sales price of each real property, real estate-related asset sold, or for the sale of the Company’s real estate portfolio, excluding selling costs. In the event of the sale of the Company, the Company would pay the Advisor or its affiliates a fee of the lesser of 0.5% of the sales price or 50% of the amount of the investment banking fees related to such sale that otherwise would be incurred. Subordinated Participation in Net Sales Proceeds The Advisor (in its capacity as special limited partner of the OP) will receive 15.0% of remaining net sales proceeds after return of capital contributions plus payment to investors of a 6.0% annual cumulative, non-compounded return on the capital contributed by investors (the “Subordinated Participation in Net Sales Proceeds”). Subordinated Incentive Listing Distribution If the Company lists its shares on a national securities exchange, the Advisor (in its capacity as special limited partner of the OP) will receive 15.0% of the amount by which the sum of the Company’s market value plus distributions exceeds the sum of the aggregate capital contributed by investors plus an amount equal to a 6.0% annual cumulative, non-compounded return to investors (the “Subordinated Incentive Listing Distribution”). Neither the Advisor nor any of its affiliates can earn both the Subordinated Participation in Net Sales Proceeds and the Subordinated Incentive Listing Distribution. Subordinated Distribution Upon Termination of the Advisory Agreement Upon termination or non-renewal of the Advisory Agreement with or without cause, the Advisor (in its capacity as special limited partner of the OP), will be entitled to receive distributions from the OP equal to 15.0% of the amount, if any, by which (i) the sum of the appraised value of the Company’s assets, plus the total distributions paid to stockholders from the Company’s inception through the termination date of the Advisory Agreement, less any amounts distributable as of the termination date of the Advisory Agreement to the limited partners of the OP, who receive partnership units, exceeds (ii) the aggregate capital contributed by investors, less the portion of any distribution that is attributable to net sales proceeds and by any amounts paid by the Company to repurchase shares, plus an amount equal to an annual 6.0% cumulative, pre-tax, non-compounded return to investors (the “Subordinated Distribution Upon Termination”). The Subordinated Distribution Upon Termination shall not be paid until after the Company’s stockholders have received distributions, in the aggregate, of a full return of capital raised from stockholders (less amounts paid to repurchase shares of the Company’s common stock pursuant to the Company’s share repurchase program) plus an annual 6.0% cumulative, non-compounded return on the gross proceeds from the shares of the Company’s common stock, as adjusted for distribution of net sale proceeds. The OP may satisfy the obligation to pay the Subordinated Distribution Upon Termination by either paying cash or issuing a non-interest bearing promissory note that will be repaid from the net sale proceeds of each sale after the date of the termination. If the promissory note is issued and not paid within five years of the termination date, then the Advisor, its successors or assigns, may elect to convert the balance of the fee into shares of the Company’s common stock. Other Compensation Paid to the Advisor Preferred Equity Placement Fee The Advisor may receive a preferred equity placement fee, paid by the entity the preferred equity is placed with, equal to 1.0% of the preferred equity investment originated with the equity sponsor. For the three and nine months ended September 30, 2016, the Advisor received approximately $0.1 million of preferred equity placement fees, which related to the preferred equity origination in Springs at Stone Oak Village. Preferred Equity Exit Fee The Advisor may receive a preferred equity exit fee, paid by the entity the preferred equity is placed with, equal to 1.0% of the amount of preferred equity investment that is redeemed. For the three and nine months ended September 30, 2016 and 2015, the Advisor did not receive any preferred equity exit fees. Dealer Manager Agreement The Dealer Manager, an entity under common ownership with the Advisor, serves as the dealer manager of the Offering. The Dealer Manager and Advisor are related parties and will receive fees, distributions and other compensation for services related to the Offering and the investment and management of the Company’s assets. The Advisor will receive fees, distributions and other compensation during the offering, acquisition, operational and liquidation stages, as more fully described above. The Dealer Manager will receive fees during the offering stage, and as it relates to the distribution fee paid on outstanding Class T shares, the Dealer Manager may continue to receive compensation after the offering stage. As of September 30, 2016, the Company had issued approximately 669,322 shares of its Class A common stock in the Offering, including 2,391 shares issued pursuant to the DRIP, which consisted of the issuance of 434,783 shares to acquire a 95% interest in Estates and gross offering proceeds of approximately Pursuant to the terms of the Dealer Manager Agreement, the Company may pay the Dealer Manager the fees described below: Selling Commissions The Company will pay the Dealer Manager selling commissions of up to 7.0% of gross offering proceeds from the sale of Class A Shares and up to 3.0% of gross offering proceeds from the sale of Class T Shares. The amount of selling commissions paid on the sale of Class A Shares and Class T Shares may be lower than the aforementioned percentages due to certain volume discounts. The Company will not pay selling commissions with respect to shares of any class sold pursuant to the DRIP. Additionally, the selling commissions may be waived in connection with certain categories of sales. Dealer Manager Fee The Company will pay a dealer manager fee of up to 1.0% of gross offering proceeds from the sale of Class A Shares and Class T Shares. The Dealer Manager may reallow all or a portion of its dealer manager fees to participating broker-dealers and servicing broker-dealers. The Company will not pay dealer manager fees in connection with purchases of shares made pursuant to the DRIP. Additionally, the dealer manager fee may be waived in connection with certain categories of sales. Distribution Fees With respect to Class T Shares that are sold in the Offering, the Company will pay the Dealer Manager a distribution fee that accrues daily in an amount equal to 1/365th of 0.8% of the amount of the purchase price per share or, once reported, the NAV for the Class T shares on a continuous basis from year to year, but only on shares purchased through the Offering. The Company will continue paying distribution fees with respect to Class T Shares sold in the Offering until the earlier to occur of the following: (i) a listing of the Class T Shares on a national securities exchange, (ii) following the completion of the Offering, total underwriting compensation in the Offering equaling 10% of the gross proceeds from the Offering, or (iii) such Class T Shares no longer being outstanding. The Dealer Manager may reallow all or a portion of the distribution fee to participating broker-dealers and servicing broker-dealers. The distribution fee will be payable monthly in arrears. The Company will accrue for the entire 0.8% distribution fee at the time of sale. The distribution fee will not be payable with respect to Class T Shares issued under the DRIP. The Company will not pay a distribution fee with respect to Class A Shares. Agreement Regarding Certain Volume Discount Sales On September 14, 2016, the Company entered into an agreement with the Advisor and the Dealer Manager whereby the Advisor will pay a portion of the selling commissions payable to the Dealer Manager in connection with the sale of Class A shares subject to volume discounts. For purchases by an investor of $1,000,001 up to $2,000,000, the Advisor will pay a 0.5% selling commission to the Dealer Manager. For purchases by an investor of $2,000,001 up to $5,000,000, the Advisor will pay a 1.0% selling commission to the Dealer Manager. For purchases by an investor of $5,000,001 up to $10,000,000, the Advisor will pay the full amount of the selling commissions payable to the Dealer Manager. For purchases by an investor of $10,000,001 or more, the Advisor will pay the full amount of the selling commissions payable to the Dealer Manager, after taking into account the volume discount, and the Advisor will pay an additional 1.0% of the total purchase price to the investor, which will be used to purchase additional Class A shares at a purchase price of $9.10 per share, which reflects that no selling commissions or dealer manager fees are charged on such additional Class A shares. Fees and Reimbursements to BH and its Affiliates The Company, through one of its subsidiaries, has entered into a management agreement with BH Management Services, LLC (“BH”), the Company’s property manager, who manages Estates and supervises the implementation of the Company’s value-add program. BH is an affiliate of the noncontrolling interest members of the Company by virtue of ownership in Estates through BH’s affiliates. The property management fee is approximately 3% of the monthly gross income from the property. Additionally, the Company may pay BH certain other fees, including: (1) a fee of $25.00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Estates and is reimbursed at cost for various operating expenses it pays on behalf of the property. The following is a summary of fees that Estates incurred to BH and its affiliates, as well as reimbursements paid to BH from the property for various operating expenses, for the three and nine months ended September 30, 2016 (in thousands):
Three Months Ended September 30,
Nine Months Ended September 30,
2016
2015
2016
2015
Fees incurred
Property management fees (1)
$
29
$
17
$
87
$
17
Construction supervision fees (2)
37
2
51
2
Acquisition fees (3)
—
108
—
108
Reimbursements
Payroll and benefits (4)
98
40
297
40
Other reimbursements (5)
8
23
30
23
(1)
Included in property management fees on the consolidated statements of operations and comprehensive loss.
(2)
Capitalized on the consolidated balance sheets and reflected in buildings and improvements.
(3)
Includes due diligence costs and are included in acquisition costs on the consolidated statements of operations and comprehensive loss.
(4)
Included in property operating expenses on the consolidated statements of operations and comprehensive loss.
(5)
Includes various operating expenses such as repairs and maintenance costs and property general and administrative expenses and are included on the consolidated statements of operations and comprehensive loss. </t>
  </si>
  <si>
    <t>Restricted Share Plan</t>
  </si>
  <si>
    <t>Compensation And Retirement Disclosure [Abstract]</t>
  </si>
  <si>
    <t>11. Restricted Share Plan The Company has adopted
•
furnish incentives to individuals and entities chosen to receive restricted shares of the Company’s Class A common stock because they are considered capable of improving the Company’s operations and increasing profits;
•
encourage selected persons to accept or continue employment with the Advisor and its affiliates; and
•
increase the interest of the Company’s employees, officers and directors in the Company’s welfare through their participation in the growth in the value of shares of the Company’s common stock. The Company’s restricted Upon the initial release from escrow of the Minimum Offering Requirement on March 24, 2016, each of the Company’s two independent directors received a grant of . On May 16, 2016, upon unanimous approval by the stockholders to re-elect the Company’s directors to the Board for a one-year term expiring in 2017, the Company granted an additional 3,000 restricted shares of its Class A common stock at a fair value of $10.00 per share to each of its two independent directors. the first anniversary of the date of grant . Included in corporate general and administrative expenses on the accompanying unaudited consolidated statements of operations and comprehensive loss for the three and nine months ended September 30, 2016 is approximately $6,000 and $13,000, respectively, of compensation expense related to the grants of 6,000 restricted shares of Class A common stock to each of the Company’s two independent directors. The weighted average remaining term of the restricted Class A common stock is 3.55 years as of September 30, 2016. Under the terms of the restricted share plan, none of the shares have yet to vest. Assuming the Board members do not resign prior to full vesting, shares will vest according to the following schedule:
Vesting Years and Shares (1)
Board of Directors Member
Grant Year
Number of Shares
2017
2018
2019
2020
John Pons
2016
6,000
1,500
1,500
1,500
1,500
D. Kirk McAllaster, Jr.
2016
6,000
1,500
1,500
1,500
1,500
Total
12,000
3,000
3,000
3,000
3,000
(1)
In each year, the number of shares issued will increase by 3,000 with no corresponding change, on the vesting dates, to additional paid-in capital.</t>
  </si>
  <si>
    <t>Economic Dependency</t>
  </si>
  <si>
    <t>Risks And Uncertainties [Abstract]</t>
  </si>
  <si>
    <t>12. Economic Dependency The Company is dependent on the Advisor and the Dealer Manager for certain services that are essential to the Company, including the sale of the Company’s shares of common stock, asset acquisition and disposition decisions and other general and administrative responsibilities. In the event that the Advisor and the Dealer Manager are unable to provide such services, the Company would be required to find alternative service providers.</t>
  </si>
  <si>
    <t>Commitment and Contingencies</t>
  </si>
  <si>
    <t>Commitments And Contingencies Disclosure [Abstract]</t>
  </si>
  <si>
    <t>Commitments and Contingencies</t>
  </si>
  <si>
    <t>13. Commitments and Contingencies Commitments The Company may enter into various rehabilitation construction-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September 30, 2016, the Company had not entered into any commitments with any parties. Contingencies In the normal course of business, the Company may become subject to claims, lawsuits and legal proceedings. While it is not possible to ascertain the ultimate outcome of any such matters, management believes that the aggregate amount of such liabilities, if any, in excess of amounts provided or covered by insurance, will not have a material adverse effect on the balance sheet of the Company. The Company is not involved in any material litigation nor, to management’s knowledge, is any material litigation currently threatened against the Company. Additionally, subject to the limitations on reimbursements to the Advisor and its affiliates of organization and offering expenses and operating and administrative expenses paid on the Company’s behalf, the Company may owe the Advisor or its affiliates payments in the future.</t>
  </si>
  <si>
    <t>Pro Forma Financial Information</t>
  </si>
  <si>
    <t xml:space="preserve">14. Pro Forma Financial Information The Company acquired one multifamily property and two preferred equity investments in multifamily properties during the period January 1, 2015 through September 30, 2016. The following unaudited pro forma information for the nine months ended September 30, 2016 and 2015 has been provided to give effect to the acquisitions as if they had occurred on January 1, 2015. This pro forma financial information is not intended to represent what the actual results of operations of the Company would have been had these acquisitions occurred on this date, nor does it purport to predict the results of operations for future periods. The following table summarizes the consolidated pro forma results of operations of the Company for the nine months ended September 30, 2016 and 2015 (in thousands, except per share amounts):
Nine Months Ended September 30,
2016
2015
Actual:
Total revenues
$
2,890
$
586
Net loss
(1,203
)
(888
)
Loss per Class A share - basic and diluted (see Note 2)
(1.96
)
(7.67
)
Pro forma:
Total revenues
2,890
2,610
Net loss
(675
)
(1,767
)
Loss per Class A share - basic and diluted (1)
(0.98
)
(2.55
)
(1)
For pro forma purposes, the Company has calculated basic and diluted loss per share assuming the number of shares of its Class A common stock outstanding as of September 30, 2016 were outstanding during the period for each of the periods presented. The pro forma information includes adjustments for actual revenues and expenses recorded on the accompanying unaudited consolidated statements of operations and comprehensive loss. Net loss has been adjusted as follows: (1) acquisition costs and acquisition fees have been excluded for pro forma purposes; (2) depreciation and amortization has been adjusted based on the Company’s basis in Estates, and all of the intangible lease assets have been amortized during the nine months ended September 30, 2015 due to the six-month life of intangible lease assets; (3) asset management fees have been added to include the acquisitions on a pro forma basis; (4) corporate general and administrative expenses expected to be incurred on a quarterly basis have been adjusted to include the acquisitions on a pro forma basis and are estimated to be approximately $250,000 per quarter; and (5) interest expense has been added to reflect the additional interest expense that would have been charged on the Credit Facility had the Company drawn on the Credit Facility on January 1, 2015 under the same financing arrangements as existed as of the acquisition dates. </t>
  </si>
  <si>
    <t>Subsequent Events</t>
  </si>
  <si>
    <t>Subsequent Events [Abstract]</t>
  </si>
  <si>
    <t>15. Subsequent Events Status of Our Offering As of November 10, 2016, the Company had issued 962,380 shares of Class A common stock. On October 31, 2016, the Company sold approximately 260,870 shares of its Class A common stock to an affiliate of the Sponsor for approximately $2.4 million, or $9.20 per share, reflecting the public offering price net of selling commissions and the dealer manager fee. Distributions Paid On October 3, 2016, the Company paid distributions of approximately $35,000, which related to distributions declared for each day in the period from September 1, 2016 through September 30, 2016 and consisted of cash distributions paid in the amount of approximately $300 and approximately $34,700 in Class A shares issued pursuant to the DRIP. On November 1, 2016, the Company paid distributions of approximately $35,300, which related to distributions declared for each day in the period from October 1, 2016 through October 31, 2016 and consisted of cash distributions paid in the amount of approximately $400 and approximately $34,900 in Class A shares issued pursuant to the DRIP. Authorized Distributions On November 10, 2016, the Board approved and authorized a daily distribution to the Company’s Class A stockholders of record as of the close of business on each day of the period commencing on December 1, 2016 and ending February 28, 2017. The distributions will be calculated based on 366 days in the calendar year and will be equal to $0.00164 per share of Class A common stock per day. Distributions for all record dates of a given month will be paid approximately three days following month end. The distributions will be payable to stockholders from legally available funds therefor. Credit Facility On October 31, 2016, the Company paid down approximately $2.4 million of principal on its Credit Facility, reducing the outstanding principal balance to $17.0 million, which was funded with approximately $2.4 million of Offering proceeds.</t>
  </si>
  <si>
    <t>Summary of Significant Accounting Policies (Policies)</t>
  </si>
  <si>
    <t>Common Control</t>
  </si>
  <si>
    <t>Common Control As the Sponsor owned greater than 50% of the voting ownership of both the Company and Estates prior to the contribution, the contribution of Estates by the Sponsor was accounted for as a combination of entities under common control; therefore, the Company accounted for the acquisition at historical cost in a manner similar to the pooling of interest method. Information included in the accompanying unaudited consolidated financial statements is presented as if Estates had been combined throughout the periods presented in which common control existed; the amounts included relating to Estates were determined in accordance with SEC regulations and guidance. As such, the acquisition of Estates by the Company was deemed to be made on the date it was purchased by the Sponsor, which was August 5, 2015 (the “Original Acquisition Date”). The Company incurred acquisition fees of approximately $0.4 million payable to the Advisor for the acquisition of Estates, which are deemed to have been incurred on the Original Acquisition Date (see Note 10). Therefore, the accompanying unaudited consolidated financial statements are presented reflecting the acquisition of Estates as if it occurred on the Original Acquisition Date, rather than on April 7, 2016, the date on which the Company actually acquired Estates from the Sponsor. The following table reflects the recasting adjustments, as presented herein, to the Company’s consolidated balance sheet as of December 31, 2015, as filed on Form 10-K with the SEC on March 25, 2016 (in thousands):
December 31, 2015
As Filed
Recasting Adjustments
As Presented
ASSETS
Net Operating Real Estate Investments
$
—
$
40,035
$
40,035
Cash and cash equivalents
200
401
601
Other assets
—
425
425
TOTAL ASSETS
$
200
$
40,861
$
41,061
LIABILITIES AND STOCKHOLDERS' EQUITY
Liabilities:
Mortgage payable, net
—
26,697
26,697
Credit facility, net
—
10,000
10,000
Accounts payable and other accrued liabilities
65
533
598
Due to affiliates
272
395
667
Total Liabilities
337
37,625
37,962
Total Stockholders' Equity (Deficit)
(137
)
3,236
3,099
TOTAL LIABILITIES AND STOCKHOLDERS' EQUITY
$
200
$
40,861
$
41,061</t>
  </si>
  <si>
    <t>Principles of Consolidation and Basis of Presentation</t>
  </si>
  <si>
    <t xml:space="preserve">Principles of Consolidation and Basis of Presentation The accompanying unaudited interim consolidated financial statements of the Company were prepared in accordance with U.S. Generally Accepted Accounting Principles (“GAAP”) as contained within the Financial Accounting Standards Board (“FASB”) Accounting Standards Codification (“ASC”) and the rules and regulations of the SEC. The accompanying unaudited consolidated financial statements include the account of the Company and the OP and its subsidiaries. Because the Company is the sole general partner and a limited partner of the OP and has unilateral control over its management and major operating decisions (even if additional limited partners are admitted to the OP), the accounts of the OP are consolidated in the Company’s consolidated financial statements. The Company consolidates entities in which it control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 Company has two investments accounted for using the equity method of accounting that is reflected on the Company’s accompanying unaudited consolidated financial statements as “Preferred equity investments.” All intercompany balances and transactions are eliminated in consolidation. The financial statements of the Company’s subsidiaries are prepared using accounting policies consistent with those of the Company. In addition, the Company evaluates relationships with other entities to identify whether there are variable interest entities (“VIEs”) as required by FASB ASC 810, Consolidation On January 1, 2016, the Company adopted Accounting Standards Update (“ASU”) No. 2015-02, Amendments to the Consolidation Analysis In the opinion of the Company’s management, the accompanying unaudited consolidated financial statements include all adjustments and eliminations, consisting only of normal recurring items necessary for their fair presentation in conformity with GAAP. There have been no significant changes to the Company’s significant accounting policies during the nine months ended September 30, 2016. </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si>
  <si>
    <t>Real Estate Investments</t>
  </si>
  <si>
    <t xml:space="preserve">Real Estate Investments Upon acquisition of real estate investments from unrelated third parties, Business Combinations If Real estate
Land
Not depreciated
Buildings
30 years
Improvements
15 years
Furniture, fixtures, and equipment
3 years
Intangible lease assets
6 months </t>
  </si>
  <si>
    <t>Impairment</t>
  </si>
  <si>
    <t>Impairment Real estate periodically and In such cases, The Company considers various factors to determine if a decrease in the value of its equity method investments is other-than-temporary. These factors include, but are not limited to, age of the investment, the Company’s intent and ability to retain its investment in the entity, the financial condition and long-term prospects of the entity, and the relationships with the other joint venture partners and its lenders. Based on the significance of the unobservable inputs, the Company classifies these fair value measurements within Level 3 of the valuation hierarchy. After determining an other-than-temporary decrease in the value of an equity method investment has occurred, the Company estimates the fair value of its investment by estimating the proceeds the Company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 For the nine months ended September 30, 2016 and 2015, the Company did not record any impairment charges related to real estate assets or equity method investments .</t>
  </si>
  <si>
    <t>Cash and Cash Equivalents</t>
  </si>
  <si>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re are no restrictions on the use of the Company’s cash balance.</t>
  </si>
  <si>
    <t>Restricted Cash</t>
  </si>
  <si>
    <t>Restricted Cash Restricted cash is comprised of security deposits, operating escrows, and renovation value-add reserves. Security deposits are held until they are due to tenants and are credited against the balance. Operating escrows are required and held by the joint venture’s first mortgage lender(s) for items such as real estate taxes, insurance, and required repairs. Lender held escrows are released back to the joint venture upon the borrower’s proof of payment of such expenses. Renovation value-add reserves are funds identified to finance our value-add renovations at our properties and are not required to be held in escrow by a third party. The Company may reallocate these funds, at its discretion, to pursue other investment opportunities. The following is a summary of the restricted cash held as of September 30, 2016 and December 31, 2015 (in thousands):
September 30, 2016
December 31, 2015
Security deposits
$
66
$
72
Operating escrows
166
68
Renovation value-add reserves
—
228
$
232
$
368</t>
  </si>
  <si>
    <t>Deferred Financing Costs</t>
  </si>
  <si>
    <t>Deferred Financing Costs 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interest expense. Deferred financing costs, net of amortization, of $0.2 million and $0.2 million, are recorded as a deduction from mortgages payable on the accompanying consolidated balance sheets as of September 30, 2016 (unaudited) and December 31, 2015, respectively. Deferred financing costs, net of amortization, of $0.1 million are recorded as a deduction from the debt related to the Company’s credit facility on the accompanying unaudited consolidated balance sheet as of September 30, 2016. The Company did not have any deferred financing costs related to its credit facility as of December 31, 2015. Amortization of deferred financing costs, of $0.1 million and less than $0.1 million, is included in interest expense on the accompanying unaudited consolidated statements of operations and comprehensive loss for the three months ended September 30, 2016 and 2015, respectively. Amortization of deferred financing costs, of $0.1 million and less than $0.1 million, is included in interest expense on the accompanying unaudited consolidated statements of operations and comprehensive loss for the nine months ended September 30, 2016 and 2015, respectively.</t>
  </si>
  <si>
    <t>Noncontrolling Interests Noncontrolling interests are comprised of the Company’s joint venture partners’ interests in the joint venture in the multifamily property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t>
  </si>
  <si>
    <t>Accounting for Joint Ventures</t>
  </si>
  <si>
    <t>Accounting for Joint Ventures The Company accounts for subsidiary partnerships, joint ventures and other similar entities in which it holds an ownership interest in accordance with FASB ASC 810. The Company first evaluates whether each entity is a VIE. Under the VIE model, the Company consolidates an entity when it has the power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si>
  <si>
    <t>Revenue Recognition</t>
  </si>
  <si>
    <t>Revenue Recognition The Company’s primary operations consist of rental income earned from its residents under lease agreements with terms of typically one year or less. Rental income is recognized when earned. This policy effectively results in rental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t>
  </si>
  <si>
    <t>Equity In Income</t>
  </si>
  <si>
    <t>Equity in Income The Company recognizes equity in income earned on a stated investment return from preferred equity investments the Company originates. Equity in income on the Company’s preferred equity investments is recorded under the equity method of accounting. The Company does not accrue a receivable for its equity in income earned on its preferred equity investments if there is a reason to doubt the Company’s ability to collect such income.</t>
  </si>
  <si>
    <t>Asset Management &amp; Property Management Services</t>
  </si>
  <si>
    <t>Asset Management &amp; Property Management Services Asset management fee and property management fee expenses are recognized when incurred in accordance with the Advisory Agreement and the property management agreement, respectively (see Note 10).</t>
  </si>
  <si>
    <t>Organization and Offering Expenses</t>
  </si>
  <si>
    <t>Organization and Offering Expenses Organization and offering expenses include all expenses (other than selling commissions, the dealer manager fee and the distribution fee) to be paid by the Company in connection with the Offering. Organization and offering expenses are initially paid by the Advisor and its affiliates and are reimbursed by the Company with certain limitations discussed below. Organization and offering expenses include, but are not limited to: (i) legal, accounting, printing, mailing and filing fees; (ii) charges of the Company’s escrow agent; and (iii) due diligence expense reimbursements to participating broker-dealers. Organization expenses, when recognized, are expensed by the Company on the accompanying unaudited consolidated statements of operations and comprehensive loss. Offering costs, when recognized, are treated as a reduction of the total proceeds. Until recognized, these expenses are deferred and will be paid to the Advisor and its affiliates from the proceeds of the Offering, but only to the extent the reimbursement would not exceed 1.0% of the gross offering proceeds. The Advisor is responsible for the payment of organization and offering expenses the Company incurs in excess of 1.0% of the gross offering proceeds.</t>
  </si>
  <si>
    <t>Operating Expenses</t>
  </si>
  <si>
    <t>Operating Expenses Operating expenses include, but are not limited to, payments of reimbursements to the Advisor and its affiliates for operating expenses paid on behalf of the Company, audit fees, legal fees, directors’ and officers’ liability insurance and Board fees. For more information on operating expenses and reimbursements to the Advisor and its affiliates, see Note 10.</t>
  </si>
  <si>
    <t>Fees to Affiliates</t>
  </si>
  <si>
    <t>Fees to Affiliates Fees to affiliates include, but are not limited to, acquisition and disposition fees paid to our Advisor on qualifying assets that are acquired or sold, subject to certain limitations. For more information on fees to affiliates, see Note 10.</t>
  </si>
  <si>
    <t>Income Taxes</t>
  </si>
  <si>
    <t xml:space="preserve">Income Taxes The Company intends to elect to be taxed as a REIT under Sections 856 through 860 of the Internal Revenue Code of 1986, as amended (the “Code”), and expects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a) 85% of its ordinary income, (b) 95% of its capital gain net income and (c) 100% of its undistributed income from prior years. The Company intends to operate in such a manner so as to qualify as a REIT, including creating taxable REIT subsidiaries to hold assets that generate income that would not be consistent with the rules applicable for qualification as a REIT if held directly by the REIT, but no assurance can be given that the Company will operate in a manner so as to qualify as a REIT. If the Company were to fail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t>
  </si>
  <si>
    <t>Acquisition Costs</t>
  </si>
  <si>
    <t>Acquisition Costs Acquisition costs include costs incurred to acquire assets and are expensed upon acquisition. The amount of acquisition costs incurred depends on the specific circumstances of each closing and are one-time costs associated with each acquisition.</t>
  </si>
  <si>
    <t>Reportable Segment</t>
  </si>
  <si>
    <t xml:space="preserve">Reportable Segments The Company has two reportable segments, . </t>
  </si>
  <si>
    <t>Concentration of Credit Risk</t>
  </si>
  <si>
    <t>Concentration of Credit Risk The Company maintains cash balances with high quality financial institutions, including NexBank, SSB, an affiliate of our Advisor, and periodically evaluates the creditworthiness of such institutions and believes that the Company is not exposed to significant credit risk. Cash balances may be in excess of the amounts insured by the Federal Deposit Insurance Corporation.</t>
  </si>
  <si>
    <t>Fair Value Measurements</t>
  </si>
  <si>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an independent third party to perform the allocation of value analysis for each property acquisition and has established policies, as described above, processes and procedures intended to ensure that the valuation methodologies for investments are fair and consistent as of the measurement date.</t>
  </si>
  <si>
    <t>Per Share Data</t>
  </si>
  <si>
    <t>Per Share Data On August 12, 2015, the SEC declared effective the Company’s registration statement on Form S-11 (Registration No. 333-200221) related to the Offering, as described above. The Company had no operating activities or earnings (loss) per share before August 12, 2015. In accordance with SEC regulations and guidance, the Company’s acquisition of Estates was determined to be a combination of entities under common control. As such, the acquisition of Estates by the Company (through the issuance of the Company’s Class A common stock) was deemed to be made on the date it was purchased by the Sponsor, which was August 5, 2015. In the accompanying consolidated financial statements, operations are shown from the Original Acquisition Date, although the Company did not begin material operations until March 24, 2016, the date the Company broke escrow in the Offering, enabling it to commence material operations and reimburse the Advisor and its affiliates for certain expenses incurred on the Company’s behalf. Accordingly, the Company has presented basic and diluted earnings (loss) per share for the three and nine months ended September 30, 2016 and 2015. Basic earnings (loss) per share is computed by dividing net income (loss) by the weighted average number of shares of the Company’s common stock outstanding during the period. Diluted earnings (loss) per share is computed based on the weighted average number of shares of the Company’s common stock and all potentially dilutive securities, if any. Non-vested shares of the Company’s restricted Class A common stock give rise to potentially dilutive shares of the Company’s Class A common stock but such shares were excluded from the computation of diluted earnings per share because such shares were anti-dilutive during the period. For the three months ended September 30, 2016 and 2015, the Company incurred a loss per share, on a basic and diluted basis, of $0.49 and $2.97, respectively. For the nine months ended September 30, 2016 and 2015, the Company incurred a loss per share, on a basic and diluted basis, of $1.96 and $7.67, respectively.</t>
  </si>
  <si>
    <t>Recent Accounting Pronouncements</t>
  </si>
  <si>
    <t>Recent Accounting Pronouncements Section 107 of the Jumpstart Our Business Startups Act (the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However, we have elected to “opt out” of such extended transition period. Therefore, we intend to comply with new or revised accounting standards on the applicable dates on which the adoption of standards is required for non-emerging growth companies. Section 107 of the JOBS Act provides that our decision to opt out of such extended transition period for compliance with new or revised accounting standards is irrevocable. In May 2014, the FASB issued ASU No. 2014-09, Revenue from Contracts with Customers Revenue from Contracts with Customers – Deferral of the Effective Date, In August 2014, the FASB issued ASU No. 2014-15, Presentation of Financial Statements – Going Concern (Subtopic 205-40): Disclosure of Uncertainties about an Entity’s Ability to Continue as a Going Concern , In January 2015, the FASB issued ASU No. 2015-01, Income Statement – Extraordinary and Unusual Items (Subtopic 225-20), Simplifying Income Statement Presentation by Eliminating the Concept of Extraordinary Items In February 2015, the FASB issued ASU No. 2015-02, Amendments to the Consolidation Analysis In April 2015, the FASB issued ASU No. 2015-03, Interest – Imputation of Interest Presentation and Subsequent Measurement of Debt Issuance Costs Associated with Line-of-Credit Arrangements . In January 2016, the FASB issued ASU No. 2016-01, Recognition and Measurement of Financial Assets and Financial Liabilities , In February 2016, the FASB issued ASU No. 2016-02, Leases (“ASU 2016-02”) In June 2016, the FASB issued ASU 2016-13, Financial Instruments-Credit Losses (Topic 326), Measurement of Credit Losses on Financial Instruments (“ASU 2016-13”) In August 2016, the FASB issued ASU 2016-15, Statement of Cash Flows (Topic 230), Classification of Certain Cash Receipts and Cash Payments</t>
  </si>
  <si>
    <t>Summary of Significant Accounting Policies (Tables)</t>
  </si>
  <si>
    <t>Estimated Useful Lives of Assets</t>
  </si>
  <si>
    <t xml:space="preserve">Real estate-related
Land
Not depreciated
Buildings
30 years
Improvements
15 years
Furniture, fixtures, and equipment
3 years
Intangible lease assets
6 months </t>
  </si>
  <si>
    <t>Summary of Restricted Cash Held</t>
  </si>
  <si>
    <t>The following is a summary of the restricted cash held as of September 30, 2016 and December 31, 2015 (in thousands):
September 30, 2016
December 31, 2015
Security deposits
$
66
$
72
Operating escrows
166
68
Renovation value-add reserves
—
228
$
232
$
368</t>
  </si>
  <si>
    <t>Sponsor</t>
  </si>
  <si>
    <t>Recasting Adjustments to the Company's Consolidated Balance Sheet</t>
  </si>
  <si>
    <t>The following table reflects the recasting adjustments, as presented herein, to the Company’s consolidated balance sheet as of December 31, 2015, as filed on Form 10-K with the SEC on March 25, 2016 (in thousands):
December 31, 2015
As Filed
Recasting Adjustments
As Presented
ASSETS
Net Operating Real Estate Investments
$
—
$
40,035
$
40,035
Cash and cash equivalents
200
401
601
Other assets
—
425
425
TOTAL ASSETS
$
200
$
40,861
$
41,061
LIABILITIES AND STOCKHOLDERS' EQUITY
Liabilities:
Mortgage payable, net
—
26,697
26,697
Credit facility, net
—
10,000
10,000
Accounts payable and other accrued liabilities
65
533
598
Due to affiliates
272
395
667
Total Liabilities
337
37,625
37,962
Total Stockholders' Equity (Deficit)
(137
)
3,236
3,099
TOTAL LIABILITIES AND STOCKHOLDERS' EQUITY
$
200
$
40,861
$
41,061</t>
  </si>
  <si>
    <t>Segment Information (Tables)</t>
  </si>
  <si>
    <t>Schedule of Company's Assets by Reportable Segment</t>
  </si>
  <si>
    <t>The following table presents the Company’s assets as of September 30, 2016 by reportable segment (in thousands):
September 30, 2016
(Unaudited)
ASSETS
Operating multifamily property
$
40,472
Preferred equity investments
11,250
Other assets (1)
245
TOTAL ASSETS
$
51,967
(1)
Other assets consist of cash and cash equivalents, accounts receivable, and prepaid and other assets held at the Company level.</t>
  </si>
  <si>
    <t>Schedule of Company's Results of Operations by Reportable Segment and Reconciliation from Consolidated Segment Net Operating Income (NOI) to Net Loss</t>
  </si>
  <si>
    <t>Three Months Ended September 30, 2016
Nine Months Ended September 30, 2016
(Unaudited)
(Unaudited)
Operating multifamily property
$
570
$
1,683
Preferred equity investments
157
280
Consolidated segment NOI
727
1,963
Adjustments to reconcile to net loss:
Asset management fees
93
175
Corporate general and administrative expenses
266
797
Organization expenses
1
16
Property general and administrative expenses (1)
—
4
Depreciation and amortization
360
1,228
Interest on debt - operating multifamily property (2)
283
826
Amortization of deferred financing costs
56
120
Net loss
$
(332
)
$
(1,203
)
(1)
Adjustment to net loss excludes expenses that are not reflective of the ongoing operations of the property or were incurred on behalf of the Company at the property for expenses such as legal and other professional fees.
(2)
Includes interest costs incurred on approximately $36.9 million of debt used to acquire Estates.</t>
  </si>
  <si>
    <t>Operating Multifamily Property</t>
  </si>
  <si>
    <t>The following tables present the Company’s results of operations for the three and nine months ended September 30, 2016 by reportable segment, as well as a reconciliation from consolidated segment net operating income (NOI) to net loss (in thousands):
Operating Multifamily Properties
For the Three Months Ended September 30, 2016
For the Nine Months Ended September 30, 2016
(Unaudited)
(Unaudited)
Revenues
Rental income
$
861
$
2,572
Other income
123
318
Total revenues
984
2,890
Operating expenses
Property operating expenses
238
677
Real estate taxes and insurance
111
335
Property management fees (related party)
29
87
Property general and administrative expenses (1)
36
108
Total expenses
414
1,207
NOI
$
570
$
1,683
(1)
Excludes expenses that are not reflective of the ongoing operations of the property or are incurred on behalf of the Company at the property for expenses such as legal and other professional fees.</t>
  </si>
  <si>
    <t>Preferred Equity Investments
For the Three Months Ended September 30, 2016
For the Nine Months Ended September 30, 2016
(Unaudited)
(Unaudited)
Other income and expenses
Equity in income of preferred equity investments
$
231
$
397
Interest on debt (1)
(74
)
(117
)
NOI
$
157
$
280
(1)
Includes interest costs incurred on approximately $9.25 million of debt used to originate the Company’s preferred equity investments.</t>
  </si>
  <si>
    <t>Acquisitions and Originations (Tables)</t>
  </si>
  <si>
    <t>Summary of Operating Property Acquisitions</t>
  </si>
  <si>
    <t>Operating Property Acquisitions
Property Name
Location
Rentable Square
Number of Units
Date Acquired
Effective Ownership Percentage at September 30, 2016
Effective Ownership Percentage at December 31, 2015
Estates on Maryland
Phoenix, Arizona
324,431
330
April 7, 2016
(1)
95
%
95
%
(1)
Estates was acquired from the Sponsor on April 7, 2016; however, as the acquisition was determined to be a combination of entities under common control, the acquisition was deemed to be made on the date it was purchased by the Sponsor, which was August 5, 2015 (see Note 2).</t>
  </si>
  <si>
    <t>Summary of Preferred Equity Investment Originations</t>
  </si>
  <si>
    <t>Preferred Equity Investment Originations
Property Name
Location
Number of Units
Date Acquired
Amount of Investment (in thousands)
Current Pay Rate
Accrued Pay Rate
Effective Ownership Percentage at September 30, 2016
Bell Midtown
Nashville, Tennessee
170
April 7, 2016
$
6,000
8.0
%
(1)
4.0
%
(1)
16
%
(2)
Springs at Stone Oak Village
San Antonio, Texas
360
August 19, 2016
5,250
8.0
%
3.0
%
35
%
(3)
(1)
Bell Midtown is a preferred equity investment with a minimum monthly preferred return of 8.0% annualized and an additional preferred return of 4.0% annualized, which accrues monthly on a compounding basis if not paid. As of September 30, 2016, the borrower has elected to pay both the current and accrued pay rates monthly.
(2)
Ownership interest is a preferred equity interest, through Nashville RE Holdings, LLC, a wholly owned single-asset LLC, in WW Olympus Midtown LP, which directly owns Bell Midtown.
(3)
Ownership interest is a preferred equity interest, through NREA SOV Investors, LLC, a wholly owned single-asset LLC, in CAF Stone Oak Village, LLC, which directly owns Springs at Stone Oak Village.</t>
  </si>
  <si>
    <t>Operating Real Estate Investments (Tables)</t>
  </si>
  <si>
    <t>Schedule of Investments</t>
  </si>
  <si>
    <t>The following table contains summary information of the Company’s consolidated investment as of September 30, 2016 and December 31, 2015:
Property Name
Year
Number of Units
Average Effective Monthly Rent Per Unit (1)
% Occupied as of September 30, 2016 (2)
% Occupied as of December 31, 2015 (2)
Estates on Maryland
2015
(3)
330
$
956
94.2
%
90.9
%
(1)
Average effective monthly rent per unit is equal to the average of the contractual rent for commenced leases as of September 30, 2016 minus any tenant concessions over the term of the lease, divided by the number of units under commenced leases as of September 30, 2016.
(2)
Percent occupied is calculated as the number of units occupied as of September 30, 2016 and December 31, 2015, divided by the total number of units, expressed as a percentage.
(3)
Estates was acquired from the Sponsor on April 7, 2016; however, as the acquisition was determined to be a combination of entities under common control, the acquisition was deemed to be made on the date it was purchased by the Sponsor, which was August 5, 2015.</t>
  </si>
  <si>
    <t>Summary of Major Components of Consolidated Investments in Multifamily Property</t>
  </si>
  <si>
    <t>As of September 30, 2016, the major components of the Company’s consolidated investment in a multifamily property were as follows (in thousands) (unaudited):
Property Name
Land
Buildings
Intangible
Construction in Progress
Furniture, Fixtures and Equipment
Totals
Estates on Maryland
$
5,080
$
35,070
$
—
$
313
$
866
$
41,329
Accumulated depreciation and amortization
—
(1,363
)
—
—
(189
)
(1,552
)
Total
$
5,080
$
33,707
$
—
$
313
$
677
$
39,777
As of December 31, 2015, the major components of the Company’s consolidated investment in a multifamily property were as follows (in thousands):
Property Name
Land
Buildings and Improvements
Intangible Lease Assets
Construction in Progress
Furniture, Fixtures and Equipment
Totals
Estates on Maryland
$
5,080
$
34,839
$
1,004
$
43
$
397
$
41,363
Accumulated depreciation and amortization
—
(512
)
(815
)
—
(1
)
(1,328
)
Total
$
5,080
$
34,327
$
189
$
43
$
396
$
40,035</t>
  </si>
  <si>
    <t>Preferred Equity Investments (Tables)</t>
  </si>
  <si>
    <t>Summary of Preferred Equity Investments</t>
  </si>
  <si>
    <t>The following table contains summary information of the Company’s preferred equity investments as of September 30, 2016:
Property Name
Year
Number of Units
Carrying Value (in thousands)
Average Effective Monthly Rent Per Unit (1)
% Occupied as of September 30, 2016 (2)
Bell Midtown
2016
170
$
6,000
$
1,553
95.9
%
Springs at Stone Oak Village
2016
360
5,250
1,100
89.4
%
(1)
Average effective monthly rent per unit is equal to the average of the contractual rent for commenced leases as of September 30, 2016 minus any tenant concessions over the term of the lease, divided by the number of units under commenced leases as of September 30, 2016.
(2)
Percent occupied is calculated as the number of units occupied as of September 30, 2016 and December 31, 2015, divided by the total number of units, expressed as a percentage.</t>
  </si>
  <si>
    <t>Summary of Combined Financial Information for the Company's Preferred Equity Investments</t>
  </si>
  <si>
    <t xml:space="preserve">Summary combined financial information for the Company’s preferred equity investments as of September 30, 2016 and for the three months ended September 30, 2016 is as follows (in thousands):
September 30, 2016
(Unaudited)
Balance Sheet:
Real estate, net
$
83,721
Other assets
3,098
Total assets
$
86,819
Mortgage payable
$
59,053
Other liabilities
1,564
Total liabilities
60,617
Members' equity
26,202
Total liabilities and members' equity
$
86,819
For the Three Months Ended September 30, 2016
(Unaudited)
Operating Statement:
Total revenues
$
1,298
Operating expenses
640
Operating income
658
Interest expense
451
Depreciation and amortization
813
Net loss
$
(606
) </t>
  </si>
  <si>
    <t>Debt (Tables)</t>
  </si>
  <si>
    <t>Summary of Mortgage Debt of Company and Encumbers Multifamily Properties</t>
  </si>
  <si>
    <t>The following table contains summary information concerning the mortgage debt of the Company as of September 30, 2016:
Property Name
Type
Term
Amortization (months)
Outstanding Principal (1) (in thousands)
Interest Rate (2)
Max Note Rate (3)
Maturity Date
Estates on Maryland
(4)
Floating
60
360
$
26,919
2.43%
6.00%
8/4/2020
Deferred financing costs, net
(189
)
$
26,730
(1)
Mortgage debt that is non-recourse to the Company and encumbers the multifamily property.
(2)
Interest rate is based on one-month London Interbank Offered Rate (“LIBOR”) plus an applicable margin. One-month LIBOR, as of September 30, 2016, was 0.5311%.
(3)
Represents the maximum rate payable on the note as a result of an interest rate cap (see Note 9).
(4)
Loan is full term interest-only and can be pre-paid starting in the 13 th th</t>
  </si>
  <si>
    <t>Schedule of Debt Maturities</t>
  </si>
  <si>
    <t>The aggregate scheduled maturities, including amortizing principal payments, of total debt for the next five calendar years subsequent to September 30, 2016 are as follows (in thousands):
2016
$
4,386
2017
15,000
2018
—
2019
—
2020
26,919
Thereafter
—
Total
$
46,305</t>
  </si>
  <si>
    <t>Fair Value Measures and Financial Instruments (Tables)</t>
  </si>
  <si>
    <t>Summary of Critical Assumptions</t>
  </si>
  <si>
    <t>The following table represents critical assumptions used and the ranges for those assumptions:
Going-in cap rate
4.8% - 6.2%
Terminal cap rate
5.2% - 6.8%
Discount rate
5.5% - 10.7%
Growth rate revenues
1.6% - 3.3%
Growth rate operating costs
1.6% - 3.3%</t>
  </si>
  <si>
    <t>Schedule of Outstanding Interest Rate Derivatives</t>
  </si>
  <si>
    <t>As of September 30, 2016 and 2015, the Company had the following outstanding interest rate derivative that was designated as a cash flow hedge of interest rate risk (dollars in thousands):
Product
Number of Instruments
Notional
Interest rate caps
1
$
26,919</t>
  </si>
  <si>
    <t>Summary of Derivative Financial Instrument and its Classification on the Consolidated Balance Sheets</t>
  </si>
  <si>
    <t>The table below presents the fair value of the Company’s derivative financial instrument as well as its classification on the accompanying consolidated balance sheets as of September 30, 2016 (unaudited) and December 31, 2015 (in thousands):
Asset Derivative
Liability Derivative
Balance Sheet Location
September 30, 2016
December 31, 2015
Balance Sheet Location
September 30, 2016
December 31, 2015
Derivative designated as hedging instrument:
Interest rate cap
Other assets
$
—
$
7
Other
$
—
$
—</t>
  </si>
  <si>
    <t>Summary of Derivative Financial Instrument on Consolidated Statements of Operations and Comprehensive Loss</t>
  </si>
  <si>
    <t>The table below presents the effect of the Company’s derivative financial instrument on the accompanying unaudited consolidated statements of operations and comprehensive loss for the three and nine months ended September 30, 2016 and 2015 (in thousands):
Amount of gain (loss) recognized in OCI on derivative (effective portion)
Location of gain (loss) reclassified from accumulated OCI into income
Amount of gain (loss) reclassified from accumulated OCI into income (effective portion)
Location of gain (loss) recognized in income on derivative
Amount of gain (loss) recognized in income on derivative (ineffective portion)
2016
2015
(effective portion)
2016
2015
(effective portion)
2016
2015
Derivative designated as hedging instrument:
For the three months ended September 30,
Interest rate cap
$
(1
)
$
(7
)
Interest expense
$
—
$
—
Interest expense
$
—
$
—
For the nine months ended September 30,
Interest rate cap
(7
)
(7
)
Interest expense
—
—
Interest expense
—
—</t>
  </si>
  <si>
    <t>Related Party Transactions (Tables)</t>
  </si>
  <si>
    <t>Amount of Reimbursable Organization and Offering Expenses</t>
  </si>
  <si>
    <t>The amount of reimbursable organization and offering expenses that have been paid or recognized from November 12, 2013 (inception) through September 30, 2016 is as follows (dollars in thousands):
Amount
Gross offering proceeds:
$
2,339
Organization and offering expenses reimbursement limitation
1.0
%
Total organization and offering expenses available to be paid/reimbursed
$
23
Organization and offering expenses recorded:
Offering costs paid
$
7
Organization expenses reimbursement accrual
16
Total organization and offering expenses recorded by the Company
$
23</t>
  </si>
  <si>
    <t>Amount of Deferred Organization and Offering Expenses</t>
  </si>
  <si>
    <t>The amount of deferred organization and offering expenses that has not been reflected in the Company’s consolidated financial statements as of September 30, 2016 is as follows (in thousands):
September 30, 2016
Offering costs deferred
$
2,302
Organization expenses deferred
142
Total organization and offering expenses deferred
$
2,444</t>
  </si>
  <si>
    <t>Summary of Fees Incurred to BH And Its Affiliates As Well As Reimbursements Paid to BH</t>
  </si>
  <si>
    <t xml:space="preserve">The following is a summary of fees that Estates incurred to BH and its affiliates, as well as reimbursements paid to BH from the property for various operating expenses, for the three and nine months ended September 30, 2016 (in thousands):
Three Months Ended September 30,
Nine Months Ended September 30,
2016
2015
2016
2015
Fees incurred
Property management fees (1)
$
29
$
17
$
87
$
17
Construction supervision fees (2)
37
2
51
2
Acquisition fees (3)
—
108
—
108
Reimbursements
Payroll and benefits (4)
98
40
297
40
Other reimbursements (5)
8
23
30
23
(1)
Included in property management fees on the consolidated statements of operations and comprehensive loss.
(2)
Capitalized on the consolidated balance sheets and reflected in buildings and improvements.
(3)
Includes due diligence costs and are included in acquisition costs on the consolidated statements of operations and comprehensive loss.
(4)
Included in property operating expenses on the consolidated statements of operations and comprehensive loss.
(5)
Includes various operating expenses such as repairs and maintenance costs and property general and administrative expenses and are included on the consolidated statements of operations and comprehensive loss. </t>
  </si>
  <si>
    <t>Restricted Share Plan (Tables)</t>
  </si>
  <si>
    <t>Schedule Of Restricted Share Plan</t>
  </si>
  <si>
    <t>Under the terms of the restricted share plan, none of the shares have yet to vest. Assuming the Board members do not resign prior to full vesting, shares will vest according to the following schedule:
Vesting Years and Shares (1)
Board of Directors Member
Grant Year
Number of Shares
2017
2018
2019
2020
John Pons
2016
6,000
1,500
1,500
1,500
1,500
D. Kirk McAllaster, Jr.
2016
6,000
1,500
1,500
1,500
1,500
Total
12,000
3,000
3,000
3,000
3,000
(1)
In each year, the number of shares issued will increase by 3,000 with no corresponding change, on the vesting dates, to additional paid-in capital.</t>
  </si>
  <si>
    <t>Pro Forma Financial Information (Tables)</t>
  </si>
  <si>
    <t>Pro Forma Financial Information [Abstract]</t>
  </si>
  <si>
    <t>Summary of Pro Forma Financial Information</t>
  </si>
  <si>
    <t xml:space="preserve">The following table summarizes the consolidated pro forma results of operations of the Company for the nine months ended September 30, 2016 and 2015 (in thousands, except per share amounts):
Nine Months Ended September 30,
2016
2015
Actual:
Total revenues
$
2,890
$
586
Net loss
(1,203
)
(888
)
Loss per Class A share - basic and diluted (see Note 2)
(1.96
)
(7.67
)
Pro forma:
Total revenues
2,890
2,610
Net loss
(675
)
(1,767
)
Loss per Class A share - basic and diluted (1)
(0.98
)
(2.55
) </t>
  </si>
  <si>
    <t>Organization and Description of Business - Additional Information (Details)</t>
  </si>
  <si>
    <t>Apr. 07, 2016USD ($)$ / sharesshares</t>
  </si>
  <si>
    <t>Mar. 24, 2016USD ($)</t>
  </si>
  <si>
    <t>Mar. 31, 2016</t>
  </si>
  <si>
    <t>Sep. 30, 2016USD ($)PropertyInvestment$ / sharesshares</t>
  </si>
  <si>
    <t>Dec. 31, 2015$ / sharesshares</t>
  </si>
  <si>
    <t>Jul. 07, 2015$ / shares</t>
  </si>
  <si>
    <t>Oct. 24, 2014$ / shares</t>
  </si>
  <si>
    <t>Organization And Description Of Business [Line Items]</t>
  </si>
  <si>
    <t>Date of incorporation</t>
  </si>
  <si>
    <t>Nov. 12,
		2013</t>
  </si>
  <si>
    <t>Common stock, par value | $ / shares</t>
  </si>
  <si>
    <t>Period to adjust offering price of shares</t>
  </si>
  <si>
    <t>150 days</t>
  </si>
  <si>
    <t>Number of preferred equity investments | Investment</t>
  </si>
  <si>
    <t>Cash proceeds from sale of common stock to break escrow and commence operations | $</t>
  </si>
  <si>
    <t>Gross offering proceeds through DRIP | $</t>
  </si>
  <si>
    <t>Estates on Maryland</t>
  </si>
  <si>
    <t>Percentage of ownership interest owned</t>
  </si>
  <si>
    <t>95.00%</t>
  </si>
  <si>
    <t>Total asset contributed | $</t>
  </si>
  <si>
    <t>Number of units in real estate property | Property</t>
  </si>
  <si>
    <t>Common stock shares received | shares</t>
  </si>
  <si>
    <t>Bell Midtown</t>
  </si>
  <si>
    <t>Multifamily Properties</t>
  </si>
  <si>
    <t>Number of real estate properties owned | Property</t>
  </si>
  <si>
    <t>Multifamily Properties | Estates on Maryland</t>
  </si>
  <si>
    <t>Multifamily Properties | Bell Midtown</t>
  </si>
  <si>
    <t>Maximum</t>
  </si>
  <si>
    <t>Common stock value intended to be offered for sale | $</t>
  </si>
  <si>
    <t>Maximum | Multifamily Properties</t>
  </si>
  <si>
    <t>Average investing properties per unit | $</t>
  </si>
  <si>
    <t>Period of investing properties</t>
  </si>
  <si>
    <t>36 months</t>
  </si>
  <si>
    <t>Minimum | Multifamily Properties</t>
  </si>
  <si>
    <t>24 months</t>
  </si>
  <si>
    <t>Common stock, shares issued | shares</t>
  </si>
  <si>
    <t>Common stock shares issued pursuant to DRIP | shares</t>
  </si>
  <si>
    <t>Class A Common stock | Estates on Maryland</t>
  </si>
  <si>
    <t>Initial offering price, per share | $ / shares</t>
  </si>
  <si>
    <t>Issuance of Class A Common stock, Shares | shares</t>
  </si>
  <si>
    <t>IPO</t>
  </si>
  <si>
    <t>IPO | Class A Common stock</t>
  </si>
  <si>
    <t>IPO | Class T Common Stock</t>
  </si>
  <si>
    <t>Distribution Reinvestment Plan</t>
  </si>
  <si>
    <t>Distribution Reinvestment Plan | Class A Common stock</t>
  </si>
  <si>
    <t>Distribution Reinvestment Plan | Class T Common Stock</t>
  </si>
  <si>
    <t>Summary of Significant Accounting Policies - Additional Information (Details)</t>
  </si>
  <si>
    <t>Sep. 30, 2016USD ($)Investment$ / shares</t>
  </si>
  <si>
    <t>Sep. 30, 2015USD ($)$ / shares</t>
  </si>
  <si>
    <t>Sep. 30, 2016USD ($)InvestmentSegment$ / shares</t>
  </si>
  <si>
    <t>Apr. 07, 2016USD ($)</t>
  </si>
  <si>
    <t>Dec. 31, 2015USD ($)</t>
  </si>
  <si>
    <t>Summary Of Significant Accounting Policies [Line Items]</t>
  </si>
  <si>
    <t>Impairment charges related to real estate assets</t>
  </si>
  <si>
    <t>Deferred financing costs, net</t>
  </si>
  <si>
    <t>Minimum distribution percentage of taxable income to avoid federal corporate income tax</t>
  </si>
  <si>
    <t>90.00%</t>
  </si>
  <si>
    <t>Nondeductible excise tax percentage on amount by which distributions paid</t>
  </si>
  <si>
    <t>4.00%</t>
  </si>
  <si>
    <t>Distribution percentage of ordinary income</t>
  </si>
  <si>
    <t>85.00%</t>
  </si>
  <si>
    <t>Distribution percentage of capital gain on net income</t>
  </si>
  <si>
    <t>Distribution percentage of undistributed income from prior years</t>
  </si>
  <si>
    <t>100.00%</t>
  </si>
  <si>
    <t>Number of reportable segments | Segment</t>
  </si>
  <si>
    <t>Operations commenced date</t>
  </si>
  <si>
    <t>Mar. 24,
		2016</t>
  </si>
  <si>
    <t>Loss per share - basic and diluted | $ / shares</t>
  </si>
  <si>
    <t>Mortgages</t>
  </si>
  <si>
    <t>Line of Credit</t>
  </si>
  <si>
    <t>Interest Expense</t>
  </si>
  <si>
    <t>NexPoint Real Estate Advisors II, LP | Estates on Maryland</t>
  </si>
  <si>
    <t>Acquisition fees payable amount</t>
  </si>
  <si>
    <t>Acquisition date</t>
  </si>
  <si>
    <t>Aug. 5,
		2015</t>
  </si>
  <si>
    <t>Minimum</t>
  </si>
  <si>
    <t>Voting equity of the company</t>
  </si>
  <si>
    <t>50.00%</t>
  </si>
  <si>
    <t>Minimum | NexPoint Real Estate Advisors II, LP</t>
  </si>
  <si>
    <t>Percentage of payment of organization and offering expenses in excess of gross proceeds from offering</t>
  </si>
  <si>
    <t>1.00%</t>
  </si>
  <si>
    <t>Minimum | Sponsor</t>
  </si>
  <si>
    <t>Maximum | Interest Expense</t>
  </si>
  <si>
    <t>Maximum | NexPoint Real Estate Advisors II, LP | Advisors and Affiliates</t>
  </si>
  <si>
    <t>Percentage of reimbursement of organization and offering expenses on gross proceeds from offering</t>
  </si>
  <si>
    <t>Summary of Significant Accounting Policies - Recasting Adjustment to the Consolidated Balance Sheet (Details) - USD ($) $ in Thousands</t>
  </si>
  <si>
    <t>Dec. 31, 2014</t>
  </si>
  <si>
    <t>ASSETS</t>
  </si>
  <si>
    <t>Net Operating Real Estate Investments</t>
  </si>
  <si>
    <t>Total Stockholders' Equity (Deficit)</t>
  </si>
  <si>
    <t>Other assets</t>
  </si>
  <si>
    <t>Sponsor | As Filed</t>
  </si>
  <si>
    <t>Sponsor | Recasting Adjustments</t>
  </si>
  <si>
    <t>Summary of Significant Accounting Policies - Estimated Useful Lives of Assets (Details)</t>
  </si>
  <si>
    <t>Property Plant And Equipment [Line Items]</t>
  </si>
  <si>
    <t>Estimated useful lives of land</t>
  </si>
  <si>
    <t>Not depreciated</t>
  </si>
  <si>
    <t>Building</t>
  </si>
  <si>
    <t>Estimated useful lives of assets</t>
  </si>
  <si>
    <t>30 years</t>
  </si>
  <si>
    <t>Improvements</t>
  </si>
  <si>
    <t>15 years</t>
  </si>
  <si>
    <t>Furniture, Fixtures, and Equipment</t>
  </si>
  <si>
    <t>3 years</t>
  </si>
  <si>
    <t>Estimated useful lives of intangible assets</t>
  </si>
  <si>
    <t>6 months</t>
  </si>
  <si>
    <t>Summary of Significant Accounting Policies - Summary of Restricted Cash Held (Details) - USD ($) $ in Thousands</t>
  </si>
  <si>
    <t>Security deposits</t>
  </si>
  <si>
    <t>Operating escrows</t>
  </si>
  <si>
    <t>Renovation value-add reserves</t>
  </si>
  <si>
    <t>Restricted cash held</t>
  </si>
  <si>
    <t>Segment Information - Additional Information (Details)</t>
  </si>
  <si>
    <t>Sep. 30, 2016Segment</t>
  </si>
  <si>
    <t>Number of reportable segments</t>
  </si>
  <si>
    <t>Segment Information - Schedule of Company's Assets by Reportable Segment (Details) - USD ($) $ in Thousands</t>
  </si>
  <si>
    <t>Segment Reporting Information [Line Items]</t>
  </si>
  <si>
    <t>Operating Segments | Operating Multifamily Property</t>
  </si>
  <si>
    <t>Operating Segments | Preferred Equity Investments</t>
  </si>
  <si>
    <t>Corporate, Non-Segment</t>
  </si>
  <si>
    <t>Segment Information - Schedule of Company's Results of Operations by Reportable Segment and Reconciliation from Consolidated Segment Net Operating Income (NOI) to Net Loss (Details) - USD ($) $ in Thousands</t>
  </si>
  <si>
    <t>Interest on debt</t>
  </si>
  <si>
    <t>Asset management fees</t>
  </si>
  <si>
    <t>Operating Segments</t>
  </si>
  <si>
    <t>Segment Reconciling Items</t>
  </si>
  <si>
    <t>Segment Reconciling Items | Operating Multifamily Property</t>
  </si>
  <si>
    <t>Segment Information - Schedule of Company's Results of Operations by Reportable Segment and Reconciliation from Consolidated Segment Net Operating Income (NOI) to Net Loss (Parenthetical) (Details) - USD ($) $ in Thousands</t>
  </si>
  <si>
    <t>Interest costs incurred of debt</t>
  </si>
  <si>
    <t>Acquisitions and Originations - Additional Information (Details)</t>
  </si>
  <si>
    <t>Sep. 30, 2016Investment</t>
  </si>
  <si>
    <t>Business Acquisition [Line Items]</t>
  </si>
  <si>
    <t>Internal rate of return in VIE</t>
  </si>
  <si>
    <t>13.00%</t>
  </si>
  <si>
    <t>Number of real estate investments owned</t>
  </si>
  <si>
    <t>Acquisitions and Originations - Summary of Operating Property Acquisitions (Details) - Estates on Maryland</t>
  </si>
  <si>
    <t>12 Months Ended</t>
  </si>
  <si>
    <t>Sep. 30, 2016ft²Property</t>
  </si>
  <si>
    <t>Number of units in real estate property</t>
  </si>
  <si>
    <t>Phoenix | Arizona</t>
  </si>
  <si>
    <t>Rentable Square Footage | ft²</t>
  </si>
  <si>
    <t>Date Acquired</t>
  </si>
  <si>
    <t>Apr. 7,
		2016</t>
  </si>
  <si>
    <t>Effective Ownership Percentage</t>
  </si>
  <si>
    <t>Acquisitions and Originations - Summary of Operating Property Acquisitions (Parenthetical) (Details)</t>
  </si>
  <si>
    <t>Effective date of property acquisition</t>
  </si>
  <si>
    <t>Acquisitions and Originations - Summary of Preferred Equity Investment Originations (Details) $ in Thousands</t>
  </si>
  <si>
    <t>Sep. 30, 2016USD ($)Property</t>
  </si>
  <si>
    <t>Amount of Investment</t>
  </si>
  <si>
    <t>Accrued Pay Rate</t>
  </si>
  <si>
    <t>Bell Midtown | Nashville | Tennessee</t>
  </si>
  <si>
    <t>Current Pay Rate</t>
  </si>
  <si>
    <t>8.00%</t>
  </si>
  <si>
    <t>16.00%</t>
  </si>
  <si>
    <t>Springs at Stone Oak Village</t>
  </si>
  <si>
    <t>Springs at Stone Oak Village | San Antonio | Texas</t>
  </si>
  <si>
    <t>Aug. 19,
		2016</t>
  </si>
  <si>
    <t>3.00%</t>
  </si>
  <si>
    <t>35.00%</t>
  </si>
  <si>
    <t>Acquisitions and Originations - Summary of Preferred Equity Investment Originations (Parenthetical) (Details) - Bell Midtown</t>
  </si>
  <si>
    <t>Preferred equity annualized additional investment return</t>
  </si>
  <si>
    <t>Preferred equity annualized investment return</t>
  </si>
  <si>
    <t>Operating Real Estate Investments - Additional Information (Details) $ in Millions</t>
  </si>
  <si>
    <t>Sep. 30, 2016USD ($)Investment</t>
  </si>
  <si>
    <t>Sep. 30, 2015USD ($)</t>
  </si>
  <si>
    <t>Real Estate Properties [Line Items]</t>
  </si>
  <si>
    <t>Depreciation expense</t>
  </si>
  <si>
    <t>Amortization expense of intangible lease assets</t>
  </si>
  <si>
    <t>Number of operating real estate investments owned | Investment</t>
  </si>
  <si>
    <t>Operating Real Estate Investments - Summary of Consolidated Investments in Multifamily Property (Details) - Estates on Maryland</t>
  </si>
  <si>
    <t>Sep. 30, 2016Property$ / Unit</t>
  </si>
  <si>
    <t>Year Acquired</t>
  </si>
  <si>
    <t>Average Effective Monthly Rent Per Unit | $ / Unit</t>
  </si>
  <si>
    <t>% Occupied</t>
  </si>
  <si>
    <t>94.20%</t>
  </si>
  <si>
    <t>90.90%</t>
  </si>
  <si>
    <t>Operating Real Estate Investments - Summary of Major Components of Consolidated Investments in Multifamily Property (Details) - USD ($) $ in Thousands</t>
  </si>
  <si>
    <t>Gross operating real estate investments</t>
  </si>
  <si>
    <t>Multifamily Properties | Estates on Maryland | Intangible lease assets</t>
  </si>
  <si>
    <t>Multifamily Properties | Estates on Maryland | Land</t>
  </si>
  <si>
    <t>Multifamily Properties | Estates on Maryland | Buildings and Improvements</t>
  </si>
  <si>
    <t>Multifamily Properties | Estates on Maryland | Construction in Progress</t>
  </si>
  <si>
    <t>Multifamily Properties | Estates on Maryland | Furniture Fixtures And Equipment</t>
  </si>
  <si>
    <t>Preferred Equity Investments - Additional Information (Details)</t>
  </si>
  <si>
    <t>Number of preferred equity investments</t>
  </si>
  <si>
    <t>Preferred Equity Investments - Summary of Preferred Equity Investments (Details) $ in Thousands</t>
  </si>
  <si>
    <t>Sep. 30, 2016USD ($)Property$ / Unit</t>
  </si>
  <si>
    <t>Schedule Of Equity Method Investments [Line Items]</t>
  </si>
  <si>
    <t>Number of Units | Property</t>
  </si>
  <si>
    <t>[1]</t>
  </si>
  <si>
    <t>[2]</t>
  </si>
  <si>
    <t>95.90%</t>
  </si>
  <si>
    <t>89.40%</t>
  </si>
  <si>
    <t>Average effective monthly rent per unit is equal to the average of the contractual rent for commenced leases as of September 30, 2016 minus any tenant concessions over the term of the lease, divided by the number of units under commenced leases as of September 30, 2016.</t>
  </si>
  <si>
    <t>Percent occupied is calculated as the number of units occupied as of September 30, 2016 and December 31, 2015, divided by the total number of units, expressed as a percentage.</t>
  </si>
  <si>
    <t>Preferred Equity Investments - Summary of Combined Financial Information for the Company's Preferred Equity Investments (Details) - USD ($) $ in Thousands</t>
  </si>
  <si>
    <t>Balance Sheet:</t>
  </si>
  <si>
    <t>Real estate, net</t>
  </si>
  <si>
    <t>Members' equity</t>
  </si>
  <si>
    <t>Operating Statement:</t>
  </si>
  <si>
    <t>Investments in Unconsolidated Joint Ventures</t>
  </si>
  <si>
    <t>Other liabilities</t>
  </si>
  <si>
    <t>Operating expenses</t>
  </si>
  <si>
    <t>Debt - Summary of Mortgage Debt Nonrecourse to Company and Encumbers Multifamily Properties (Details) - USD ($) $ in Thousands</t>
  </si>
  <si>
    <t>Debt Instrument [Line Items]</t>
  </si>
  <si>
    <t>Estates on Maryland | Mortgages | Debt With Floating Interest Rate</t>
  </si>
  <si>
    <t>Term (months)</t>
  </si>
  <si>
    <t>60 months</t>
  </si>
  <si>
    <t>Amortization (months)</t>
  </si>
  <si>
    <t>360 months</t>
  </si>
  <si>
    <t>Outstanding Principal</t>
  </si>
  <si>
    <t>Interest Rate</t>
  </si>
  <si>
    <t>2.43%</t>
  </si>
  <si>
    <t>Maturity Date</t>
  </si>
  <si>
    <t>Aug. 4,
		2020</t>
  </si>
  <si>
    <t>Estates on Maryland | Mortgages | Debt With Floating Interest Rate | Maximum</t>
  </si>
  <si>
    <t>Max Note Rate</t>
  </si>
  <si>
    <t>6.00%</t>
  </si>
  <si>
    <t>Debt - Summary of Mortgage Debt Nonrecourse to Company and Encumbers Multifamily Properties (Parenthetical) (Details) - Mortgages</t>
  </si>
  <si>
    <t>13th month through 57th month</t>
  </si>
  <si>
    <t>Mortgage loans payable description</t>
  </si>
  <si>
    <t>Loan is full term interest-only and can be pre-paid starting in the 13th month through the 57th month of the term at par plus 1.0% of the unpaid principal balance and at par during the last three months of the term.</t>
  </si>
  <si>
    <t>Loan prepayment fee as a percentage of unpaid principal balance</t>
  </si>
  <si>
    <t>One-month LIBOR</t>
  </si>
  <si>
    <t>0.5311%</t>
  </si>
  <si>
    <t>Debt - Additional Information (Details) - USD ($)</t>
  </si>
  <si>
    <t>Oct. 30, 2016</t>
  </si>
  <si>
    <t>Aug. 19, 2016</t>
  </si>
  <si>
    <t>Apr. 07, 2016</t>
  </si>
  <si>
    <t>Dec. 31, 2016</t>
  </si>
  <si>
    <t>Oct. 31, 2016</t>
  </si>
  <si>
    <t>Bridge loan paid</t>
  </si>
  <si>
    <t>Payments to acquire equity interest</t>
  </si>
  <si>
    <t>Borrowing percentage of total net assets</t>
  </si>
  <si>
    <t>300.00%</t>
  </si>
  <si>
    <t>Target leverage ratio</t>
  </si>
  <si>
    <t>60.00%</t>
  </si>
  <si>
    <t>Subsequent Event</t>
  </si>
  <si>
    <t>Revolving Credit Agreement</t>
  </si>
  <si>
    <t>Revolving credit facility, maximum borrowing capacity</t>
  </si>
  <si>
    <t>Revolving credit facility, expiration date</t>
  </si>
  <si>
    <t>Apr. 7,
		2017</t>
  </si>
  <si>
    <t>Credit facility accrued interest rate description</t>
  </si>
  <si>
    <t>4.0% plus one-month LIBOR</t>
  </si>
  <si>
    <t>Amendment Revolving Credit Agreement</t>
  </si>
  <si>
    <t>Credit facility, borrowing capacity, description</t>
  </si>
  <si>
    <t>Pursuant to the Amendment, the principal balance of the Credit Facility is to be reduced to $17.0 million as of October 31, 2016, and reduced to $15.0 million as of December 31, 2016. Further, the Amendment reflects that, to the extent any principal payments are made on the outstanding principal balance, including any mandatory prepayment, at any time that the outstanding principal balance exceeds $15.0 million, the Commitment shall be permanently reduced by the amount of such prepayment and the amount prepaid shall not be available to be reborrowed.</t>
  </si>
  <si>
    <t>Credit facility, outstanding amount</t>
  </si>
  <si>
    <t>Credit facility, interest rate</t>
  </si>
  <si>
    <t>4.53%</t>
  </si>
  <si>
    <t>Amendment Revolving Credit Agreement | Scenario Forecast</t>
  </si>
  <si>
    <t>Amendment Revolving Credit Agreement | Subsequent Event</t>
  </si>
  <si>
    <t>Bridge loan | Revolving Credit Agreement</t>
  </si>
  <si>
    <t>Bell Midtown | Revolving Credit Agreement</t>
  </si>
  <si>
    <t>Percentage of estates interest pledged as loan collateral</t>
  </si>
  <si>
    <t>Estates on Maryland | Revolving Credit Agreement</t>
  </si>
  <si>
    <t>Springs at Stone Oak Village | Amendment Revolving Credit Agreement</t>
  </si>
  <si>
    <t>London Interbank Offered Rate (LIBOR) | Revolving Credit Agreement</t>
  </si>
  <si>
    <t>Credit facility accrued interest rate</t>
  </si>
  <si>
    <t>Debt - Schedule of Debt Maturities (Details) $ in Thousands</t>
  </si>
  <si>
    <t>Sep. 30, 2016USD ($)</t>
  </si>
  <si>
    <t>Stockholders' Equity - Additional Information (Details) - USD ($)</t>
  </si>
  <si>
    <t>Oct. 24, 2014</t>
  </si>
  <si>
    <t>Nov. 13, 2013</t>
  </si>
  <si>
    <t>Jul. 07, 2015</t>
  </si>
  <si>
    <t>Temporary Equity [Line Items]</t>
  </si>
  <si>
    <t>Common stock aggregate purchase value</t>
  </si>
  <si>
    <t>Capital contribution</t>
  </si>
  <si>
    <t>Gross offering proceeds</t>
  </si>
  <si>
    <t>Gross offering proceeds through DRIP</t>
  </si>
  <si>
    <t>Percentage of weighted average number of shares, common stock outstanding</t>
  </si>
  <si>
    <t>5.00%</t>
  </si>
  <si>
    <t>Distributions declared</t>
  </si>
  <si>
    <t>Cash distributions paid</t>
  </si>
  <si>
    <t>Total distribution paid</t>
  </si>
  <si>
    <t>For stockholders who have continuously held their shares of common stock for at least one year</t>
  </si>
  <si>
    <t>Initial offering price, per share</t>
  </si>
  <si>
    <t>Percentage of primary offering price</t>
  </si>
  <si>
    <t>92.50%</t>
  </si>
  <si>
    <t>For stockholders who have continuously held their shares of common stock for at least three years</t>
  </si>
  <si>
    <t>97.50%</t>
  </si>
  <si>
    <t>For stockholders who have continuously held their shares of common stock for at least four years</t>
  </si>
  <si>
    <t>For stockholders who have continuously held their shares of common stock for at least two years</t>
  </si>
  <si>
    <t>Payments of stock issuance costs</t>
  </si>
  <si>
    <t>NexPoint Advisors, L.P.</t>
  </si>
  <si>
    <t>NexPoint Multifamily Realty Trust, Inc.</t>
  </si>
  <si>
    <t>Common stock shares repurchased</t>
  </si>
  <si>
    <t>Common stock shares repurchased, value</t>
  </si>
  <si>
    <t>NexPoint Real Estate Advisors II, LP</t>
  </si>
  <si>
    <t>Common stock shares issued pursuant to DRIP</t>
  </si>
  <si>
    <t>Daily dividends declared per share</t>
  </si>
  <si>
    <t>Annualized distribution rate</t>
  </si>
  <si>
    <t>Class A Common stock | IPO</t>
  </si>
  <si>
    <t>Class A Common stock | IPO | Maximum</t>
  </si>
  <si>
    <t>Offering costs recognized</t>
  </si>
  <si>
    <t>Class A Common stock | Distribution Reinvestment Plan</t>
  </si>
  <si>
    <t>Class A Common stock | Estates on Maryland | IPO</t>
  </si>
  <si>
    <t>Class A Common stock | NexPoint Real Estate Advisors II, LP</t>
  </si>
  <si>
    <t>Class T Common Stock | IPO</t>
  </si>
  <si>
    <t>Class T Common Stock | Distribution Reinvestment Plan</t>
  </si>
  <si>
    <t>Fair Value Measures and Financial Instruments - Additional Information (Details)</t>
  </si>
  <si>
    <t>Sep. 30, 2016USD ($)PropertyInvestment</t>
  </si>
  <si>
    <t>Sep. 30, 2015USD ($)DerivativeInstrument</t>
  </si>
  <si>
    <t>Fair Value Inputs Assets Quantitative Information [Line Items]</t>
  </si>
  <si>
    <t>Properties acquired for cash</t>
  </si>
  <si>
    <t>Earnings ineffectiveness to derivatives designated as cash flow hedges</t>
  </si>
  <si>
    <t>Number of derivative designated as a cash flow hedge | DerivativeInstrument</t>
  </si>
  <si>
    <t>Interest rate cap</t>
  </si>
  <si>
    <t>Interest rate caps term</t>
  </si>
  <si>
    <t>Percentage of interest rate caps</t>
  </si>
  <si>
    <t>Estates on Maryland | Multifamily Properties</t>
  </si>
  <si>
    <t>Estates on Maryland | Multifamily Properties | Fair Value, Inputs, Level 3</t>
  </si>
  <si>
    <t>Fair value of land</t>
  </si>
  <si>
    <t>Fair value of building, building improvements, furniture, fixtures and equipment</t>
  </si>
  <si>
    <t>Fair value of intangible lease assets gross</t>
  </si>
  <si>
    <t>Fair Value Measures and Financial Instruments - Summary of Critical Assumptions (Details)</t>
  </si>
  <si>
    <t>Discount rate</t>
  </si>
  <si>
    <t>5.50%</t>
  </si>
  <si>
    <t>Growth rate revenues</t>
  </si>
  <si>
    <t>1.60%</t>
  </si>
  <si>
    <t>Growth rate operating costs</t>
  </si>
  <si>
    <t>10.70%</t>
  </si>
  <si>
    <t>3.30%</t>
  </si>
  <si>
    <t>Going-in cap rate | Minimum</t>
  </si>
  <si>
    <t>Going-in cap rate</t>
  </si>
  <si>
    <t>4.80%</t>
  </si>
  <si>
    <t>Going-in cap rate | Maximum</t>
  </si>
  <si>
    <t>6.20%</t>
  </si>
  <si>
    <t>Terminal cap rate | Minimum</t>
  </si>
  <si>
    <t>5.20%</t>
  </si>
  <si>
    <t>Terminal cap rate | Maximum</t>
  </si>
  <si>
    <t>6.80%</t>
  </si>
  <si>
    <t>Fair Value Measures and Financial Instruments - Outstanding Interest Rate Derivatives Designated as Cash Flow Hedges of Interest Rate Risk (Details) - Designated as hedging instrument - Interest rate cap</t>
  </si>
  <si>
    <t>Sep. 30, 2016USD ($)DerivativeInstrument</t>
  </si>
  <si>
    <t>Derivative Instruments And Hedging Activities Disclosures [Line Items]</t>
  </si>
  <si>
    <t>Interest rate caps | DerivativeInstrument</t>
  </si>
  <si>
    <t>Interest rate caps | $</t>
  </si>
  <si>
    <t>Fair Value Measures and Financial Instruments - Summary of Derivative Financial Instrument and its Classification on the Consolidated Balance Sheets (Details) $ in Thousands</t>
  </si>
  <si>
    <t>Interest rate cap | Other assets | Designated as hedging instrument</t>
  </si>
  <si>
    <t>Fair Value Measures and Financial Instruments - Summary of Derivative Financial Instrument on Consolidated Statements of Operations on Comprehensive Loss (Details) - USD ($) $ in Thousands</t>
  </si>
  <si>
    <t>Interest rate cap | Designated as hedging instrument | Interest Expense</t>
  </si>
  <si>
    <t>Derivative Instruments Gain Loss [Line Items]</t>
  </si>
  <si>
    <t>Amount of gain (loss) recognized in OCI on derivative (effective portion)</t>
  </si>
  <si>
    <t>Related Party Transactions - Additional Information (Details)</t>
  </si>
  <si>
    <t>Sep. 14, 2016USD ($)$ / shares</t>
  </si>
  <si>
    <t>Aug. 10, 2015</t>
  </si>
  <si>
    <t>Oct. 24, 2014USD ($)$ / sharesshares</t>
  </si>
  <si>
    <t>Mar. 31, 2016USD ($)</t>
  </si>
  <si>
    <t>Sep. 30, 2016USD ($)Propertyshares</t>
  </si>
  <si>
    <t>Sep. 30, 2015USD ($)$ / Property$ / h</t>
  </si>
  <si>
    <t>Related Party Transaction [Line Items]</t>
  </si>
  <si>
    <t>Real estate properties acquired | Property</t>
  </si>
  <si>
    <t>Asset management fee, description</t>
  </si>
  <si>
    <t>The asset management fee is calculated on a monthly basis in an amount equal to 1/12th of 0.75% of the average of the aggregate book value of the Company’s gross assets (before reserves for depreciation or other non-cash reserves), including amounts borrowed and additional amounts used for improvements, computed by taking the average of the book value of the Company’s gross assets at the end of each month (or partial month), and is payable monthly in arrears.</t>
  </si>
  <si>
    <t>Acquisition fees</t>
  </si>
  <si>
    <t>Organization and offering expenses not accrued</t>
  </si>
  <si>
    <t>Exit fee as percentage of each preferred equity investment redeemed</t>
  </si>
  <si>
    <t>Preferred equity exit fees</t>
  </si>
  <si>
    <t>BH Management Services, LLC</t>
  </si>
  <si>
    <t>Property management fee percent</t>
  </si>
  <si>
    <t>Inspection of properties fee, per unit | $ / Property</t>
  </si>
  <si>
    <t>Other owner approved fees, per hour | $ / h</t>
  </si>
  <si>
    <t>Selling commissions and dealer fee charged</t>
  </si>
  <si>
    <t>Advisors and Affiliates</t>
  </si>
  <si>
    <t>Organization and offering expenses incurred</t>
  </si>
  <si>
    <t>Proceeds from sale of common stock to break escrow and commence operations</t>
  </si>
  <si>
    <t>Maximum | BH Management Services, LLC</t>
  </si>
  <si>
    <t>Construction supervision fee, percent fee</t>
  </si>
  <si>
    <t>Maximum | Advisors and Affiliates</t>
  </si>
  <si>
    <t>Minimum | BH Management Services, LLC</t>
  </si>
  <si>
    <t>Purchase consideration</t>
  </si>
  <si>
    <t>Asset management fee as percentage of aggregate effective gross income</t>
  </si>
  <si>
    <t>0.50%</t>
  </si>
  <si>
    <t>Estates on Maryland | Class A Common stock</t>
  </si>
  <si>
    <t>Estates on Maryland | Maximum</t>
  </si>
  <si>
    <t>Related Parties</t>
  </si>
  <si>
    <t>Sponsor | Estates on Maryland</t>
  </si>
  <si>
    <t>Percentage of interests transferred</t>
  </si>
  <si>
    <t>Sponsor | Nashville R E Holdings L L C</t>
  </si>
  <si>
    <t>Percentage of ownership interest owned by an affiliate of BH management services</t>
  </si>
  <si>
    <t>Sponsor | Bell Midtown</t>
  </si>
  <si>
    <t>Percentage of preferred equity interest purchased</t>
  </si>
  <si>
    <t>Investment expenses to be reimbursed as percentage of purchase price of asset or real estate investment</t>
  </si>
  <si>
    <t>0.75%</t>
  </si>
  <si>
    <t>Investment-related expenses</t>
  </si>
  <si>
    <t>Disposition fee percentage of sales price of real property, real estate asset and portfolio</t>
  </si>
  <si>
    <t>Disposition fee percentage of investment banking fees</t>
  </si>
  <si>
    <t>Subordinated participation in net sales proceeds fee, percentage</t>
  </si>
  <si>
    <t>15.00%</t>
  </si>
  <si>
    <t>Percentage of cumulative, non-compounded return on capital contributed</t>
  </si>
  <si>
    <t>Subordinated incentive listing distribution, percentage</t>
  </si>
  <si>
    <t>Subordinated distribution upon termination, percentage</t>
  </si>
  <si>
    <t>Equity placement fee as a percentage of each preferred equity investment origin</t>
  </si>
  <si>
    <t>NexPoint Real Estate Advisors II, LP | Class A Common stock</t>
  </si>
  <si>
    <t>NexPoint Real Estate Advisors II, LP | Maximum</t>
  </si>
  <si>
    <t>Administrative cost as percentage of average invested assets to be reimbursed</t>
  </si>
  <si>
    <t>2.00%</t>
  </si>
  <si>
    <t>Administrative cost as percentage of net income to be reimbursed</t>
  </si>
  <si>
    <t>25.00%</t>
  </si>
  <si>
    <t>NexPoint Real Estate Advisors II, LP | Maximum | Advisors and Affiliates</t>
  </si>
  <si>
    <t>NexPoint Real Estate Advisors II, LP | Minimum</t>
  </si>
  <si>
    <t>Acquisition fee as percentage of purchase price of assets</t>
  </si>
  <si>
    <t>NexPoint Real Estate Advisors II, LP | Springs at Stone Oak Village</t>
  </si>
  <si>
    <t>Preferred equity placement fees</t>
  </si>
  <si>
    <t>Dealer Manager Agreement | Class A Common stock</t>
  </si>
  <si>
    <t>Dealer Manager Agreement | Estates on Maryland | Class A Common stock</t>
  </si>
  <si>
    <t>Affiliated Dealer Manager</t>
  </si>
  <si>
    <t>Percentage of underwriting compensation as percentage of gross proceeds from primary offering</t>
  </si>
  <si>
    <t>10.00%</t>
  </si>
  <si>
    <t>Percentage of distribution fee at the time of sale</t>
  </si>
  <si>
    <t>0.80%</t>
  </si>
  <si>
    <t>Affiliated Dealer Manager | Class T Common Stock</t>
  </si>
  <si>
    <t>Selling commissions and dealer manager fee</t>
  </si>
  <si>
    <t>Company will pay the Dealer Manager a distribution fee that accrues daily in an amount equal to 1/365th of 1.0% of the amount of the purchase price per share or, once reported, the NAV for the Class T shares on a continuous basis from year to year. The Company will continue paying distribution fees with respect to Class T Shares sold in the Offering until the earlier to occur of the following: (i) a listing of the Class T Shares on a national securities exchange, (ii)following the completion of the Offering, total underwriting compensation in the Offering equaling 10% of the gross proceeds from the primary Offering, or (iii) such Class T Shares no longer being outstanding.</t>
  </si>
  <si>
    <t>Affiliated Dealer Manager | Maximum | Class A Common stock</t>
  </si>
  <si>
    <t>Selling commissions as percentage of offering proceeds from sale of shares</t>
  </si>
  <si>
    <t>7.00%</t>
  </si>
  <si>
    <t>Dealer manager fee as percentage of offering proceeds from sale of shares</t>
  </si>
  <si>
    <t>Affiliated Dealer Manager | Maximum | Class T Common Stock</t>
  </si>
  <si>
    <t>Advisor to Affiliated Dealer Manager | Class A Common stock</t>
  </si>
  <si>
    <t>Additional percentage of selling commissions from sale of shares</t>
  </si>
  <si>
    <t>Advisor to Affiliated Dealer Manager | Class A Common stock | $1,000,001 Up To $2,000,000</t>
  </si>
  <si>
    <t>Percentage of selling commissions from sale of shares</t>
  </si>
  <si>
    <t>Advisor to Affiliated Dealer Manager | Class A Common stock | $2,000,001 Up To $5,000,000</t>
  </si>
  <si>
    <t>Advisor to Affiliated Dealer Manager | Maximum | Class A Common stock | $1,000,001 Up To $2,000,000</t>
  </si>
  <si>
    <t>Share purchases by investor</t>
  </si>
  <si>
    <t>Advisor to Affiliated Dealer Manager | Maximum | Class A Common stock | $2,000,001 Up To $5,000,000</t>
  </si>
  <si>
    <t>Advisor to Affiliated Dealer Manager | Maximum | Class A Common stock | $5,000,001 Up To $10,000,000</t>
  </si>
  <si>
    <t>Advisor to Affiliated Dealer Manager | Minimum | Class A Common stock | $1,000,001 Up To $2,000,000</t>
  </si>
  <si>
    <t>Advisor to Affiliated Dealer Manager | Minimum | Class A Common stock | $2,000,001 Up To $5,000,000</t>
  </si>
  <si>
    <t>Advisor to Affiliated Dealer Manager | Minimum | Class A Common stock | $5,000,001 Up To $10,000,000</t>
  </si>
  <si>
    <t>Advisor to Affiliated Dealer Manager | Minimum | Class A Common stock | $10,000,001 or More</t>
  </si>
  <si>
    <t>Related Party Transactions - Amount of Reimbursable Organization and Offering Expenses (Details) - USD ($)</t>
  </si>
  <si>
    <t>Mar. 24, 2016</t>
  </si>
  <si>
    <t>Organization and offering expenses reimbursement limitation</t>
  </si>
  <si>
    <t>Total organization and offering expenses available to be paid/reimbursed</t>
  </si>
  <si>
    <t>Organization and offering expenses recorded:</t>
  </si>
  <si>
    <t>Offering costs paid</t>
  </si>
  <si>
    <t>Organization expenses reimbursement accrual</t>
  </si>
  <si>
    <t>Total organization and offering expenses recorded by the Company</t>
  </si>
  <si>
    <t>Related Party Transactions - Amount of Deferred Organization and Offering Expenses (Details) $ in Thousands</t>
  </si>
  <si>
    <t>Offering costs deferred</t>
  </si>
  <si>
    <t>Organization expenses deferred</t>
  </si>
  <si>
    <t>Total organization and offering expenses deferred</t>
  </si>
  <si>
    <t>Related Party Transactions - Summary of Fees Incurred to BH And Its Affiliates As Well As Reimbursements Paid to BH (Details) - USD ($) $ in Thousands</t>
  </si>
  <si>
    <t>Fees incurred</t>
  </si>
  <si>
    <t>Property management fees</t>
  </si>
  <si>
    <t>Construction supervision fees</t>
  </si>
  <si>
    <t>Reimbursements</t>
  </si>
  <si>
    <t>Payroll and benefits</t>
  </si>
  <si>
    <t>Other reimbursements</t>
  </si>
  <si>
    <t>Restricted Share Plan - Additional Information (Details) - USD ($)</t>
  </si>
  <si>
    <t>May 16, 2016</t>
  </si>
  <si>
    <t>Share Based Compensation Arrangement By Share Based Payment Award [Line Items]</t>
  </si>
  <si>
    <t>Restricted share plan, grants to each independent directors</t>
  </si>
  <si>
    <t>Compensation expense</t>
  </si>
  <si>
    <t>Restricted Stock</t>
  </si>
  <si>
    <t>Weighted average remaining term</t>
  </si>
  <si>
    <t>3 years 6 months 18 days</t>
  </si>
  <si>
    <t>Restricted Stock | General and Administrative Expense</t>
  </si>
  <si>
    <t>Restricted Stock | Tranche One</t>
  </si>
  <si>
    <t>Restricted share plan, vesting period</t>
  </si>
  <si>
    <t>4 years</t>
  </si>
  <si>
    <t>Restricted Stock | Class A Common stock</t>
  </si>
  <si>
    <t>Restricted share plan, shares issuable to each independent directors up on re-election</t>
  </si>
  <si>
    <t>Restricted Stock | Independent Director One | Class A Common stock</t>
  </si>
  <si>
    <t>Restricted share plan, grants to each independent directors fair value</t>
  </si>
  <si>
    <t>Restricted Stock | Independent Director Two | Class A Common stock</t>
  </si>
  <si>
    <t>Restricted Share Plan - Schedule Of Restricted Share Plan (Details)</t>
  </si>
  <si>
    <t>Sep. 30, 2016shares</t>
  </si>
  <si>
    <t>Number of Shares, Granted</t>
  </si>
  <si>
    <t>Number of shares, Not yet to vest</t>
  </si>
  <si>
    <t>John Pons</t>
  </si>
  <si>
    <t>Grant Year</t>
  </si>
  <si>
    <t>John Pons | 2017</t>
  </si>
  <si>
    <t>John Pons | 2018</t>
  </si>
  <si>
    <t>John Pons | 2019</t>
  </si>
  <si>
    <t>John Pons | 2020</t>
  </si>
  <si>
    <t>Kirk McAllaster</t>
  </si>
  <si>
    <t>Kirk McAllaster | 2017</t>
  </si>
  <si>
    <t>Kirk McAllaster | 2018</t>
  </si>
  <si>
    <t>Kirk McAllaster | 2019</t>
  </si>
  <si>
    <t>Kirk McAllaster | 2020</t>
  </si>
  <si>
    <t>Restricted Share Plan - Schedule Of Restricted Share Plan - (Parenthetical) (Details)</t>
  </si>
  <si>
    <t>Pro Forma Financial Information (Details) - USD ($) $ / shares in Units, $ in Thousands</t>
  </si>
  <si>
    <t>Actual:</t>
  </si>
  <si>
    <t>Pro forma:</t>
  </si>
  <si>
    <t>Loss per Class A share - basic and diluted (1)</t>
  </si>
  <si>
    <t>For pro forma purposes, the Company has calculated basic and diluted loss per share assuming the number of shares of its Class A common stock outstanding as of September 30, 2016 were outstanding during the period for each of the periods presented.</t>
  </si>
  <si>
    <t>Pro Forma Financial Information - Additional Information (Details) - USD ($)</t>
  </si>
  <si>
    <t>Pro Forma Financial Information [Line Items]</t>
  </si>
  <si>
    <t>Pro forma Basis</t>
  </si>
  <si>
    <t>Subsequent Events - Additional Information (Details) - USD ($)</t>
  </si>
  <si>
    <t>Nov. 01, 2016</t>
  </si>
  <si>
    <t>Oct. 03, 2016</t>
  </si>
  <si>
    <t>Subsequent Event [Line Items]</t>
  </si>
  <si>
    <t>Shares issued value pursuant to the DRIP</t>
  </si>
  <si>
    <t>Repayment of principal borrowing amount</t>
  </si>
  <si>
    <t>Distributions Payment date</t>
  </si>
  <si>
    <t>Nov. 1,
		2016</t>
  </si>
  <si>
    <t>Oct. 3,
		2016</t>
  </si>
  <si>
    <t>Reduction in outstanding principal balance</t>
  </si>
  <si>
    <t>Offering Proceeds, funded for repayment of credit facility</t>
  </si>
  <si>
    <t>Class A Common stock | Subsequent Event</t>
  </si>
  <si>
    <t>Class A Common stock | Subsequent Event | Distribution Reinvestment Plan</t>
  </si>
  <si>
    <t>Class A Common stock | Subsequent Event | Sponsor</t>
  </si>
  <si>
    <t>Proceeds from sale of common stock</t>
  </si>
  <si>
    <t>Sale of stock, price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4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5">
        <v>15</v>
      </c>
    </row>
    <row r="10" spans="1:3">
      <c t="s" r="A10" s="4">
        <v>16</v>
      </c>
      <c t="s" r="B10" s="4">
        <v>17</v>
      </c>
    </row>
    <row r="11" spans="1:3">
      <c t="s" r="A11" s="4">
        <v>18</v>
      </c>
      <c t="n" r="B11" s="6">
        <v>1592745</v>
      </c>
    </row>
    <row r="12" spans="1:3">
      <c t="s" r="A12" s="4">
        <v>19</v>
      </c>
      <c t="s" r="B12" s="4">
        <v>20</v>
      </c>
    </row>
    <row r="13" spans="1:3">
      <c t="s" r="A13" s="4">
        <v>21</v>
      </c>
      <c t="s" r="B13" s="4">
        <v>22</v>
      </c>
    </row>
    <row r="14" spans="1:3">
      <c t="s" r="A14" s="4">
        <v>23</v>
      </c>
    </row>
    <row r="15" spans="1:3">
      <c t="s" r="A15" s="3">
        <v>4</v>
      </c>
    </row>
    <row r="16" spans="1:3">
      <c t="s" r="A16" s="4">
        <v>24</v>
      </c>
      <c t="n" r="C16" s="6">
        <v>962380</v>
      </c>
    </row>
    <row r="17" spans="1:3">
      <c t="s" r="A17" s="4">
        <v>25</v>
      </c>
    </row>
    <row r="18" spans="1:3">
      <c t="s" r="A18" s="3">
        <v>4</v>
      </c>
    </row>
    <row r="19" spans="1:3">
      <c t="s" r="A19" s="4">
        <v>24</v>
      </c>
      <c t="n" r="C19"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8</v>
      </c>
      <c t="s" r="B1" s="2">
        <v>1</v>
      </c>
    </row>
    <row r="2" spans="1:2">
      <c t="s" r="B2" s="2">
        <v>2</v>
      </c>
    </row>
    <row r="3" spans="1:2">
      <c t="s" r="A3" s="3">
        <v>189</v>
      </c>
    </row>
    <row r="4" spans="1:2">
      <c t="s" r="A4" s="4">
        <v>2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5080000</v>
      </c>
      <c t="n" r="C3" s="7">
        <v>5080000</v>
      </c>
    </row>
    <row r="4" spans="1:3">
      <c t="s" r="A4" s="4">
        <v>30</v>
      </c>
      <c t="n" r="B4" s="6">
        <v>35070000</v>
      </c>
      <c t="n" r="C4" s="6">
        <v>34839000</v>
      </c>
    </row>
    <row r="5" spans="1:3">
      <c t="s" r="A5" s="4">
        <v>31</v>
      </c>
      <c t="n" r="C5" s="6">
        <v>1004000</v>
      </c>
    </row>
    <row r="6" spans="1:3">
      <c t="s" r="A6" s="4">
        <v>32</v>
      </c>
      <c t="n" r="B6" s="6">
        <v>313000</v>
      </c>
      <c t="n" r="C6" s="6">
        <v>43000</v>
      </c>
    </row>
    <row r="7" spans="1:3">
      <c t="s" r="A7" s="4">
        <v>33</v>
      </c>
      <c t="n" r="B7" s="6">
        <v>866000</v>
      </c>
      <c t="n" r="C7" s="6">
        <v>397000</v>
      </c>
    </row>
    <row r="8" spans="1:3">
      <c t="s" r="A8" s="4">
        <v>34</v>
      </c>
      <c t="n" r="B8" s="6">
        <v>41329000</v>
      </c>
      <c t="n" r="C8" s="6">
        <v>41363000</v>
      </c>
    </row>
    <row r="9" spans="1:3">
      <c t="s" r="A9" s="4">
        <v>35</v>
      </c>
      <c t="n" r="B9" s="6">
        <v>-1552000</v>
      </c>
      <c t="n" r="C9" s="6">
        <v>-1328000</v>
      </c>
    </row>
    <row r="10" spans="1:3">
      <c t="s" r="A10" s="4">
        <v>36</v>
      </c>
      <c t="n" r="B10" s="6">
        <v>39777000</v>
      </c>
      <c t="n" r="C10" s="6">
        <v>40035000</v>
      </c>
    </row>
    <row r="11" spans="1:3">
      <c t="s" r="A11" s="4">
        <v>37</v>
      </c>
      <c t="n" r="B11" s="6">
        <v>513000</v>
      </c>
      <c t="n" r="C11" s="6">
        <v>601000</v>
      </c>
    </row>
    <row r="12" spans="1:3">
      <c t="s" r="A12" s="4">
        <v>38</v>
      </c>
      <c t="n" r="B12" s="6">
        <v>232000</v>
      </c>
      <c t="n" r="C12" s="6">
        <v>368000</v>
      </c>
    </row>
    <row r="13" spans="1:3">
      <c t="s" r="A13" s="4">
        <v>39</v>
      </c>
      <c t="n" r="B13" s="6">
        <v>65000</v>
      </c>
      <c t="n" r="C13" s="6">
        <v>25000</v>
      </c>
    </row>
    <row r="14" spans="1:3">
      <c t="s" r="A14" s="4">
        <v>40</v>
      </c>
      <c t="n" r="B14" s="6">
        <v>130000</v>
      </c>
      <c t="n" r="C14" s="6">
        <v>32000</v>
      </c>
    </row>
    <row r="15" spans="1:3">
      <c t="s" r="A15" s="4">
        <v>41</v>
      </c>
      <c t="n" r="B15" s="6">
        <v>11250000</v>
      </c>
    </row>
    <row r="16" spans="1:3">
      <c t="s" r="A16" s="4">
        <v>42</v>
      </c>
      <c t="n" r="B16" s="6">
        <v>51967000</v>
      </c>
      <c t="n" r="C16" s="6">
        <v>41061000</v>
      </c>
    </row>
    <row r="17" spans="1:3">
      <c t="s" r="A17" s="3">
        <v>43</v>
      </c>
    </row>
    <row r="18" spans="1:3">
      <c t="s" r="A18" s="4">
        <v>44</v>
      </c>
      <c t="n" r="B18" s="6">
        <v>26730000</v>
      </c>
      <c t="n" r="C18" s="6">
        <v>26697000</v>
      </c>
    </row>
    <row r="19" spans="1:3">
      <c t="s" r="A19" s="4">
        <v>45</v>
      </c>
      <c t="n" r="B19" s="6">
        <v>19291000</v>
      </c>
      <c t="n" r="C19" s="6">
        <v>10000000</v>
      </c>
    </row>
    <row r="20" spans="1:3">
      <c t="s" r="A20" s="4">
        <v>46</v>
      </c>
      <c t="n" r="B20" s="6">
        <v>835000</v>
      </c>
      <c t="n" r="C20" s="6">
        <v>267000</v>
      </c>
    </row>
    <row r="21" spans="1:3">
      <c t="s" r="A21" s="4">
        <v>47</v>
      </c>
      <c t="n" r="B21" s="6">
        <v>291000</v>
      </c>
      <c t="n" r="C21" s="6">
        <v>179000</v>
      </c>
    </row>
    <row r="22" spans="1:3">
      <c t="s" r="A22" s="4">
        <v>48</v>
      </c>
      <c t="n" r="B22" s="6">
        <v>54000</v>
      </c>
      <c t="n" r="C22" s="6">
        <v>50000</v>
      </c>
    </row>
    <row r="23" spans="1:3">
      <c t="s" r="A23" s="4">
        <v>49</v>
      </c>
      <c t="n" r="B23" s="6">
        <v>66000</v>
      </c>
      <c t="n" r="C23" s="6">
        <v>72000</v>
      </c>
    </row>
    <row r="24" spans="1:3">
      <c t="s" r="A24" s="4">
        <v>50</v>
      </c>
      <c t="n" r="B24" s="6">
        <v>17000</v>
      </c>
      <c t="n" r="C24" s="6">
        <v>30000</v>
      </c>
    </row>
    <row r="25" spans="1:3">
      <c t="s" r="A25" s="4">
        <v>51</v>
      </c>
      <c t="n" r="B25" s="6">
        <v>220000</v>
      </c>
      <c t="n" r="C25" s="6">
        <v>667000</v>
      </c>
    </row>
    <row r="26" spans="1:3">
      <c t="s" r="A26" s="4">
        <v>52</v>
      </c>
      <c t="n" r="B26" s="6">
        <v>47504000</v>
      </c>
      <c t="n" r="C26" s="6">
        <v>37962000</v>
      </c>
    </row>
    <row r="27" spans="1:3">
      <c t="s" r="A27" s="3">
        <v>53</v>
      </c>
    </row>
    <row r="28" spans="1:3">
      <c t="s" r="A28" s="4">
        <v>54</v>
      </c>
      <c t="s" r="B28" s="4">
        <v>55</v>
      </c>
      <c t="s" r="C28" s="4">
        <v>55</v>
      </c>
    </row>
    <row r="29" spans="1:3">
      <c t="s" r="A29" s="4">
        <v>56</v>
      </c>
      <c t="n" r="B29" s="6">
        <v>6858000</v>
      </c>
      <c t="n" r="C29" s="6">
        <v>4195000</v>
      </c>
    </row>
    <row r="30" spans="1:3">
      <c t="s" r="A30" s="4">
        <v>57</v>
      </c>
      <c t="n" r="B30" s="6">
        <v>-3032000</v>
      </c>
      <c t="n" r="C30" s="6">
        <v>-1764000</v>
      </c>
    </row>
    <row r="31" spans="1:3">
      <c t="s" r="A31" s="4">
        <v>58</v>
      </c>
      <c t="n" r="B31" s="6">
        <v>-25000</v>
      </c>
      <c t="n" r="C31" s="6">
        <v>-18000</v>
      </c>
    </row>
    <row r="32" spans="1:3">
      <c t="s" r="A32" s="4">
        <v>59</v>
      </c>
      <c t="n" r="B32" s="6">
        <v>655000</v>
      </c>
      <c t="n" r="C32" s="6">
        <v>681000</v>
      </c>
    </row>
    <row r="33" spans="1:3">
      <c t="s" r="A33" s="4">
        <v>60</v>
      </c>
      <c t="n" r="B33" s="6">
        <v>4463000</v>
      </c>
      <c t="n" r="C33" s="6">
        <v>3099000</v>
      </c>
    </row>
    <row r="34" spans="1:3">
      <c t="s" r="A34" s="4">
        <v>61</v>
      </c>
      <c t="n" r="B34" s="6">
        <v>51967000</v>
      </c>
      <c t="n" r="C34" s="6">
        <v>41061000</v>
      </c>
    </row>
    <row r="35" spans="1:3">
      <c t="s" r="A35" s="4">
        <v>23</v>
      </c>
    </row>
    <row r="36" spans="1:3">
      <c t="s" r="A36" s="3">
        <v>53</v>
      </c>
    </row>
    <row r="37" spans="1:3">
      <c t="s" r="A37" s="4">
        <v>62</v>
      </c>
      <c t="n" r="B37" s="6">
        <v>7000</v>
      </c>
      <c t="n" r="C37" s="6">
        <v>5000</v>
      </c>
    </row>
    <row r="38" spans="1:3">
      <c t="s" r="A38" s="4">
        <v>60</v>
      </c>
      <c t="n" r="B38" s="7">
        <v>7000</v>
      </c>
      <c t="n" r="C38" s="7">
        <v>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3">
        <v>187</v>
      </c>
    </row>
    <row r="4" spans="1:2">
      <c t="s" r="A4" s="4">
        <v>216</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t="s" r="A1" s="1">
        <v>221</v>
      </c>
      <c t="s" r="B1" s="2">
        <v>1</v>
      </c>
    </row>
    <row r="2" spans="1:2">
      <c t="s" r="B2" s="2">
        <v>2</v>
      </c>
    </row>
    <row r="3" spans="1:2">
      <c t="s" r="A3" s="3">
        <v>181</v>
      </c>
    </row>
    <row r="4" spans="1:2">
      <c t="s" r="A4" s="4">
        <v>222</v>
      </c>
      <c t="s" r="B4" s="4">
        <v>223</v>
      </c>
    </row>
    <row r="5" spans="1:2">
      <c t="s" r="A5" s="4">
        <v>224</v>
      </c>
      <c t="s" r="B5" s="4">
        <v>225</v>
      </c>
    </row>
    <row r="6" spans="1:2">
      <c t="s" r="A6" s="4">
        <v>226</v>
      </c>
      <c t="s" r="B6" s="4">
        <v>227</v>
      </c>
    </row>
    <row r="7" spans="1:2">
      <c t="s" r="A7" s="4">
        <v>228</v>
      </c>
      <c t="s" r="B7" s="4">
        <v>229</v>
      </c>
    </row>
    <row r="8" spans="1:2">
      <c t="s" r="A8" s="4">
        <v>230</v>
      </c>
      <c t="s" r="B8" s="4">
        <v>231</v>
      </c>
    </row>
    <row r="9" spans="1:2">
      <c t="s" r="A9" s="4">
        <v>232</v>
      </c>
      <c t="s" r="B9" s="4">
        <v>233</v>
      </c>
    </row>
    <row r="10" spans="1:2">
      <c t="s" r="A10" s="4">
        <v>234</v>
      </c>
      <c t="s" r="B10" s="4">
        <v>235</v>
      </c>
    </row>
    <row r="11" spans="1:2">
      <c t="s" r="A11" s="4">
        <v>236</v>
      </c>
      <c t="s" r="B11" s="4">
        <v>237</v>
      </c>
    </row>
    <row r="12" spans="1:2">
      <c t="s" r="A12" s="4">
        <v>128</v>
      </c>
      <c t="s" r="B12" s="4">
        <v>238</v>
      </c>
    </row>
    <row r="13" spans="1:2">
      <c t="s" r="A13" s="4">
        <v>239</v>
      </c>
      <c t="s" r="B13" s="4">
        <v>240</v>
      </c>
    </row>
    <row r="14" spans="1:2">
      <c t="s" r="A14" s="4">
        <v>241</v>
      </c>
      <c t="s" r="B14" s="4">
        <v>242</v>
      </c>
    </row>
    <row r="15" spans="1:2">
      <c t="s" r="A15" s="4">
        <v>243</v>
      </c>
      <c t="s" r="B15" s="4">
        <v>244</v>
      </c>
    </row>
    <row r="16" spans="1:2">
      <c t="s" r="A16" s="4">
        <v>245</v>
      </c>
      <c t="s" r="B16" s="4">
        <v>246</v>
      </c>
    </row>
    <row r="17" spans="1:2">
      <c t="s" r="A17" s="4">
        <v>247</v>
      </c>
      <c t="s" r="B17" s="4">
        <v>248</v>
      </c>
    </row>
    <row r="18" spans="1:2">
      <c t="s" r="A18" s="4">
        <v>249</v>
      </c>
      <c t="s" r="B18" s="4">
        <v>250</v>
      </c>
    </row>
    <row r="19" spans="1:2">
      <c t="s" r="A19" s="4">
        <v>251</v>
      </c>
      <c t="s" r="B19" s="4">
        <v>252</v>
      </c>
    </row>
    <row r="20" spans="1:2">
      <c t="s" r="A20" s="4">
        <v>253</v>
      </c>
      <c t="s" r="B20" s="4">
        <v>254</v>
      </c>
    </row>
    <row r="21" spans="1:2">
      <c t="s" r="A21" s="4">
        <v>255</v>
      </c>
      <c t="s" r="B21" s="4">
        <v>256</v>
      </c>
    </row>
    <row r="22" spans="1:2">
      <c t="s" r="A22" s="4">
        <v>257</v>
      </c>
      <c t="s" r="B22" s="4">
        <v>258</v>
      </c>
    </row>
    <row r="23" spans="1:2">
      <c t="s" r="A23" s="4">
        <v>259</v>
      </c>
      <c t="s" r="B23" s="4">
        <v>260</v>
      </c>
    </row>
    <row r="24" spans="1:2">
      <c t="s" r="A24" s="4">
        <v>261</v>
      </c>
      <c t="s" r="B24" s="4">
        <v>262</v>
      </c>
    </row>
    <row r="25" spans="1:2">
      <c t="s" r="A25" s="4">
        <v>263</v>
      </c>
      <c t="s" r="B25" s="4">
        <v>264</v>
      </c>
    </row>
    <row r="26" spans="1:2">
      <c t="s" r="A26" s="4">
        <v>265</v>
      </c>
      <c t="s" r="B26"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267</v>
      </c>
      <c t="s" r="B1" s="2">
        <v>1</v>
      </c>
    </row>
    <row r="2" spans="1:2">
      <c t="s" r="B2" s="2">
        <v>2</v>
      </c>
    </row>
    <row r="3" spans="1:2">
      <c t="s" r="A3" s="4">
        <v>268</v>
      </c>
      <c t="s" r="B3" s="4">
        <v>269</v>
      </c>
    </row>
    <row r="4" spans="1:2">
      <c t="s" r="A4" s="4">
        <v>270</v>
      </c>
      <c t="s" r="B4" s="4">
        <v>271</v>
      </c>
    </row>
    <row r="5" spans="1:2">
      <c t="s" r="A5" s="4">
        <v>272</v>
      </c>
    </row>
    <row r="6" spans="1:2">
      <c t="s" r="A6" s="4">
        <v>273</v>
      </c>
      <c t="s" r="B6"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4">
        <v>276</v>
      </c>
      <c t="s" r="B3" s="4">
        <v>277</v>
      </c>
    </row>
    <row r="4" spans="1:2">
      <c t="s" r="A4" s="4">
        <v>278</v>
      </c>
      <c t="s" r="B4" s="4">
        <v>279</v>
      </c>
    </row>
    <row r="5" spans="1:2">
      <c t="s" r="A5" s="4">
        <v>280</v>
      </c>
    </row>
    <row r="6" spans="1:2">
      <c t="s" r="A6" s="4">
        <v>278</v>
      </c>
      <c t="s" r="B6" s="4">
        <v>281</v>
      </c>
    </row>
    <row r="7" spans="1:2">
      <c t="s" r="A7" s="4">
        <v>191</v>
      </c>
    </row>
    <row r="8" spans="1:2">
      <c t="s" r="A8" s="4">
        <v>278</v>
      </c>
      <c t="s" r="B8"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83</v>
      </c>
      <c t="s" r="B1" s="2">
        <v>1</v>
      </c>
    </row>
    <row r="2" spans="1:2">
      <c t="s" r="B2" s="2">
        <v>2</v>
      </c>
    </row>
    <row r="3" spans="1:2">
      <c t="s" r="A3" s="3">
        <v>187</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189</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192</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98</v>
      </c>
      <c t="s" r="B1" s="2">
        <v>1</v>
      </c>
    </row>
    <row r="2" spans="1:2">
      <c t="s" r="B2" s="2">
        <v>2</v>
      </c>
    </row>
    <row r="3" spans="1:2">
      <c t="s" r="A3" s="3">
        <v>195</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01</v>
      </c>
    </row>
    <row r="4" spans="1:2">
      <c t="s" r="A4" s="4">
        <v>304</v>
      </c>
      <c t="s" r="B4" s="4">
        <v>305</v>
      </c>
    </row>
    <row r="5" spans="1:2">
      <c t="s" r="A5" s="4">
        <v>306</v>
      </c>
      <c t="s" r="B5" s="4">
        <v>307</v>
      </c>
    </row>
    <row r="6" spans="1:2">
      <c t="s" r="A6" s="4">
        <v>308</v>
      </c>
      <c t="s" r="B6" s="4">
        <v>309</v>
      </c>
    </row>
    <row r="7" spans="1:2">
      <c t="s" r="A7" s="4">
        <v>310</v>
      </c>
      <c t="s" r="B7"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3</v>
      </c>
      <c t="s" r="B1" s="2">
        <v>2</v>
      </c>
      <c t="s" r="C1" s="2">
        <v>64</v>
      </c>
      <c t="s" r="D1" s="2">
        <v>27</v>
      </c>
    </row>
    <row r="2" spans="1:4">
      <c t="s" r="A2" s="4">
        <v>65</v>
      </c>
      <c t="n" r="B2" s="7">
        <v>5080</v>
      </c>
      <c t="n" r="D2" s="7">
        <v>5080</v>
      </c>
    </row>
    <row r="3" spans="1:4">
      <c t="s" r="A3" s="4">
        <v>66</v>
      </c>
      <c t="n" r="B3" s="6">
        <v>35070</v>
      </c>
      <c t="n" r="D3" s="6">
        <v>34839</v>
      </c>
    </row>
    <row r="4" spans="1:4">
      <c t="s" r="A4" s="4">
        <v>67</v>
      </c>
      <c t="n" r="D4" s="6">
        <v>1004</v>
      </c>
    </row>
    <row r="5" spans="1:4">
      <c t="s" r="A5" s="4">
        <v>68</v>
      </c>
      <c t="n" r="B5" s="6">
        <v>313</v>
      </c>
      <c t="n" r="D5" s="6">
        <v>43</v>
      </c>
    </row>
    <row r="6" spans="1:4">
      <c t="s" r="A6" s="4">
        <v>69</v>
      </c>
      <c t="n" r="B6" s="6">
        <v>866</v>
      </c>
      <c t="n" r="D6" s="6">
        <v>397</v>
      </c>
    </row>
    <row r="7" spans="1:4">
      <c t="s" r="A7" s="4">
        <v>70</v>
      </c>
      <c t="n" r="B7" s="6">
        <v>1552</v>
      </c>
      <c t="n" r="D7" s="6">
        <v>1328</v>
      </c>
    </row>
    <row r="8" spans="1:4">
      <c t="s" r="A8" s="4">
        <v>71</v>
      </c>
      <c t="n" r="B8" s="6">
        <v>513</v>
      </c>
      <c t="n" r="D8" s="6">
        <v>601</v>
      </c>
    </row>
    <row r="9" spans="1:4">
      <c t="s" r="A9" s="4">
        <v>72</v>
      </c>
      <c t="n" r="B9" s="6">
        <v>232</v>
      </c>
      <c t="n" r="D9" s="6">
        <v>368</v>
      </c>
    </row>
    <row r="10" spans="1:4">
      <c t="s" r="A10" s="4">
        <v>73</v>
      </c>
      <c t="n" r="B10" s="6">
        <v>65</v>
      </c>
      <c t="n" r="D10" s="6">
        <v>25</v>
      </c>
    </row>
    <row r="11" spans="1:4">
      <c t="s" r="A11" s="4">
        <v>74</v>
      </c>
      <c t="n" r="B11" s="6">
        <v>130</v>
      </c>
      <c t="n" r="D11" s="6">
        <v>32</v>
      </c>
    </row>
    <row r="12" spans="1:4">
      <c t="s" r="A12" s="4">
        <v>75</v>
      </c>
      <c t="n" r="B12" s="6">
        <v>26730</v>
      </c>
      <c t="n" r="D12" s="6">
        <v>26697</v>
      </c>
    </row>
    <row r="13" spans="1:4">
      <c t="s" r="A13" s="4">
        <v>76</v>
      </c>
      <c t="n" r="B13" s="6">
        <v>835</v>
      </c>
      <c t="n" r="D13" s="6">
        <v>267</v>
      </c>
    </row>
    <row r="14" spans="1:4">
      <c t="s" r="A14" s="4">
        <v>77</v>
      </c>
      <c t="n" r="B14" s="6">
        <v>291</v>
      </c>
      <c t="n" r="D14" s="6">
        <v>179</v>
      </c>
    </row>
    <row r="15" spans="1:4">
      <c t="s" r="A15" s="4">
        <v>78</v>
      </c>
      <c t="n" r="B15" s="6">
        <v>54</v>
      </c>
      <c t="n" r="D15" s="6">
        <v>50</v>
      </c>
    </row>
    <row r="16" spans="1:4">
      <c t="s" r="A16" s="4">
        <v>79</v>
      </c>
      <c t="n" r="B16" s="6">
        <v>66</v>
      </c>
      <c t="n" r="D16" s="6">
        <v>72</v>
      </c>
    </row>
    <row r="17" spans="1:4">
      <c t="s" r="A17" s="4">
        <v>80</v>
      </c>
      <c t="n" r="B17" s="7">
        <v>17</v>
      </c>
      <c t="n" r="D17" s="7">
        <v>30</v>
      </c>
    </row>
    <row r="18" spans="1:4">
      <c t="s" r="A18" s="4">
        <v>81</v>
      </c>
      <c t="n" r="B18" s="8">
        <v>0.01</v>
      </c>
      <c t="n" r="D18" s="8">
        <v>0.01</v>
      </c>
    </row>
    <row r="19" spans="1:4">
      <c t="s" r="A19" s="4">
        <v>82</v>
      </c>
      <c t="n" r="B19" s="6">
        <v>10000000</v>
      </c>
      <c t="n" r="D19" s="6">
        <v>10000000</v>
      </c>
    </row>
    <row r="20" spans="1:4">
      <c t="s" r="A20" s="4">
        <v>83</v>
      </c>
      <c t="n" r="C20" s="6">
        <v>0</v>
      </c>
      <c t="n" r="D20" s="6">
        <v>0</v>
      </c>
    </row>
    <row r="21" spans="1:4">
      <c t="s" r="A21" s="4">
        <v>84</v>
      </c>
      <c t="n" r="C21" s="6">
        <v>0</v>
      </c>
      <c t="n" r="D21" s="6">
        <v>0</v>
      </c>
    </row>
    <row r="22" spans="1:4">
      <c t="s" r="A22" s="4">
        <v>85</v>
      </c>
      <c t="n" r="B22" s="8">
        <v>0.01</v>
      </c>
    </row>
    <row r="23" spans="1:4">
      <c t="s" r="A23" s="4">
        <v>86</v>
      </c>
    </row>
    <row r="24" spans="1:4">
      <c t="s" r="A24" s="4">
        <v>65</v>
      </c>
      <c t="n" r="B24" s="7">
        <v>5080</v>
      </c>
      <c t="n" r="D24" s="7">
        <v>5080</v>
      </c>
    </row>
    <row r="25" spans="1:4">
      <c t="s" r="A25" s="4">
        <v>66</v>
      </c>
      <c t="n" r="B25" s="6">
        <v>35070</v>
      </c>
      <c t="n" r="D25" s="6">
        <v>34839</v>
      </c>
    </row>
    <row r="26" spans="1:4">
      <c t="s" r="A26" s="4">
        <v>67</v>
      </c>
      <c t="n" r="B26" s="6">
        <v>0</v>
      </c>
      <c t="n" r="D26" s="6">
        <v>1004</v>
      </c>
    </row>
    <row r="27" spans="1:4">
      <c t="s" r="A27" s="4">
        <v>68</v>
      </c>
      <c t="n" r="B27" s="6">
        <v>313</v>
      </c>
      <c t="n" r="D27" s="6">
        <v>43</v>
      </c>
    </row>
    <row r="28" spans="1:4">
      <c t="s" r="A28" s="4">
        <v>69</v>
      </c>
      <c t="n" r="B28" s="6">
        <v>866</v>
      </c>
      <c t="n" r="D28" s="6">
        <v>397</v>
      </c>
    </row>
    <row r="29" spans="1:4">
      <c t="s" r="A29" s="4">
        <v>70</v>
      </c>
      <c t="n" r="B29" s="6">
        <v>1552</v>
      </c>
      <c t="n" r="D29" s="6">
        <v>1328</v>
      </c>
    </row>
    <row r="30" spans="1:4">
      <c t="s" r="A30" s="4">
        <v>71</v>
      </c>
      <c t="n" r="B30" s="6">
        <v>399</v>
      </c>
      <c t="n" r="D30" s="6">
        <v>401</v>
      </c>
    </row>
    <row r="31" spans="1:4">
      <c t="s" r="A31" s="4">
        <v>72</v>
      </c>
      <c t="n" r="B31" s="6">
        <v>232</v>
      </c>
      <c t="n" r="D31" s="6">
        <v>368</v>
      </c>
    </row>
    <row r="32" spans="1:4">
      <c t="s" r="A32" s="4">
        <v>73</v>
      </c>
      <c t="n" r="B32" s="6">
        <v>31</v>
      </c>
      <c t="n" r="D32" s="6">
        <v>16</v>
      </c>
    </row>
    <row r="33" spans="1:4">
      <c t="s" r="A33" s="4">
        <v>74</v>
      </c>
      <c t="n" r="B33" s="6">
        <v>33</v>
      </c>
      <c t="n" r="D33" s="6">
        <v>32</v>
      </c>
    </row>
    <row r="34" spans="1:4">
      <c t="s" r="A34" s="4">
        <v>75</v>
      </c>
      <c t="n" r="B34" s="6">
        <v>26730</v>
      </c>
      <c t="n" r="D34" s="6">
        <v>26697</v>
      </c>
    </row>
    <row r="35" spans="1:4">
      <c t="s" r="A35" s="4">
        <v>76</v>
      </c>
      <c t="n" r="B35" s="6">
        <v>216</v>
      </c>
      <c t="n" r="D35" s="6">
        <v>108</v>
      </c>
    </row>
    <row r="36" spans="1:4">
      <c t="s" r="A36" s="4">
        <v>77</v>
      </c>
      <c t="n" r="B36" s="6">
        <v>291</v>
      </c>
      <c t="n" r="D36" s="6">
        <v>179</v>
      </c>
    </row>
    <row r="37" spans="1:4">
      <c t="s" r="A37" s="4">
        <v>78</v>
      </c>
      <c t="n" r="B37" s="6">
        <v>54</v>
      </c>
      <c t="n" r="D37" s="6">
        <v>50</v>
      </c>
    </row>
    <row r="38" spans="1:4">
      <c t="s" r="A38" s="4">
        <v>79</v>
      </c>
      <c t="n" r="B38" s="6">
        <v>66</v>
      </c>
      <c t="n" r="D38" s="6">
        <v>72</v>
      </c>
    </row>
    <row r="39" spans="1:4">
      <c t="s" r="A39" s="4">
        <v>80</v>
      </c>
      <c t="n" r="B39" s="7">
        <v>17</v>
      </c>
      <c t="n" r="D39" s="7">
        <v>30</v>
      </c>
    </row>
    <row r="40" spans="1:4">
      <c t="s" r="A40" s="4">
        <v>23</v>
      </c>
    </row>
    <row r="41" spans="1:4">
      <c t="s" r="A41" s="4">
        <v>85</v>
      </c>
      <c t="n" r="B41" s="8">
        <v>0.01</v>
      </c>
      <c t="n" r="D41" s="8">
        <v>0.01</v>
      </c>
    </row>
    <row r="42" spans="1:4">
      <c t="s" r="A42" s="4">
        <v>87</v>
      </c>
      <c t="n" r="B42" s="6">
        <v>500000000</v>
      </c>
      <c t="n" r="D42" s="6">
        <v>500000000</v>
      </c>
    </row>
    <row r="43" spans="1:4">
      <c t="s" r="A43" s="4">
        <v>88</v>
      </c>
      <c t="n" r="B43" s="6">
        <v>691545</v>
      </c>
      <c t="n" r="D43" s="6">
        <v>457006</v>
      </c>
    </row>
    <row r="44" spans="1:4">
      <c t="s" r="A44" s="4">
        <v>89</v>
      </c>
      <c t="n" r="B44" s="6">
        <v>691545</v>
      </c>
      <c t="n" r="D44" s="6">
        <v>457006</v>
      </c>
    </row>
    <row r="45" spans="1:4">
      <c t="s" r="A45" s="4">
        <v>25</v>
      </c>
    </row>
    <row r="46" spans="1:4">
      <c t="s" r="A46" s="4">
        <v>85</v>
      </c>
      <c t="n" r="B46" s="8">
        <v>0.01</v>
      </c>
      <c t="n" r="D46" s="8">
        <v>0.01</v>
      </c>
    </row>
    <row r="47" spans="1:4">
      <c t="s" r="A47" s="4">
        <v>87</v>
      </c>
      <c t="n" r="B47" s="6">
        <v>500000000</v>
      </c>
      <c t="n" r="D47" s="6">
        <v>500000000</v>
      </c>
    </row>
    <row r="48" spans="1:4">
      <c t="s" r="A48" s="4">
        <v>88</v>
      </c>
      <c t="n" r="B48" s="6">
        <v>0</v>
      </c>
      <c t="n" r="D48" s="6">
        <v>0</v>
      </c>
    </row>
    <row r="49" spans="1:4">
      <c t="s" r="A49" s="4">
        <v>89</v>
      </c>
      <c t="n" r="B49" s="6">
        <v>0</v>
      </c>
      <c t="n" r="D4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04</v>
      </c>
    </row>
    <row r="4" spans="1:2">
      <c t="s" r="A4" s="4">
        <v>313</v>
      </c>
      <c t="s" r="B4" s="4">
        <v>314</v>
      </c>
    </row>
    <row r="5" spans="1:2">
      <c t="s" r="A5" s="4">
        <v>315</v>
      </c>
      <c t="s" r="B5" s="4">
        <v>316</v>
      </c>
    </row>
    <row r="6" spans="1:2">
      <c t="s" r="A6" s="4">
        <v>317</v>
      </c>
      <c t="s" r="B6" s="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19</v>
      </c>
      <c t="s" r="B1" s="2">
        <v>1</v>
      </c>
    </row>
    <row r="2" spans="1:2">
      <c t="s" r="B2" s="2">
        <v>2</v>
      </c>
    </row>
    <row r="3" spans="1:2">
      <c t="s" r="A3" s="3">
        <v>207</v>
      </c>
    </row>
    <row r="4" spans="1:2">
      <c t="s" r="A4" s="4">
        <v>320</v>
      </c>
      <c t="s" r="B4" s="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22</v>
      </c>
      <c t="s" r="B1" s="2">
        <v>1</v>
      </c>
    </row>
    <row r="2" spans="1:2">
      <c t="s" r="B2" s="2">
        <v>2</v>
      </c>
    </row>
    <row r="3" spans="1:2">
      <c t="s" r="A3" s="3">
        <v>323</v>
      </c>
    </row>
    <row r="4" spans="1:2">
      <c t="s" r="A4" s="4">
        <v>324</v>
      </c>
      <c t="s" r="B4"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14"/>
    <col customWidth="1" max="5" min="5" width="55"/>
    <col customWidth="1" max="6" min="6" width="55"/>
    <col customWidth="1" max="7" min="7" width="30"/>
    <col customWidth="1" max="8" min="8" width="24"/>
    <col customWidth="1" max="9" min="9" width="24"/>
  </cols>
  <sheetData>
    <row r="1" spans="1:9">
      <c t="s" r="A1" s="1">
        <v>326</v>
      </c>
      <c t="s" r="B1" s="2">
        <v>327</v>
      </c>
      <c t="s" r="C1" s="2">
        <v>328</v>
      </c>
      <c t="s" r="D1" s="2">
        <v>329</v>
      </c>
      <c t="s" r="E1" s="2">
        <v>330</v>
      </c>
      <c t="s" r="F1" s="2">
        <v>330</v>
      </c>
      <c t="s" r="G1" s="2">
        <v>331</v>
      </c>
      <c t="s" r="H1" s="2">
        <v>332</v>
      </c>
      <c t="s" r="I1" s="2">
        <v>333</v>
      </c>
    </row>
    <row r="2" spans="1:9">
      <c t="s" r="A2" s="3">
        <v>334</v>
      </c>
    </row>
    <row r="3" spans="1:9">
      <c t="s" r="A3" s="4">
        <v>335</v>
      </c>
      <c t="s" r="E3" s="4">
        <v>336</v>
      </c>
    </row>
    <row r="4" spans="1:9">
      <c t="s" r="A4" s="4">
        <v>337</v>
      </c>
      <c t="n" r="E4" s="8">
        <v>0.01</v>
      </c>
      <c t="n" r="F4" s="8">
        <v>0.01</v>
      </c>
      <c t="n" r="I4" s="8">
        <v>0.01</v>
      </c>
    </row>
    <row r="5" spans="1:9">
      <c t="s" r="A5" s="4">
        <v>338</v>
      </c>
      <c t="s" r="E5" s="4">
        <v>339</v>
      </c>
    </row>
    <row r="6" spans="1:9">
      <c t="s" r="A6" s="4">
        <v>340</v>
      </c>
      <c t="n" r="E6" s="6">
        <v>2</v>
      </c>
      <c t="n" r="F6" s="6">
        <v>2</v>
      </c>
    </row>
    <row r="7" spans="1:9">
      <c t="s" r="A7" s="4">
        <v>341</v>
      </c>
      <c t="n" r="C7" s="7">
        <v>2000000</v>
      </c>
      <c t="n" r="E7" s="7">
        <v>2300000</v>
      </c>
      <c t="n" r="F7" s="7">
        <v>2339000</v>
      </c>
    </row>
    <row r="8" spans="1:9">
      <c t="s" r="A8" s="4">
        <v>342</v>
      </c>
      <c t="n" r="E8" s="7">
        <v>22700</v>
      </c>
    </row>
    <row r="9" spans="1:9">
      <c t="s" r="A9" s="4">
        <v>343</v>
      </c>
    </row>
    <row r="10" spans="1:9">
      <c t="s" r="A10" s="3">
        <v>334</v>
      </c>
    </row>
    <row r="11" spans="1:9">
      <c t="s" r="A11" s="4">
        <v>344</v>
      </c>
      <c t="s" r="B11" s="4">
        <v>345</v>
      </c>
    </row>
    <row r="12" spans="1:9">
      <c t="s" r="A12" s="4">
        <v>346</v>
      </c>
      <c t="n" r="B12" s="7">
        <v>39600000</v>
      </c>
    </row>
    <row r="13" spans="1:9">
      <c t="s" r="A13" s="4">
        <v>347</v>
      </c>
      <c t="n" r="E13" s="6">
        <v>330</v>
      </c>
      <c t="n" r="F13" s="6">
        <v>330</v>
      </c>
    </row>
    <row r="14" spans="1:9">
      <c t="s" r="A14" s="4">
        <v>348</v>
      </c>
      <c t="n" r="B14" s="6">
        <v>434783</v>
      </c>
    </row>
    <row r="15" spans="1:9">
      <c t="s" r="A15" s="4">
        <v>349</v>
      </c>
    </row>
    <row r="16" spans="1:9">
      <c t="s" r="A16" s="3">
        <v>334</v>
      </c>
    </row>
    <row r="17" spans="1:9">
      <c t="s" r="A17" s="4">
        <v>347</v>
      </c>
      <c t="n" r="E17" s="6">
        <v>170</v>
      </c>
      <c t="n" r="F17" s="6">
        <v>170</v>
      </c>
    </row>
    <row r="18" spans="1:9">
      <c t="s" r="A18" s="4">
        <v>350</v>
      </c>
    </row>
    <row r="19" spans="1:9">
      <c t="s" r="A19" s="3">
        <v>334</v>
      </c>
    </row>
    <row r="20" spans="1:9">
      <c t="s" r="A20" s="4">
        <v>351</v>
      </c>
      <c t="n" r="E20" s="6">
        <v>2</v>
      </c>
      <c t="n" r="F20" s="6">
        <v>2</v>
      </c>
    </row>
    <row r="21" spans="1:9">
      <c t="s" r="A21" s="4">
        <v>340</v>
      </c>
      <c t="n" r="E21" s="6">
        <v>2</v>
      </c>
      <c t="n" r="F21" s="6">
        <v>2</v>
      </c>
    </row>
    <row r="22" spans="1:9">
      <c t="s" r="A22" s="4">
        <v>352</v>
      </c>
    </row>
    <row r="23" spans="1:9">
      <c t="s" r="A23" s="3">
        <v>334</v>
      </c>
    </row>
    <row r="24" spans="1:9">
      <c t="s" r="A24" s="4">
        <v>351</v>
      </c>
      <c t="n" r="E24" s="6">
        <v>1</v>
      </c>
      <c t="n" r="F24" s="6">
        <v>1</v>
      </c>
    </row>
    <row r="25" spans="1:9">
      <c t="s" r="A25" s="4">
        <v>353</v>
      </c>
    </row>
    <row r="26" spans="1:9">
      <c t="s" r="A26" s="3">
        <v>334</v>
      </c>
    </row>
    <row r="27" spans="1:9">
      <c t="s" r="A27" s="4">
        <v>340</v>
      </c>
      <c t="n" r="E27" s="6">
        <v>2</v>
      </c>
      <c t="n" r="F27" s="6">
        <v>2</v>
      </c>
    </row>
    <row r="28" spans="1:9">
      <c t="s" r="A28" s="4">
        <v>354</v>
      </c>
    </row>
    <row r="29" spans="1:9">
      <c t="s" r="A29" s="3">
        <v>334</v>
      </c>
    </row>
    <row r="30" spans="1:9">
      <c t="s" r="A30" s="4">
        <v>355</v>
      </c>
      <c t="n" r="E30" s="7">
        <v>1100000000</v>
      </c>
      <c t="n" r="F30" s="7">
        <v>1100000000</v>
      </c>
    </row>
    <row r="31" spans="1:9">
      <c t="s" r="A31" s="4">
        <v>356</v>
      </c>
    </row>
    <row r="32" spans="1:9">
      <c t="s" r="A32" s="3">
        <v>334</v>
      </c>
    </row>
    <row r="33" spans="1:9">
      <c t="s" r="A33" s="4">
        <v>357</v>
      </c>
      <c t="n" r="E33" s="6">
        <v>4000</v>
      </c>
      <c t="n" r="F33" s="6">
        <v>4000</v>
      </c>
    </row>
    <row r="34" spans="1:9">
      <c t="s" r="A34" s="4">
        <v>358</v>
      </c>
      <c t="s" r="D34" s="4">
        <v>359</v>
      </c>
    </row>
    <row r="35" spans="1:9">
      <c t="s" r="A35" s="4">
        <v>360</v>
      </c>
    </row>
    <row r="36" spans="1:9">
      <c t="s" r="A36" s="3">
        <v>334</v>
      </c>
    </row>
    <row r="37" spans="1:9">
      <c t="s" r="A37" s="4">
        <v>357</v>
      </c>
      <c t="n" r="E37" s="7">
        <v>1000</v>
      </c>
      <c t="n" r="F37" s="7">
        <v>1000</v>
      </c>
    </row>
    <row r="38" spans="1:9">
      <c t="s" r="A38" s="4">
        <v>358</v>
      </c>
      <c t="s" r="D38" s="4">
        <v>361</v>
      </c>
    </row>
    <row r="39" spans="1:9">
      <c t="s" r="A39" s="4">
        <v>23</v>
      </c>
    </row>
    <row r="40" spans="1:9">
      <c t="s" r="A40" s="3">
        <v>334</v>
      </c>
    </row>
    <row r="41" spans="1:9">
      <c t="s" r="A41" s="4">
        <v>337</v>
      </c>
      <c t="n" r="E41" s="8">
        <v>0.01</v>
      </c>
      <c t="n" r="F41" s="8">
        <v>0.01</v>
      </c>
      <c t="n" r="G41" s="8">
        <v>0.01</v>
      </c>
      <c t="n" r="H41" s="8">
        <v>0.01</v>
      </c>
    </row>
    <row r="42" spans="1:9">
      <c t="s" r="A42" s="4">
        <v>362</v>
      </c>
      <c t="n" r="E42" s="6">
        <v>691545</v>
      </c>
      <c t="n" r="F42" s="6">
        <v>691545</v>
      </c>
      <c t="n" r="G42" s="6">
        <v>457006</v>
      </c>
    </row>
    <row r="43" spans="1:9">
      <c t="s" r="A43" s="4">
        <v>363</v>
      </c>
      <c t="n" r="E43" s="6">
        <v>2391</v>
      </c>
    </row>
    <row r="44" spans="1:9">
      <c t="s" r="A44" s="4">
        <v>364</v>
      </c>
    </row>
    <row r="45" spans="1:9">
      <c t="s" r="A45" s="3">
        <v>334</v>
      </c>
    </row>
    <row r="46" spans="1:9">
      <c t="s" r="A46" s="4">
        <v>337</v>
      </c>
      <c t="n" r="B46" s="8">
        <v>0.01</v>
      </c>
    </row>
    <row r="47" spans="1:9">
      <c t="s" r="A47" s="4">
        <v>365</v>
      </c>
      <c t="n" r="B47" s="8">
        <v>9.199999999999999</v>
      </c>
    </row>
    <row r="48" spans="1:9">
      <c t="s" r="A48" s="4">
        <v>366</v>
      </c>
      <c t="n" r="B48" s="6">
        <v>434783</v>
      </c>
    </row>
    <row r="49" spans="1:9">
      <c t="s" r="A49" s="4">
        <v>362</v>
      </c>
      <c t="n" r="E49" s="6">
        <v>669322</v>
      </c>
      <c t="n" r="F49" s="6">
        <v>669322</v>
      </c>
    </row>
    <row r="50" spans="1:9">
      <c t="s" r="A50" s="4">
        <v>25</v>
      </c>
    </row>
    <row r="51" spans="1:9">
      <c t="s" r="A51" s="3">
        <v>334</v>
      </c>
    </row>
    <row r="52" spans="1:9">
      <c t="s" r="A52" s="4">
        <v>337</v>
      </c>
      <c t="n" r="E52" s="8">
        <v>0.01</v>
      </c>
      <c t="n" r="F52" s="8">
        <v>0.01</v>
      </c>
      <c t="n" r="G52" s="8">
        <v>0.01</v>
      </c>
      <c t="n" r="H52" s="8">
        <v>0.01</v>
      </c>
    </row>
    <row r="53" spans="1:9">
      <c t="s" r="A53" s="4">
        <v>362</v>
      </c>
      <c t="n" r="E53" s="6">
        <v>0</v>
      </c>
      <c t="n" r="F53" s="6">
        <v>0</v>
      </c>
      <c t="n" r="G53" s="6">
        <v>0</v>
      </c>
    </row>
    <row r="54" spans="1:9">
      <c t="s" r="A54" s="4">
        <v>367</v>
      </c>
    </row>
    <row r="55" spans="1:9">
      <c t="s" r="A55" s="3">
        <v>334</v>
      </c>
    </row>
    <row r="56" spans="1:9">
      <c t="s" r="A56" s="4">
        <v>355</v>
      </c>
      <c t="n" r="E56" s="7">
        <v>1000000000</v>
      </c>
      <c t="n" r="F56" s="7">
        <v>1000000000</v>
      </c>
    </row>
    <row r="57" spans="1:9">
      <c t="s" r="A57" s="4">
        <v>368</v>
      </c>
    </row>
    <row r="58" spans="1:9">
      <c t="s" r="A58" s="3">
        <v>334</v>
      </c>
    </row>
    <row r="59" spans="1:9">
      <c t="s" r="A59" s="4">
        <v>365</v>
      </c>
      <c t="n" r="E59" s="7">
        <v>10</v>
      </c>
      <c t="n" r="F59" s="7">
        <v>10</v>
      </c>
    </row>
    <row r="60" spans="1:9">
      <c t="s" r="A60" s="4">
        <v>362</v>
      </c>
      <c t="n" r="E60" s="6">
        <v>669322</v>
      </c>
      <c t="n" r="F60" s="6">
        <v>669322</v>
      </c>
    </row>
    <row r="61" spans="1:9">
      <c t="s" r="A61" s="4">
        <v>369</v>
      </c>
    </row>
    <row r="62" spans="1:9">
      <c t="s" r="A62" s="3">
        <v>334</v>
      </c>
    </row>
    <row r="63" spans="1:9">
      <c t="s" r="A63" s="4">
        <v>365</v>
      </c>
      <c t="n" r="E63" s="8">
        <v>9.58</v>
      </c>
      <c t="n" r="F63" s="8">
        <v>9.58</v>
      </c>
    </row>
    <row r="64" spans="1:9">
      <c t="s" r="A64" s="4">
        <v>362</v>
      </c>
      <c t="n" r="E64" s="6">
        <v>0</v>
      </c>
      <c t="n" r="F64" s="6">
        <v>0</v>
      </c>
    </row>
    <row r="65" spans="1:9">
      <c t="s" r="A65" s="4">
        <v>370</v>
      </c>
    </row>
    <row r="66" spans="1:9">
      <c t="s" r="A66" s="3">
        <v>334</v>
      </c>
    </row>
    <row r="67" spans="1:9">
      <c t="s" r="A67" s="4">
        <v>355</v>
      </c>
      <c t="n" r="E67" s="7">
        <v>100000000</v>
      </c>
      <c t="n" r="F67" s="7">
        <v>100000000</v>
      </c>
    </row>
    <row r="68" spans="1:9">
      <c t="s" r="A68" s="4">
        <v>371</v>
      </c>
    </row>
    <row r="69" spans="1:9">
      <c t="s" r="A69" s="3">
        <v>334</v>
      </c>
    </row>
    <row r="70" spans="1:9">
      <c t="s" r="A70" s="4">
        <v>365</v>
      </c>
      <c t="n" r="E70" s="8">
        <v>9.5</v>
      </c>
      <c t="n" r="F70" s="8">
        <v>9.5</v>
      </c>
    </row>
    <row r="71" spans="1:9">
      <c t="s" r="A71" s="4">
        <v>342</v>
      </c>
      <c t="n" r="E71" s="7">
        <v>22700</v>
      </c>
    </row>
    <row r="72" spans="1:9">
      <c t="s" r="A72" s="4">
        <v>363</v>
      </c>
      <c t="n" r="E72" s="6">
        <v>2391</v>
      </c>
    </row>
    <row r="73" spans="1:9">
      <c t="s" r="A73" s="4">
        <v>372</v>
      </c>
    </row>
    <row r="74" spans="1:9">
      <c t="s" r="A74" s="3">
        <v>334</v>
      </c>
    </row>
    <row r="75" spans="1:9">
      <c t="s" r="A75" s="4">
        <v>365</v>
      </c>
      <c t="n" r="E75" s="8">
        <v>9.1</v>
      </c>
      <c t="n" r="F75" s="8">
        <v>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48"/>
    <col customWidth="1" max="5" min="5" width="31"/>
    <col customWidth="1" max="6" min="6" width="21"/>
    <col customWidth="1" max="7" min="7" width="21"/>
  </cols>
  <sheetData>
    <row r="1" spans="1:7">
      <c t="s" r="A1" s="1">
        <v>373</v>
      </c>
      <c t="s" r="B1" s="2">
        <v>91</v>
      </c>
      <c t="s" r="D1" s="2">
        <v>1</v>
      </c>
    </row>
    <row r="2" spans="1:7">
      <c t="s" r="B2" s="2">
        <v>374</v>
      </c>
      <c t="s" r="C2" s="2">
        <v>375</v>
      </c>
      <c t="s" r="D2" s="2">
        <v>376</v>
      </c>
      <c t="s" r="E2" s="2">
        <v>375</v>
      </c>
      <c t="s" r="F2" s="2">
        <v>377</v>
      </c>
      <c t="s" r="G2" s="2">
        <v>378</v>
      </c>
    </row>
    <row r="3" spans="1:7">
      <c t="s" r="A3" s="3">
        <v>379</v>
      </c>
    </row>
    <row r="4" spans="1:7">
      <c t="s" r="A4" s="4">
        <v>340</v>
      </c>
      <c t="n" r="B4" s="6">
        <v>2</v>
      </c>
      <c t="n" r="D4" s="6">
        <v>2</v>
      </c>
    </row>
    <row r="5" spans="1:7">
      <c t="s" r="A5" s="4">
        <v>380</v>
      </c>
      <c t="n" r="D5" s="7">
        <v>0</v>
      </c>
      <c t="n" r="E5" s="7">
        <v>0</v>
      </c>
    </row>
    <row r="6" spans="1:7">
      <c t="s" r="A6" s="4">
        <v>381</v>
      </c>
      <c t="n" r="B6" s="7">
        <v>189000</v>
      </c>
      <c t="n" r="D6" s="6">
        <v>189000</v>
      </c>
    </row>
    <row r="7" spans="1:7">
      <c t="s" r="A7" s="4">
        <v>144</v>
      </c>
      <c t="n" r="D7" s="7">
        <v>120000</v>
      </c>
      <c t="n" r="E7" s="7">
        <v>8000</v>
      </c>
    </row>
    <row r="8" spans="1:7">
      <c t="s" r="A8" s="4">
        <v>382</v>
      </c>
      <c t="s" r="D8" s="4">
        <v>383</v>
      </c>
    </row>
    <row r="9" spans="1:7">
      <c t="s" r="A9" s="4">
        <v>384</v>
      </c>
      <c t="s" r="D9" s="4">
        <v>385</v>
      </c>
    </row>
    <row r="10" spans="1:7">
      <c t="s" r="A10" s="4">
        <v>386</v>
      </c>
      <c t="s" r="D10" s="4">
        <v>387</v>
      </c>
    </row>
    <row r="11" spans="1:7">
      <c t="s" r="A11" s="4">
        <v>388</v>
      </c>
      <c t="s" r="D11" s="4">
        <v>345</v>
      </c>
    </row>
    <row r="12" spans="1:7">
      <c t="s" r="A12" s="4">
        <v>389</v>
      </c>
      <c t="s" r="D12" s="4">
        <v>390</v>
      </c>
    </row>
    <row r="13" spans="1:7">
      <c t="s" r="A13" s="4">
        <v>391</v>
      </c>
      <c t="n" r="D13" s="6">
        <v>2</v>
      </c>
    </row>
    <row r="14" spans="1:7">
      <c t="s" r="A14" s="4">
        <v>392</v>
      </c>
      <c t="s" r="D14" s="4">
        <v>393</v>
      </c>
    </row>
    <row r="15" spans="1:7">
      <c t="s" r="A15" s="4">
        <v>394</v>
      </c>
      <c t="n" r="B15" s="8">
        <v>-0.49</v>
      </c>
      <c t="n" r="C15" s="8">
        <v>-2.97</v>
      </c>
      <c t="n" r="D15" s="8">
        <v>-1.96</v>
      </c>
      <c t="n" r="E15" s="8">
        <v>-7.67</v>
      </c>
    </row>
    <row r="16" spans="1:7">
      <c t="s" r="A16" s="4">
        <v>395</v>
      </c>
    </row>
    <row r="17" spans="1:7">
      <c t="s" r="A17" s="3">
        <v>379</v>
      </c>
    </row>
    <row r="18" spans="1:7">
      <c t="s" r="A18" s="4">
        <v>381</v>
      </c>
      <c t="n" r="B18" s="7">
        <v>200000</v>
      </c>
      <c t="n" r="D18" s="7">
        <v>200000</v>
      </c>
      <c t="n" r="G18" s="7">
        <v>200000</v>
      </c>
    </row>
    <row r="19" spans="1:7">
      <c t="s" r="A19" s="4">
        <v>396</v>
      </c>
    </row>
    <row r="20" spans="1:7">
      <c t="s" r="A20" s="3">
        <v>379</v>
      </c>
    </row>
    <row r="21" spans="1:7">
      <c t="s" r="A21" s="4">
        <v>381</v>
      </c>
      <c t="n" r="B21" s="6">
        <v>100000</v>
      </c>
      <c t="n" r="D21" s="6">
        <v>100000</v>
      </c>
      <c t="n" r="G21" s="6">
        <v>0</v>
      </c>
    </row>
    <row r="22" spans="1:7">
      <c t="s" r="A22" s="4">
        <v>397</v>
      </c>
    </row>
    <row r="23" spans="1:7">
      <c t="s" r="A23" s="3">
        <v>379</v>
      </c>
    </row>
    <row r="24" spans="1:7">
      <c t="s" r="A24" s="4">
        <v>144</v>
      </c>
      <c t="n" r="B24" s="6">
        <v>100000</v>
      </c>
      <c t="n" r="D24" s="6">
        <v>100000</v>
      </c>
    </row>
    <row r="25" spans="1:7">
      <c t="s" r="A25" s="4">
        <v>343</v>
      </c>
    </row>
    <row r="26" spans="1:7">
      <c t="s" r="A26" s="3">
        <v>379</v>
      </c>
    </row>
    <row r="27" spans="1:7">
      <c t="s" r="A27" s="4">
        <v>344</v>
      </c>
      <c t="s" r="F27" s="4">
        <v>345</v>
      </c>
    </row>
    <row r="28" spans="1:7">
      <c t="s" r="A28" s="4">
        <v>398</v>
      </c>
    </row>
    <row r="29" spans="1:7">
      <c t="s" r="A29" s="3">
        <v>379</v>
      </c>
    </row>
    <row r="30" spans="1:7">
      <c t="s" r="A30" s="4">
        <v>399</v>
      </c>
      <c t="n" r="B30" s="7">
        <v>400000</v>
      </c>
      <c t="n" r="D30" s="7">
        <v>400000</v>
      </c>
      <c t="n" r="F30" s="7">
        <v>400000</v>
      </c>
      <c t="n" r="G30" s="7">
        <v>400000</v>
      </c>
    </row>
    <row r="31" spans="1:7">
      <c t="s" r="A31" s="4">
        <v>272</v>
      </c>
    </row>
    <row r="32" spans="1:7">
      <c t="s" r="A32" s="3">
        <v>379</v>
      </c>
    </row>
    <row r="33" spans="1:7">
      <c t="s" r="A33" s="4">
        <v>400</v>
      </c>
      <c t="s" r="D33" s="4">
        <v>401</v>
      </c>
    </row>
    <row r="34" spans="1:7">
      <c t="s" r="A34" s="4">
        <v>402</v>
      </c>
    </row>
    <row r="35" spans="1:7">
      <c t="s" r="A35" s="3">
        <v>379</v>
      </c>
    </row>
    <row r="36" spans="1:7">
      <c t="s" r="A36" s="4">
        <v>403</v>
      </c>
      <c t="s" r="B36" s="4">
        <v>404</v>
      </c>
      <c t="s" r="D36" s="4">
        <v>404</v>
      </c>
    </row>
    <row r="37" spans="1:7">
      <c t="s" r="A37" s="4">
        <v>405</v>
      </c>
    </row>
    <row r="38" spans="1:7">
      <c t="s" r="A38" s="3">
        <v>379</v>
      </c>
    </row>
    <row r="39" spans="1:7">
      <c t="s" r="A39" s="4">
        <v>406</v>
      </c>
      <c t="s" r="D39" s="4">
        <v>407</v>
      </c>
    </row>
    <row r="40" spans="1:7">
      <c t="s" r="A40" s="4">
        <v>408</v>
      </c>
    </row>
    <row r="41" spans="1:7">
      <c t="s" r="A41" s="3">
        <v>379</v>
      </c>
    </row>
    <row r="42" spans="1:7">
      <c t="s" r="A42" s="4">
        <v>344</v>
      </c>
      <c t="s" r="B42" s="4">
        <v>404</v>
      </c>
      <c t="s" r="D42" s="4">
        <v>404</v>
      </c>
    </row>
    <row r="43" spans="1:7">
      <c t="s" r="A43" s="4">
        <v>409</v>
      </c>
    </row>
    <row r="44" spans="1:7">
      <c t="s" r="A44" s="3">
        <v>379</v>
      </c>
    </row>
    <row r="45" spans="1:7">
      <c t="s" r="A45" s="4">
        <v>144</v>
      </c>
      <c t="n" r="C45" s="7">
        <v>100000</v>
      </c>
      <c t="n" r="E45" s="7">
        <v>100000</v>
      </c>
    </row>
    <row r="46" spans="1:7">
      <c t="s" r="A46" s="4">
        <v>410</v>
      </c>
    </row>
    <row r="47" spans="1:7">
      <c t="s" r="A47" s="3">
        <v>379</v>
      </c>
    </row>
    <row r="48" spans="1:7">
      <c t="s" r="A48" s="4">
        <v>411</v>
      </c>
      <c t="s" r="D48" s="4">
        <v>4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12</v>
      </c>
      <c t="s" r="B1" s="2">
        <v>2</v>
      </c>
      <c t="s" r="C1" s="2">
        <v>27</v>
      </c>
      <c t="s" r="D1" s="2">
        <v>92</v>
      </c>
      <c t="s" r="E1" s="2">
        <v>413</v>
      </c>
    </row>
    <row r="2" spans="1:5">
      <c t="s" r="A2" s="3">
        <v>414</v>
      </c>
    </row>
    <row r="3" spans="1:5">
      <c t="s" r="A3" s="4">
        <v>415</v>
      </c>
      <c t="n" r="B3" s="7">
        <v>39777</v>
      </c>
      <c t="n" r="C3" s="7">
        <v>40035</v>
      </c>
    </row>
    <row r="4" spans="1:5">
      <c t="s" r="A4" s="4">
        <v>37</v>
      </c>
      <c t="n" r="B4" s="6">
        <v>513</v>
      </c>
      <c t="n" r="C4" s="6">
        <v>601</v>
      </c>
      <c t="n" r="D4" s="7">
        <v>416</v>
      </c>
      <c t="n" r="E4" s="7">
        <v>200</v>
      </c>
    </row>
    <row r="5" spans="1:5">
      <c t="s" r="A5" s="4">
        <v>42</v>
      </c>
      <c t="n" r="B5" s="6">
        <v>51967</v>
      </c>
      <c t="n" r="C5" s="6">
        <v>41061</v>
      </c>
    </row>
    <row r="6" spans="1:5">
      <c t="s" r="A6" s="3">
        <v>43</v>
      </c>
    </row>
    <row r="7" spans="1:5">
      <c t="s" r="A7" s="4">
        <v>44</v>
      </c>
      <c t="n" r="B7" s="6">
        <v>26730</v>
      </c>
      <c t="n" r="C7" s="6">
        <v>26697</v>
      </c>
    </row>
    <row r="8" spans="1:5">
      <c t="s" r="A8" s="4">
        <v>45</v>
      </c>
      <c t="n" r="B8" s="6">
        <v>19291</v>
      </c>
      <c t="n" r="C8" s="6">
        <v>10000</v>
      </c>
    </row>
    <row r="9" spans="1:5">
      <c t="s" r="A9" s="4">
        <v>46</v>
      </c>
      <c t="n" r="B9" s="6">
        <v>835</v>
      </c>
      <c t="n" r="C9" s="6">
        <v>267</v>
      </c>
    </row>
    <row r="10" spans="1:5">
      <c t="s" r="A10" s="4">
        <v>51</v>
      </c>
      <c t="n" r="B10" s="6">
        <v>220</v>
      </c>
      <c t="n" r="C10" s="6">
        <v>667</v>
      </c>
    </row>
    <row r="11" spans="1:5">
      <c t="s" r="A11" s="4">
        <v>52</v>
      </c>
      <c t="n" r="B11" s="6">
        <v>47504</v>
      </c>
      <c t="n" r="C11" s="6">
        <v>37962</v>
      </c>
    </row>
    <row r="12" spans="1:5">
      <c t="s" r="A12" s="4">
        <v>416</v>
      </c>
      <c t="n" r="B12" s="6">
        <v>4463</v>
      </c>
      <c t="n" r="C12" s="6">
        <v>3099</v>
      </c>
    </row>
    <row r="13" spans="1:5">
      <c t="s" r="A13" s="4">
        <v>61</v>
      </c>
      <c t="n" r="B13" s="7">
        <v>51967</v>
      </c>
      <c t="n" r="C13" s="6">
        <v>41061</v>
      </c>
    </row>
    <row r="14" spans="1:5">
      <c t="s" r="A14" s="4">
        <v>272</v>
      </c>
    </row>
    <row r="15" spans="1:5">
      <c t="s" r="A15" s="3">
        <v>414</v>
      </c>
    </row>
    <row r="16" spans="1:5">
      <c t="s" r="A16" s="4">
        <v>415</v>
      </c>
      <c t="n" r="C16" s="6">
        <v>40035</v>
      </c>
    </row>
    <row r="17" spans="1:5">
      <c t="s" r="A17" s="4">
        <v>37</v>
      </c>
      <c t="n" r="C17" s="6">
        <v>601</v>
      </c>
    </row>
    <row r="18" spans="1:5">
      <c t="s" r="A18" s="4">
        <v>417</v>
      </c>
      <c t="n" r="C18" s="6">
        <v>425</v>
      </c>
    </row>
    <row r="19" spans="1:5">
      <c t="s" r="A19" s="4">
        <v>42</v>
      </c>
      <c t="n" r="C19" s="6">
        <v>41061</v>
      </c>
    </row>
    <row r="20" spans="1:5">
      <c t="s" r="A20" s="3">
        <v>43</v>
      </c>
    </row>
    <row r="21" spans="1:5">
      <c t="s" r="A21" s="4">
        <v>44</v>
      </c>
      <c t="n" r="C21" s="6">
        <v>26697</v>
      </c>
    </row>
    <row r="22" spans="1:5">
      <c t="s" r="A22" s="4">
        <v>45</v>
      </c>
      <c t="n" r="C22" s="6">
        <v>10000</v>
      </c>
    </row>
    <row r="23" spans="1:5">
      <c t="s" r="A23" s="4">
        <v>46</v>
      </c>
      <c t="n" r="C23" s="6">
        <v>598</v>
      </c>
    </row>
    <row r="24" spans="1:5">
      <c t="s" r="A24" s="4">
        <v>51</v>
      </c>
      <c t="n" r="C24" s="6">
        <v>667</v>
      </c>
    </row>
    <row r="25" spans="1:5">
      <c t="s" r="A25" s="4">
        <v>52</v>
      </c>
      <c t="n" r="C25" s="6">
        <v>37962</v>
      </c>
    </row>
    <row r="26" spans="1:5">
      <c t="s" r="A26" s="4">
        <v>416</v>
      </c>
      <c t="n" r="C26" s="6">
        <v>3099</v>
      </c>
    </row>
    <row r="27" spans="1:5">
      <c t="s" r="A27" s="4">
        <v>61</v>
      </c>
      <c t="n" r="C27" s="6">
        <v>41061</v>
      </c>
    </row>
    <row r="28" spans="1:5">
      <c t="s" r="A28" s="4">
        <v>418</v>
      </c>
    </row>
    <row r="29" spans="1:5">
      <c t="s" r="A29" s="3">
        <v>414</v>
      </c>
    </row>
    <row r="30" spans="1:5">
      <c t="s" r="A30" s="4">
        <v>37</v>
      </c>
      <c t="n" r="C30" s="6">
        <v>200</v>
      </c>
    </row>
    <row r="31" spans="1:5">
      <c t="s" r="A31" s="4">
        <v>42</v>
      </c>
      <c t="n" r="C31" s="6">
        <v>200</v>
      </c>
    </row>
    <row r="32" spans="1:5">
      <c t="s" r="A32" s="3">
        <v>43</v>
      </c>
    </row>
    <row r="33" spans="1:5">
      <c t="s" r="A33" s="4">
        <v>46</v>
      </c>
      <c t="n" r="C33" s="6">
        <v>65</v>
      </c>
    </row>
    <row r="34" spans="1:5">
      <c t="s" r="A34" s="4">
        <v>51</v>
      </c>
      <c t="n" r="C34" s="6">
        <v>272</v>
      </c>
    </row>
    <row r="35" spans="1:5">
      <c t="s" r="A35" s="4">
        <v>52</v>
      </c>
      <c t="n" r="C35" s="6">
        <v>337</v>
      </c>
    </row>
    <row r="36" spans="1:5">
      <c t="s" r="A36" s="4">
        <v>416</v>
      </c>
      <c t="n" r="C36" s="6">
        <v>-137</v>
      </c>
    </row>
    <row r="37" spans="1:5">
      <c t="s" r="A37" s="4">
        <v>61</v>
      </c>
      <c t="n" r="C37" s="6">
        <v>200</v>
      </c>
    </row>
    <row r="38" spans="1:5">
      <c t="s" r="A38" s="4">
        <v>419</v>
      </c>
    </row>
    <row r="39" spans="1:5">
      <c t="s" r="A39" s="3">
        <v>414</v>
      </c>
    </row>
    <row r="40" spans="1:5">
      <c t="s" r="A40" s="4">
        <v>415</v>
      </c>
      <c t="n" r="C40" s="6">
        <v>40035</v>
      </c>
    </row>
    <row r="41" spans="1:5">
      <c t="s" r="A41" s="4">
        <v>37</v>
      </c>
      <c t="n" r="C41" s="6">
        <v>401</v>
      </c>
    </row>
    <row r="42" spans="1:5">
      <c t="s" r="A42" s="4">
        <v>417</v>
      </c>
      <c t="n" r="C42" s="6">
        <v>425</v>
      </c>
    </row>
    <row r="43" spans="1:5">
      <c t="s" r="A43" s="4">
        <v>42</v>
      </c>
      <c t="n" r="C43" s="6">
        <v>40861</v>
      </c>
    </row>
    <row r="44" spans="1:5">
      <c t="s" r="A44" s="3">
        <v>43</v>
      </c>
    </row>
    <row r="45" spans="1:5">
      <c t="s" r="A45" s="4">
        <v>44</v>
      </c>
      <c t="n" r="C45" s="6">
        <v>26697</v>
      </c>
    </row>
    <row r="46" spans="1:5">
      <c t="s" r="A46" s="4">
        <v>45</v>
      </c>
      <c t="n" r="C46" s="6">
        <v>10000</v>
      </c>
    </row>
    <row r="47" spans="1:5">
      <c t="s" r="A47" s="4">
        <v>46</v>
      </c>
      <c t="n" r="C47" s="6">
        <v>533</v>
      </c>
    </row>
    <row r="48" spans="1:5">
      <c t="s" r="A48" s="4">
        <v>51</v>
      </c>
      <c t="n" r="C48" s="6">
        <v>395</v>
      </c>
    </row>
    <row r="49" spans="1:5">
      <c t="s" r="A49" s="4">
        <v>52</v>
      </c>
      <c t="n" r="C49" s="6">
        <v>37625</v>
      </c>
    </row>
    <row r="50" spans="1:5">
      <c t="s" r="A50" s="4">
        <v>416</v>
      </c>
      <c t="n" r="C50" s="6">
        <v>3236</v>
      </c>
    </row>
    <row r="51" spans="1:5">
      <c t="s" r="A51" s="4">
        <v>61</v>
      </c>
      <c t="n" r="C51" s="7">
        <v>408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t="s" r="A1" s="1">
        <v>420</v>
      </c>
      <c t="s" r="B1" s="2">
        <v>1</v>
      </c>
    </row>
    <row r="2" spans="1:2">
      <c t="s" r="B2" s="2">
        <v>2</v>
      </c>
    </row>
    <row r="3" spans="1:2">
      <c t="s" r="A3" s="4">
        <v>65</v>
      </c>
    </row>
    <row r="4" spans="1:2">
      <c t="s" r="A4" s="3">
        <v>421</v>
      </c>
    </row>
    <row r="5" spans="1:2">
      <c t="s" r="A5" s="4">
        <v>422</v>
      </c>
      <c t="s" r="B5" s="4">
        <v>423</v>
      </c>
    </row>
    <row r="6" spans="1:2">
      <c t="s" r="A6" s="4">
        <v>424</v>
      </c>
    </row>
    <row r="7" spans="1:2">
      <c t="s" r="A7" s="3">
        <v>421</v>
      </c>
    </row>
    <row r="8" spans="1:2">
      <c t="s" r="A8" s="4">
        <v>425</v>
      </c>
      <c t="s" r="B8" s="4">
        <v>426</v>
      </c>
    </row>
    <row r="9" spans="1:2">
      <c t="s" r="A9" s="4">
        <v>427</v>
      </c>
    </row>
    <row r="10" spans="1:2">
      <c t="s" r="A10" s="3">
        <v>421</v>
      </c>
    </row>
    <row r="11" spans="1:2">
      <c t="s" r="A11" s="4">
        <v>425</v>
      </c>
      <c t="s" r="B11" s="4">
        <v>428</v>
      </c>
    </row>
    <row r="12" spans="1:2">
      <c t="s" r="A12" s="4">
        <v>429</v>
      </c>
    </row>
    <row r="13" spans="1:2">
      <c t="s" r="A13" s="3">
        <v>421</v>
      </c>
    </row>
    <row r="14" spans="1:2">
      <c t="s" r="A14" s="4">
        <v>425</v>
      </c>
      <c t="s" r="B14" s="4">
        <v>430</v>
      </c>
    </row>
    <row r="15" spans="1:2">
      <c t="s" r="A15" s="4">
        <v>67</v>
      </c>
    </row>
    <row r="16" spans="1:2">
      <c t="s" r="A16" s="3">
        <v>421</v>
      </c>
    </row>
    <row r="17" spans="1:2">
      <c t="s" r="A17" s="4">
        <v>431</v>
      </c>
      <c t="s" r="B17" s="4">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27</v>
      </c>
    </row>
    <row r="2" spans="1:3">
      <c t="s" r="A2" s="3">
        <v>181</v>
      </c>
    </row>
    <row r="3" spans="1:3">
      <c t="s" r="A3" s="4">
        <v>434</v>
      </c>
      <c t="n" r="B3" s="7">
        <v>66</v>
      </c>
      <c t="n" r="C3" s="7">
        <v>72</v>
      </c>
    </row>
    <row r="4" spans="1:3">
      <c t="s" r="A4" s="4">
        <v>435</v>
      </c>
      <c t="n" r="B4" s="6">
        <v>166</v>
      </c>
      <c t="n" r="C4" s="6">
        <v>68</v>
      </c>
    </row>
    <row r="5" spans="1:3">
      <c t="s" r="A5" s="4">
        <v>436</v>
      </c>
      <c t="n" r="C5" s="6">
        <v>228</v>
      </c>
    </row>
    <row r="6" spans="1:3">
      <c t="s" r="A6" s="4">
        <v>437</v>
      </c>
      <c t="n" r="B6" s="7">
        <v>232</v>
      </c>
      <c t="n" r="C6" s="7">
        <v>3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438</v>
      </c>
      <c t="s" r="B1" s="2">
        <v>1</v>
      </c>
    </row>
    <row r="2" spans="1:2">
      <c t="s" r="B2" s="2">
        <v>439</v>
      </c>
    </row>
    <row r="3" spans="1:2">
      <c t="s" r="A3" s="3">
        <v>184</v>
      </c>
    </row>
    <row r="4" spans="1:2">
      <c t="s" r="A4" s="4">
        <v>440</v>
      </c>
      <c t="n" r="B4" s="6">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1</v>
      </c>
      <c t="s" r="B1" s="2">
        <v>2</v>
      </c>
      <c t="s" r="C1" s="2">
        <v>27</v>
      </c>
    </row>
    <row r="2" spans="1:3">
      <c t="s" r="A2" s="3">
        <v>442</v>
      </c>
    </row>
    <row r="3" spans="1:3">
      <c t="s" r="A3" s="4">
        <v>42</v>
      </c>
      <c t="n" r="B3" s="7">
        <v>51967</v>
      </c>
      <c t="n" r="C3" s="7">
        <v>41061</v>
      </c>
    </row>
    <row r="4" spans="1:3">
      <c t="s" r="A4" s="4">
        <v>443</v>
      </c>
    </row>
    <row r="5" spans="1:3">
      <c t="s" r="A5" s="3">
        <v>442</v>
      </c>
    </row>
    <row r="6" spans="1:3">
      <c t="s" r="A6" s="4">
        <v>42</v>
      </c>
      <c t="n" r="B6" s="6">
        <v>40472</v>
      </c>
    </row>
    <row r="7" spans="1:3">
      <c t="s" r="A7" s="4">
        <v>444</v>
      </c>
    </row>
    <row r="8" spans="1:3">
      <c t="s" r="A8" s="3">
        <v>442</v>
      </c>
    </row>
    <row r="9" spans="1:3">
      <c t="s" r="A9" s="4">
        <v>42</v>
      </c>
      <c t="n" r="B9" s="6">
        <v>11250</v>
      </c>
    </row>
    <row r="10" spans="1:3">
      <c t="s" r="A10" s="4">
        <v>445</v>
      </c>
    </row>
    <row r="11" spans="1:3">
      <c t="s" r="A11" s="3">
        <v>442</v>
      </c>
    </row>
    <row r="12" spans="1:3">
      <c t="s" r="A12" s="4">
        <v>42</v>
      </c>
      <c t="n" r="B12" s="7">
        <v>2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v>
      </c>
      <c t="s" r="B1" s="2">
        <v>91</v>
      </c>
      <c t="s" r="D1" s="2">
        <v>1</v>
      </c>
    </row>
    <row r="2" spans="1:5">
      <c t="s" r="B2" s="2">
        <v>2</v>
      </c>
      <c t="s" r="C2" s="2">
        <v>92</v>
      </c>
      <c t="s" r="D2" s="2">
        <v>2</v>
      </c>
      <c t="s" r="E2" s="2">
        <v>92</v>
      </c>
    </row>
    <row r="3" spans="1:5">
      <c t="s" r="A3" s="3">
        <v>93</v>
      </c>
    </row>
    <row r="4" spans="1:5">
      <c t="s" r="A4" s="4">
        <v>94</v>
      </c>
      <c t="n" r="B4" s="7">
        <v>861</v>
      </c>
      <c t="n" r="C4" s="7">
        <v>539</v>
      </c>
      <c t="n" r="D4" s="7">
        <v>2572</v>
      </c>
      <c t="n" r="E4" s="7">
        <v>539</v>
      </c>
    </row>
    <row r="5" spans="1:5">
      <c t="s" r="A5" s="4">
        <v>95</v>
      </c>
      <c t="n" r="B5" s="6">
        <v>123</v>
      </c>
      <c t="n" r="C5" s="6">
        <v>47</v>
      </c>
      <c t="n" r="D5" s="6">
        <v>318</v>
      </c>
      <c t="n" r="E5" s="6">
        <v>47</v>
      </c>
    </row>
    <row r="6" spans="1:5">
      <c t="s" r="A6" s="4">
        <v>96</v>
      </c>
      <c t="n" r="B6" s="6">
        <v>984</v>
      </c>
      <c t="n" r="C6" s="6">
        <v>586</v>
      </c>
      <c t="n" r="D6" s="6">
        <v>2890</v>
      </c>
      <c t="n" r="E6" s="6">
        <v>586</v>
      </c>
    </row>
    <row r="7" spans="1:5">
      <c t="s" r="A7" s="3">
        <v>97</v>
      </c>
    </row>
    <row r="8" spans="1:5">
      <c t="s" r="A8" s="4">
        <v>98</v>
      </c>
      <c t="n" r="B8" s="6">
        <v>238</v>
      </c>
      <c t="n" r="C8" s="6">
        <v>144</v>
      </c>
      <c t="n" r="D8" s="6">
        <v>677</v>
      </c>
      <c t="n" r="E8" s="6">
        <v>144</v>
      </c>
    </row>
    <row r="9" spans="1:5">
      <c t="s" r="A9" s="4">
        <v>99</v>
      </c>
      <c t="n" r="C9" s="6">
        <v>147</v>
      </c>
      <c t="n" r="E9" s="6">
        <v>147</v>
      </c>
    </row>
    <row r="10" spans="1:5">
      <c t="s" r="A10" s="4">
        <v>100</v>
      </c>
      <c t="n" r="B10" s="6">
        <v>111</v>
      </c>
      <c t="n" r="C10" s="6">
        <v>70</v>
      </c>
      <c t="n" r="D10" s="6">
        <v>335</v>
      </c>
      <c t="n" r="E10" s="6">
        <v>70</v>
      </c>
    </row>
    <row r="11" spans="1:5">
      <c t="s" r="A11" s="4">
        <v>101</v>
      </c>
      <c t="n" r="B11" s="6">
        <v>29</v>
      </c>
      <c t="n" r="C11" s="6">
        <v>17</v>
      </c>
      <c t="n" r="D11" s="6">
        <v>87</v>
      </c>
      <c t="n" r="E11" s="6">
        <v>17</v>
      </c>
    </row>
    <row r="12" spans="1:5">
      <c t="s" r="A12" s="4">
        <v>102</v>
      </c>
      <c t="n" r="B12" s="6">
        <v>93</v>
      </c>
      <c t="n" r="D12" s="6">
        <v>175</v>
      </c>
    </row>
    <row r="13" spans="1:5">
      <c t="s" r="A13" s="4">
        <v>103</v>
      </c>
      <c t="n" r="B13" s="6">
        <v>266</v>
      </c>
      <c t="n" r="D13" s="6">
        <v>797</v>
      </c>
    </row>
    <row r="14" spans="1:5">
      <c t="s" r="A14" s="4">
        <v>104</v>
      </c>
      <c t="n" r="C14" s="6">
        <v>395</v>
      </c>
      <c t="n" r="E14" s="6">
        <v>395</v>
      </c>
    </row>
    <row r="15" spans="1:5">
      <c t="s" r="A15" s="4">
        <v>105</v>
      </c>
      <c t="n" r="B15" s="6">
        <v>1</v>
      </c>
      <c t="n" r="D15" s="6">
        <v>16</v>
      </c>
    </row>
    <row r="16" spans="1:5">
      <c t="s" r="A16" s="4">
        <v>106</v>
      </c>
      <c t="n" r="B16" s="6">
        <v>36</v>
      </c>
      <c t="n" r="C16" s="6">
        <v>27</v>
      </c>
      <c t="n" r="D16" s="6">
        <v>112</v>
      </c>
      <c t="n" r="E16" s="6">
        <v>27</v>
      </c>
    </row>
    <row r="17" spans="1:5">
      <c t="s" r="A17" s="4">
        <v>107</v>
      </c>
      <c t="n" r="B17" s="6">
        <v>360</v>
      </c>
      <c t="n" r="C17" s="6">
        <v>510</v>
      </c>
      <c t="n" r="D17" s="6">
        <v>1228</v>
      </c>
      <c t="n" r="E17" s="6">
        <v>510</v>
      </c>
    </row>
    <row r="18" spans="1:5">
      <c t="s" r="A18" s="4">
        <v>108</v>
      </c>
      <c t="n" r="B18" s="6">
        <v>1134</v>
      </c>
      <c t="n" r="C18" s="6">
        <v>1310</v>
      </c>
      <c t="n" r="D18" s="6">
        <v>3427</v>
      </c>
      <c t="n" r="E18" s="6">
        <v>1310</v>
      </c>
    </row>
    <row r="19" spans="1:5">
      <c t="s" r="A19" s="4">
        <v>109</v>
      </c>
      <c t="n" r="B19" s="6">
        <v>-150</v>
      </c>
      <c t="n" r="C19" s="6">
        <v>-724</v>
      </c>
      <c t="n" r="D19" s="6">
        <v>-537</v>
      </c>
      <c t="n" r="E19" s="6">
        <v>-724</v>
      </c>
    </row>
    <row r="20" spans="1:5">
      <c t="s" r="A20" s="4">
        <v>110</v>
      </c>
      <c t="n" r="B20" s="6">
        <v>-413</v>
      </c>
      <c t="n" r="C20" s="6">
        <v>-164</v>
      </c>
      <c t="n" r="D20" s="6">
        <v>-1063</v>
      </c>
      <c t="n" r="E20" s="6">
        <v>-164</v>
      </c>
    </row>
    <row r="21" spans="1:5">
      <c t="s" r="A21" s="4">
        <v>111</v>
      </c>
      <c t="n" r="B21" s="6">
        <v>231</v>
      </c>
      <c t="n" r="D21" s="6">
        <v>397</v>
      </c>
    </row>
    <row r="22" spans="1:5">
      <c t="s" r="A22" s="4">
        <v>112</v>
      </c>
      <c t="n" r="B22" s="6">
        <v>-332</v>
      </c>
      <c t="n" r="C22" s="6">
        <v>-888</v>
      </c>
      <c t="n" r="D22" s="6">
        <v>-1203</v>
      </c>
      <c t="n" r="E22" s="6">
        <v>-888</v>
      </c>
    </row>
    <row r="23" spans="1:5">
      <c t="s" r="A23" s="4">
        <v>113</v>
      </c>
      <c t="n" r="B23" s="6">
        <v>2</v>
      </c>
      <c t="n" r="C23" s="6">
        <v>-21</v>
      </c>
      <c t="n" r="D23" s="6">
        <v>-4</v>
      </c>
      <c t="n" r="E23" s="6">
        <v>-21</v>
      </c>
    </row>
    <row r="24" spans="1:5">
      <c t="s" r="A24" s="4">
        <v>114</v>
      </c>
      <c t="n" r="B24" s="6">
        <v>-334</v>
      </c>
      <c t="n" r="C24" s="6">
        <v>-867</v>
      </c>
      <c t="n" r="D24" s="6">
        <v>-1199</v>
      </c>
      <c t="n" r="E24" s="6">
        <v>-867</v>
      </c>
    </row>
    <row r="25" spans="1:5">
      <c t="s" r="A25" s="3">
        <v>115</v>
      </c>
    </row>
    <row r="26" spans="1:5">
      <c t="s" r="A26" s="4">
        <v>116</v>
      </c>
      <c t="n" r="B26" s="6">
        <v>-1</v>
      </c>
      <c t="n" r="C26" s="6">
        <v>-18</v>
      </c>
      <c t="n" r="D26" s="6">
        <v>-7</v>
      </c>
      <c t="n" r="E26" s="6">
        <v>-18</v>
      </c>
    </row>
    <row r="27" spans="1:5">
      <c t="s" r="A27" s="4">
        <v>117</v>
      </c>
      <c t="n" r="B27" s="6">
        <v>-333</v>
      </c>
      <c t="n" r="C27" s="6">
        <v>-906</v>
      </c>
      <c t="n" r="D27" s="6">
        <v>-1210</v>
      </c>
      <c t="n" r="E27" s="6">
        <v>-906</v>
      </c>
    </row>
    <row r="28" spans="1:5">
      <c t="s" r="A28" s="4">
        <v>118</v>
      </c>
      <c t="n" r="B28" s="6">
        <v>2</v>
      </c>
      <c t="n" r="C28" s="6">
        <v>-22</v>
      </c>
      <c t="n" r="D28" s="6">
        <v>-4</v>
      </c>
      <c t="n" r="E28" s="6">
        <v>-22</v>
      </c>
    </row>
    <row r="29" spans="1:5">
      <c t="s" r="A29" s="4">
        <v>119</v>
      </c>
      <c t="n" r="B29" s="7">
        <v>-335</v>
      </c>
      <c t="n" r="C29" s="7">
        <v>-884</v>
      </c>
      <c t="n" r="D29" s="7">
        <v>-1206</v>
      </c>
      <c t="n" r="E29" s="7">
        <v>-884</v>
      </c>
    </row>
    <row r="30" spans="1:5">
      <c t="s" r="A30" s="4">
        <v>120</v>
      </c>
      <c t="n" r="B30" s="8">
        <v>-0.49</v>
      </c>
      <c t="n" r="C30" s="8">
        <v>-2.97</v>
      </c>
      <c t="n" r="D30" s="8">
        <v>-1.96</v>
      </c>
      <c t="n" r="E30" s="8">
        <v>-7.67</v>
      </c>
    </row>
    <row r="31" spans="1:5">
      <c t="s" r="A31" s="4">
        <v>23</v>
      </c>
    </row>
    <row r="32" spans="1:5">
      <c t="s" r="A32" s="3">
        <v>115</v>
      </c>
    </row>
    <row r="33" spans="1:5">
      <c t="s" r="A33" s="4">
        <v>121</v>
      </c>
      <c t="n" r="B33" s="6">
        <v>683</v>
      </c>
      <c t="n" r="C33" s="6">
        <v>292</v>
      </c>
      <c t="n" r="D33" s="6">
        <v>611</v>
      </c>
      <c t="n" r="E33" s="6">
        <v>113</v>
      </c>
    </row>
    <row r="34" spans="1:5">
      <c t="s" r="A34" s="4">
        <v>122</v>
      </c>
      <c t="n" r="B34" s="8">
        <v>0.1</v>
      </c>
      <c t="n" r="D34" s="8">
        <v>0.1</v>
      </c>
    </row>
    <row r="35" spans="1:5">
      <c t="s" r="A35" s="4">
        <v>120</v>
      </c>
      <c t="n" r="B35" s="8">
        <v>-0.49</v>
      </c>
      <c t="n" r="C35" s="8">
        <v>-2.97</v>
      </c>
      <c t="n" r="D35" s="8">
        <v>-1.96</v>
      </c>
      <c t="n" r="E35" s="8">
        <v>-7.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6</v>
      </c>
      <c t="s" r="B1" s="2">
        <v>91</v>
      </c>
      <c t="s" r="D1" s="2">
        <v>1</v>
      </c>
    </row>
    <row r="2" spans="1:5">
      <c t="s" r="B2" s="2">
        <v>2</v>
      </c>
      <c t="s" r="C2" s="2">
        <v>92</v>
      </c>
      <c t="s" r="D2" s="2">
        <v>2</v>
      </c>
      <c t="s" r="E2" s="2">
        <v>92</v>
      </c>
    </row>
    <row r="3" spans="1:5">
      <c t="s" r="A3" s="3">
        <v>442</v>
      </c>
    </row>
    <row r="4" spans="1:5">
      <c t="s" r="A4" s="4">
        <v>94</v>
      </c>
      <c t="n" r="B4" s="7">
        <v>861</v>
      </c>
      <c t="n" r="C4" s="7">
        <v>539</v>
      </c>
      <c t="n" r="D4" s="7">
        <v>2572</v>
      </c>
      <c t="n" r="E4" s="7">
        <v>539</v>
      </c>
    </row>
    <row r="5" spans="1:5">
      <c t="s" r="A5" s="4">
        <v>95</v>
      </c>
      <c t="n" r="B5" s="6">
        <v>123</v>
      </c>
      <c t="n" r="C5" s="6">
        <v>47</v>
      </c>
      <c t="n" r="D5" s="6">
        <v>318</v>
      </c>
      <c t="n" r="E5" s="6">
        <v>47</v>
      </c>
    </row>
    <row r="6" spans="1:5">
      <c t="s" r="A6" s="4">
        <v>96</v>
      </c>
      <c t="n" r="B6" s="6">
        <v>984</v>
      </c>
      <c t="n" r="C6" s="6">
        <v>586</v>
      </c>
      <c t="n" r="D6" s="6">
        <v>2890</v>
      </c>
      <c t="n" r="E6" s="6">
        <v>586</v>
      </c>
    </row>
    <row r="7" spans="1:5">
      <c t="s" r="A7" s="4">
        <v>98</v>
      </c>
      <c t="n" r="B7" s="6">
        <v>238</v>
      </c>
      <c t="n" r="C7" s="6">
        <v>144</v>
      </c>
      <c t="n" r="D7" s="6">
        <v>677</v>
      </c>
      <c t="n" r="E7" s="6">
        <v>144</v>
      </c>
    </row>
    <row r="8" spans="1:5">
      <c t="s" r="A8" s="4">
        <v>100</v>
      </c>
      <c t="n" r="B8" s="6">
        <v>111</v>
      </c>
      <c t="n" r="C8" s="6">
        <v>70</v>
      </c>
      <c t="n" r="D8" s="6">
        <v>335</v>
      </c>
      <c t="n" r="E8" s="6">
        <v>70</v>
      </c>
    </row>
    <row r="9" spans="1:5">
      <c t="s" r="A9" s="4">
        <v>101</v>
      </c>
      <c t="n" r="B9" s="6">
        <v>29</v>
      </c>
      <c t="n" r="C9" s="6">
        <v>17</v>
      </c>
      <c t="n" r="D9" s="6">
        <v>87</v>
      </c>
      <c t="n" r="E9" s="6">
        <v>17</v>
      </c>
    </row>
    <row r="10" spans="1:5">
      <c t="s" r="A10" s="4">
        <v>106</v>
      </c>
      <c t="n" r="B10" s="6">
        <v>36</v>
      </c>
      <c t="n" r="C10" s="6">
        <v>27</v>
      </c>
      <c t="n" r="D10" s="6">
        <v>112</v>
      </c>
      <c t="n" r="E10" s="6">
        <v>27</v>
      </c>
    </row>
    <row r="11" spans="1:5">
      <c t="s" r="A11" s="4">
        <v>108</v>
      </c>
      <c t="n" r="B11" s="6">
        <v>1134</v>
      </c>
      <c t="n" r="C11" s="6">
        <v>1310</v>
      </c>
      <c t="n" r="D11" s="6">
        <v>3427</v>
      </c>
      <c t="n" r="E11" s="6">
        <v>1310</v>
      </c>
    </row>
    <row r="12" spans="1:5">
      <c t="s" r="A12" s="4">
        <v>109</v>
      </c>
      <c t="n" r="B12" s="6">
        <v>-150</v>
      </c>
      <c t="n" r="C12" s="6">
        <v>-724</v>
      </c>
      <c t="n" r="D12" s="6">
        <v>-537</v>
      </c>
      <c t="n" r="E12" s="6">
        <v>-724</v>
      </c>
    </row>
    <row r="13" spans="1:5">
      <c t="s" r="A13" s="4">
        <v>111</v>
      </c>
      <c t="n" r="B13" s="6">
        <v>231</v>
      </c>
      <c t="n" r="D13" s="6">
        <v>397</v>
      </c>
    </row>
    <row r="14" spans="1:5">
      <c t="s" r="A14" s="4">
        <v>447</v>
      </c>
      <c t="n" r="B14" s="6">
        <v>413</v>
      </c>
      <c t="n" r="C14" s="6">
        <v>164</v>
      </c>
      <c t="n" r="D14" s="6">
        <v>1063</v>
      </c>
      <c t="n" r="E14" s="6">
        <v>164</v>
      </c>
    </row>
    <row r="15" spans="1:5">
      <c t="s" r="A15" s="4">
        <v>448</v>
      </c>
      <c t="n" r="B15" s="6">
        <v>93</v>
      </c>
      <c t="n" r="D15" s="6">
        <v>175</v>
      </c>
    </row>
    <row r="16" spans="1:5">
      <c t="s" r="A16" s="4">
        <v>103</v>
      </c>
      <c t="n" r="B16" s="6">
        <v>266</v>
      </c>
      <c t="n" r="D16" s="6">
        <v>797</v>
      </c>
    </row>
    <row r="17" spans="1:5">
      <c t="s" r="A17" s="4">
        <v>105</v>
      </c>
      <c t="n" r="B17" s="6">
        <v>1</v>
      </c>
      <c t="n" r="D17" s="6">
        <v>16</v>
      </c>
    </row>
    <row r="18" spans="1:5">
      <c t="s" r="A18" s="4">
        <v>107</v>
      </c>
      <c t="n" r="B18" s="6">
        <v>360</v>
      </c>
      <c t="n" r="C18" s="6">
        <v>510</v>
      </c>
      <c t="n" r="D18" s="6">
        <v>1228</v>
      </c>
      <c t="n" r="E18" s="6">
        <v>510</v>
      </c>
    </row>
    <row r="19" spans="1:5">
      <c t="s" r="A19" s="4">
        <v>144</v>
      </c>
      <c t="n" r="D19" s="6">
        <v>120</v>
      </c>
      <c t="n" r="E19" s="6">
        <v>8</v>
      </c>
    </row>
    <row r="20" spans="1:5">
      <c t="s" r="A20" s="4">
        <v>112</v>
      </c>
      <c t="n" r="B20" s="6">
        <v>-332</v>
      </c>
      <c t="n" r="C20" s="7">
        <v>-888</v>
      </c>
      <c t="n" r="D20" s="6">
        <v>-1203</v>
      </c>
      <c t="n" r="E20" s="7">
        <v>-888</v>
      </c>
    </row>
    <row r="21" spans="1:5">
      <c t="s" r="A21" s="4">
        <v>449</v>
      </c>
    </row>
    <row r="22" spans="1:5">
      <c t="s" r="A22" s="3">
        <v>442</v>
      </c>
    </row>
    <row r="23" spans="1:5">
      <c t="s" r="A23" s="4">
        <v>109</v>
      </c>
      <c t="n" r="B23" s="6">
        <v>727</v>
      </c>
      <c t="n" r="D23" s="6">
        <v>1963</v>
      </c>
    </row>
    <row r="24" spans="1:5">
      <c t="s" r="A24" s="4">
        <v>443</v>
      </c>
    </row>
    <row r="25" spans="1:5">
      <c t="s" r="A25" s="3">
        <v>442</v>
      </c>
    </row>
    <row r="26" spans="1:5">
      <c t="s" r="A26" s="4">
        <v>94</v>
      </c>
      <c t="n" r="B26" s="6">
        <v>861</v>
      </c>
      <c t="n" r="D26" s="6">
        <v>2572</v>
      </c>
    </row>
    <row r="27" spans="1:5">
      <c t="s" r="A27" s="4">
        <v>95</v>
      </c>
      <c t="n" r="B27" s="6">
        <v>123</v>
      </c>
      <c t="n" r="D27" s="6">
        <v>318</v>
      </c>
    </row>
    <row r="28" spans="1:5">
      <c t="s" r="A28" s="4">
        <v>96</v>
      </c>
      <c t="n" r="B28" s="6">
        <v>984</v>
      </c>
      <c t="n" r="D28" s="6">
        <v>2890</v>
      </c>
    </row>
    <row r="29" spans="1:5">
      <c t="s" r="A29" s="4">
        <v>98</v>
      </c>
      <c t="n" r="B29" s="6">
        <v>238</v>
      </c>
      <c t="n" r="D29" s="6">
        <v>677</v>
      </c>
    </row>
    <row r="30" spans="1:5">
      <c t="s" r="A30" s="4">
        <v>100</v>
      </c>
      <c t="n" r="B30" s="6">
        <v>111</v>
      </c>
      <c t="n" r="D30" s="6">
        <v>335</v>
      </c>
    </row>
    <row r="31" spans="1:5">
      <c t="s" r="A31" s="4">
        <v>101</v>
      </c>
      <c t="n" r="B31" s="6">
        <v>29</v>
      </c>
      <c t="n" r="D31" s="6">
        <v>87</v>
      </c>
    </row>
    <row r="32" spans="1:5">
      <c t="s" r="A32" s="4">
        <v>106</v>
      </c>
      <c t="n" r="B32" s="6">
        <v>36</v>
      </c>
      <c t="n" r="D32" s="6">
        <v>108</v>
      </c>
    </row>
    <row r="33" spans="1:5">
      <c t="s" r="A33" s="4">
        <v>108</v>
      </c>
      <c t="n" r="B33" s="6">
        <v>414</v>
      </c>
      <c t="n" r="D33" s="6">
        <v>1207</v>
      </c>
    </row>
    <row r="34" spans="1:5">
      <c t="s" r="A34" s="4">
        <v>109</v>
      </c>
      <c t="n" r="B34" s="6">
        <v>570</v>
      </c>
      <c t="n" r="D34" s="6">
        <v>1683</v>
      </c>
    </row>
    <row r="35" spans="1:5">
      <c t="s" r="A35" s="4">
        <v>444</v>
      </c>
    </row>
    <row r="36" spans="1:5">
      <c t="s" r="A36" s="3">
        <v>442</v>
      </c>
    </row>
    <row r="37" spans="1:5">
      <c t="s" r="A37" s="4">
        <v>109</v>
      </c>
      <c t="n" r="B37" s="6">
        <v>157</v>
      </c>
      <c t="n" r="D37" s="6">
        <v>280</v>
      </c>
    </row>
    <row r="38" spans="1:5">
      <c t="s" r="A38" s="4">
        <v>111</v>
      </c>
      <c t="n" r="B38" s="6">
        <v>231</v>
      </c>
      <c t="n" r="D38" s="6">
        <v>397</v>
      </c>
    </row>
    <row r="39" spans="1:5">
      <c t="s" r="A39" s="4">
        <v>447</v>
      </c>
      <c t="n" r="B39" s="6">
        <v>74</v>
      </c>
      <c t="n" r="D39" s="6">
        <v>117</v>
      </c>
    </row>
    <row r="40" spans="1:5">
      <c t="s" r="A40" s="4">
        <v>450</v>
      </c>
    </row>
    <row r="41" spans="1:5">
      <c t="s" r="A41" s="3">
        <v>442</v>
      </c>
    </row>
    <row r="42" spans="1:5">
      <c t="s" r="A42" s="4">
        <v>106</v>
      </c>
      <c t="n" r="D42" s="6">
        <v>4</v>
      </c>
    </row>
    <row r="43" spans="1:5">
      <c t="s" r="A43" s="4">
        <v>448</v>
      </c>
      <c t="n" r="B43" s="6">
        <v>93</v>
      </c>
      <c t="n" r="D43" s="6">
        <v>175</v>
      </c>
    </row>
    <row r="44" spans="1:5">
      <c t="s" r="A44" s="4">
        <v>103</v>
      </c>
      <c t="n" r="B44" s="6">
        <v>266</v>
      </c>
      <c t="n" r="D44" s="6">
        <v>797</v>
      </c>
    </row>
    <row r="45" spans="1:5">
      <c t="s" r="A45" s="4">
        <v>105</v>
      </c>
      <c t="n" r="B45" s="6">
        <v>1</v>
      </c>
      <c t="n" r="D45" s="6">
        <v>16</v>
      </c>
    </row>
    <row r="46" spans="1:5">
      <c t="s" r="A46" s="4">
        <v>107</v>
      </c>
      <c t="n" r="B46" s="6">
        <v>360</v>
      </c>
      <c t="n" r="D46" s="6">
        <v>1228</v>
      </c>
    </row>
    <row r="47" spans="1:5">
      <c t="s" r="A47" s="4">
        <v>144</v>
      </c>
      <c t="n" r="B47" s="6">
        <v>56</v>
      </c>
      <c t="n" r="D47" s="6">
        <v>120</v>
      </c>
    </row>
    <row r="48" spans="1:5">
      <c t="s" r="A48" s="4">
        <v>451</v>
      </c>
    </row>
    <row r="49" spans="1:5">
      <c t="s" r="A49" s="3">
        <v>442</v>
      </c>
    </row>
    <row r="50" spans="1:5">
      <c t="s" r="A50" s="4">
        <v>447</v>
      </c>
      <c t="n" r="B50" s="7">
        <v>283</v>
      </c>
      <c t="n" r="D50" s="7">
        <v>8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52</v>
      </c>
      <c t="s" r="B1" s="2">
        <v>91</v>
      </c>
      <c t="s" r="C1" s="2">
        <v>1</v>
      </c>
    </row>
    <row r="2" spans="1:3">
      <c t="s" r="B2" s="2">
        <v>2</v>
      </c>
      <c t="s" r="C2" s="2">
        <v>2</v>
      </c>
    </row>
    <row r="3" spans="1:3">
      <c t="s" r="A3" s="4">
        <v>191</v>
      </c>
    </row>
    <row r="4" spans="1:3">
      <c t="s" r="A4" s="3">
        <v>442</v>
      </c>
    </row>
    <row r="5" spans="1:3">
      <c t="s" r="A5" s="4">
        <v>453</v>
      </c>
      <c t="n" r="B5" s="7">
        <v>9250</v>
      </c>
      <c t="n" r="C5" s="7">
        <v>9250</v>
      </c>
    </row>
    <row r="6" spans="1:3">
      <c t="s" r="A6" s="4">
        <v>280</v>
      </c>
    </row>
    <row r="7" spans="1:3">
      <c t="s" r="A7" s="3">
        <v>442</v>
      </c>
    </row>
    <row r="8" spans="1:3">
      <c t="s" r="A8" s="4">
        <v>453</v>
      </c>
      <c t="n" r="B8" s="7">
        <v>36900</v>
      </c>
      <c t="n" r="C8" s="7">
        <v>36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4"/>
  </cols>
  <sheetData>
    <row r="1" spans="1:2">
      <c t="s" r="A1" s="1">
        <v>454</v>
      </c>
      <c t="s" r="B1" s="2">
        <v>1</v>
      </c>
    </row>
    <row r="2" spans="1:2">
      <c t="s" r="B2" s="2">
        <v>455</v>
      </c>
    </row>
    <row r="3" spans="1:2">
      <c t="s" r="A3" s="3">
        <v>456</v>
      </c>
    </row>
    <row r="4" spans="1:2">
      <c t="s" r="A4" s="4">
        <v>457</v>
      </c>
      <c t="s" r="B4" s="4">
        <v>458</v>
      </c>
    </row>
    <row r="5" spans="1:2">
      <c t="s" r="A5" s="4">
        <v>350</v>
      </c>
    </row>
    <row r="6" spans="1:2">
      <c t="s" r="A6" s="3">
        <v>456</v>
      </c>
    </row>
    <row r="7" spans="1:2">
      <c t="s" r="A7" s="4">
        <v>459</v>
      </c>
      <c t="n" r="B7" s="6">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460</v>
      </c>
      <c t="s" r="B1" s="2">
        <v>1</v>
      </c>
      <c t="s" r="C1" s="2">
        <v>461</v>
      </c>
    </row>
    <row r="2" spans="1:3">
      <c t="s" r="B2" s="2">
        <v>462</v>
      </c>
      <c t="s" r="C2" s="2">
        <v>27</v>
      </c>
    </row>
    <row r="3" spans="1:3">
      <c t="s" r="A3" s="3">
        <v>456</v>
      </c>
    </row>
    <row r="4" spans="1:3">
      <c t="s" r="A4" s="4">
        <v>463</v>
      </c>
      <c t="n" r="B4" s="6">
        <v>330</v>
      </c>
    </row>
    <row r="5" spans="1:3">
      <c t="s" r="A5" s="4">
        <v>464</v>
      </c>
    </row>
    <row r="6" spans="1:3">
      <c t="s" r="A6" s="3">
        <v>456</v>
      </c>
    </row>
    <row r="7" spans="1:3">
      <c t="s" r="A7" s="4">
        <v>465</v>
      </c>
      <c t="n" r="B7" s="6">
        <v>324431</v>
      </c>
    </row>
    <row r="8" spans="1:3">
      <c t="s" r="A8" s="4">
        <v>463</v>
      </c>
      <c t="n" r="B8" s="6">
        <v>330</v>
      </c>
    </row>
    <row r="9" spans="1:3">
      <c t="s" r="A9" s="4">
        <v>466</v>
      </c>
      <c t="s" r="B9" s="4">
        <v>467</v>
      </c>
    </row>
    <row r="10" spans="1:3">
      <c t="s" r="A10" s="4">
        <v>468</v>
      </c>
      <c t="s" r="B10" s="4">
        <v>345</v>
      </c>
      <c t="s" r="C10" s="4">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469</v>
      </c>
      <c t="s" r="B1" s="2">
        <v>1</v>
      </c>
    </row>
    <row r="2" spans="1:2">
      <c t="s" r="B2" s="2">
        <v>2</v>
      </c>
    </row>
    <row r="3" spans="1:2">
      <c t="s" r="A3" s="4">
        <v>343</v>
      </c>
    </row>
    <row r="4" spans="1:2">
      <c t="s" r="A4" s="3">
        <v>456</v>
      </c>
    </row>
    <row r="5" spans="1:2">
      <c t="s" r="A5" s="4">
        <v>470</v>
      </c>
      <c t="s" r="B5" s="4">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471</v>
      </c>
      <c t="s" r="B1" s="2">
        <v>1</v>
      </c>
    </row>
    <row r="2" spans="1:3">
      <c t="s" r="B2" s="2">
        <v>472</v>
      </c>
      <c t="s" r="C2" s="2">
        <v>377</v>
      </c>
    </row>
    <row r="3" spans="1:3">
      <c t="s" r="A3" s="3">
        <v>456</v>
      </c>
    </row>
    <row r="4" spans="1:3">
      <c t="s" r="A4" s="4">
        <v>473</v>
      </c>
      <c t="n" r="B4" s="7">
        <v>11250</v>
      </c>
    </row>
    <row r="5" spans="1:3">
      <c t="s" r="A5" s="4">
        <v>349</v>
      </c>
    </row>
    <row r="6" spans="1:3">
      <c t="s" r="A6" s="3">
        <v>456</v>
      </c>
    </row>
    <row r="7" spans="1:3">
      <c t="s" r="A7" s="4">
        <v>347</v>
      </c>
      <c t="n" r="B7" s="6">
        <v>170</v>
      </c>
    </row>
    <row r="8" spans="1:3">
      <c t="s" r="A8" s="4">
        <v>473</v>
      </c>
      <c t="n" r="B8" s="7">
        <v>6000</v>
      </c>
      <c t="n" r="C8" s="7">
        <v>6000</v>
      </c>
    </row>
    <row r="9" spans="1:3">
      <c t="s" r="A9" s="4">
        <v>474</v>
      </c>
      <c t="s" r="B9" s="4">
        <v>385</v>
      </c>
    </row>
    <row r="10" spans="1:3">
      <c t="s" r="A10" s="4">
        <v>475</v>
      </c>
    </row>
    <row r="11" spans="1:3">
      <c t="s" r="A11" s="3">
        <v>456</v>
      </c>
    </row>
    <row r="12" spans="1:3">
      <c t="s" r="A12" s="4">
        <v>347</v>
      </c>
      <c t="n" r="B12" s="6">
        <v>170</v>
      </c>
    </row>
    <row r="13" spans="1:3">
      <c t="s" r="A13" s="4">
        <v>466</v>
      </c>
      <c t="s" r="B13" s="4">
        <v>467</v>
      </c>
    </row>
    <row r="14" spans="1:3">
      <c t="s" r="A14" s="4">
        <v>473</v>
      </c>
      <c t="n" r="B14" s="7">
        <v>6000</v>
      </c>
    </row>
    <row r="15" spans="1:3">
      <c t="s" r="A15" s="4">
        <v>476</v>
      </c>
      <c t="s" r="B15" s="4">
        <v>477</v>
      </c>
    </row>
    <row r="16" spans="1:3">
      <c t="s" r="A16" s="4">
        <v>474</v>
      </c>
      <c t="s" r="B16" s="4">
        <v>385</v>
      </c>
    </row>
    <row r="17" spans="1:3">
      <c t="s" r="A17" s="4">
        <v>468</v>
      </c>
      <c t="s" r="B17" s="4">
        <v>478</v>
      </c>
    </row>
    <row r="18" spans="1:3">
      <c t="s" r="A18" s="4">
        <v>479</v>
      </c>
    </row>
    <row r="19" spans="1:3">
      <c t="s" r="A19" s="3">
        <v>456</v>
      </c>
    </row>
    <row r="20" spans="1:3">
      <c t="s" r="A20" s="4">
        <v>347</v>
      </c>
      <c t="n" r="B20" s="6">
        <v>360</v>
      </c>
    </row>
    <row r="21" spans="1:3">
      <c t="s" r="A21" s="4">
        <v>473</v>
      </c>
      <c t="n" r="B21" s="7">
        <v>5250</v>
      </c>
    </row>
    <row r="22" spans="1:3">
      <c t="s" r="A22" s="4">
        <v>480</v>
      </c>
    </row>
    <row r="23" spans="1:3">
      <c t="s" r="A23" s="3">
        <v>456</v>
      </c>
    </row>
    <row r="24" spans="1:3">
      <c t="s" r="A24" s="4">
        <v>347</v>
      </c>
      <c t="n" r="B24" s="6">
        <v>360</v>
      </c>
    </row>
    <row r="25" spans="1:3">
      <c t="s" r="A25" s="4">
        <v>466</v>
      </c>
      <c t="s" r="B25" s="4">
        <v>481</v>
      </c>
    </row>
    <row r="26" spans="1:3">
      <c t="s" r="A26" s="4">
        <v>473</v>
      </c>
      <c t="n" r="B26" s="7">
        <v>5250</v>
      </c>
    </row>
    <row r="27" spans="1:3">
      <c t="s" r="A27" s="4">
        <v>476</v>
      </c>
      <c t="s" r="B27" s="4">
        <v>477</v>
      </c>
    </row>
    <row r="28" spans="1:3">
      <c t="s" r="A28" s="4">
        <v>474</v>
      </c>
      <c t="s" r="B28" s="4">
        <v>482</v>
      </c>
    </row>
    <row r="29" spans="1:3">
      <c t="s" r="A29" s="4">
        <v>468</v>
      </c>
      <c t="s" r="B29" s="4">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t="s" r="A1" s="1">
        <v>484</v>
      </c>
      <c t="s" r="B1" s="2">
        <v>2</v>
      </c>
    </row>
    <row r="2" spans="1:2">
      <c t="s" r="A2" s="3">
        <v>456</v>
      </c>
    </row>
    <row r="3" spans="1:2">
      <c t="s" r="A3" s="4">
        <v>485</v>
      </c>
      <c t="s" r="B3" s="4">
        <v>385</v>
      </c>
    </row>
    <row r="4" spans="1:2">
      <c t="s" r="A4" s="4">
        <v>402</v>
      </c>
    </row>
    <row r="5" spans="1:2">
      <c t="s" r="A5" s="3">
        <v>456</v>
      </c>
    </row>
    <row r="6" spans="1:2">
      <c t="s" r="A6" s="4">
        <v>486</v>
      </c>
      <c t="s" r="B6" s="4">
        <v>4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t="s" r="A1" s="1">
        <v>487</v>
      </c>
      <c t="s" r="B1" s="2">
        <v>91</v>
      </c>
      <c t="s" r="D1" s="2">
        <v>1</v>
      </c>
    </row>
    <row r="2" spans="1:5">
      <c t="s" r="B2" s="2">
        <v>488</v>
      </c>
      <c t="s" r="C2" s="2">
        <v>489</v>
      </c>
      <c t="s" r="D2" s="2">
        <v>488</v>
      </c>
      <c t="s" r="E2" s="2">
        <v>489</v>
      </c>
    </row>
    <row r="3" spans="1:5">
      <c t="s" r="A3" s="3">
        <v>490</v>
      </c>
    </row>
    <row r="4" spans="1:5">
      <c t="s" r="A4" s="4">
        <v>491</v>
      </c>
      <c t="n" r="B4" s="9">
        <v>0.3</v>
      </c>
      <c t="n" r="C4" s="9">
        <v>0.2</v>
      </c>
      <c t="n" r="D4" s="9">
        <v>0.7</v>
      </c>
      <c t="n" r="E4" s="9">
        <v>0.2</v>
      </c>
    </row>
    <row r="5" spans="1:5">
      <c t="s" r="A5" s="4">
        <v>492</v>
      </c>
      <c t="n" r="B5" s="7">
        <v>0</v>
      </c>
      <c t="n" r="C5" s="9">
        <v>0.3</v>
      </c>
      <c t="n" r="D5" s="9">
        <v>0.2</v>
      </c>
      <c t="n" r="E5" s="9">
        <v>0.3</v>
      </c>
    </row>
    <row r="6" spans="1:5">
      <c t="s" r="A6" s="4">
        <v>350</v>
      </c>
    </row>
    <row r="7" spans="1:5">
      <c t="s" r="A7" s="3">
        <v>490</v>
      </c>
    </row>
    <row r="8" spans="1:5">
      <c t="s" r="A8" s="4">
        <v>493</v>
      </c>
      <c t="n" r="B8" s="6">
        <v>1</v>
      </c>
      <c t="n" r="D8" s="6">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0"/>
    <col customWidth="1" max="3" min="3" width="14"/>
  </cols>
  <sheetData>
    <row r="1" spans="1:3">
      <c t="s" r="A1" s="1">
        <v>494</v>
      </c>
      <c t="s" r="B1" s="2">
        <v>1</v>
      </c>
    </row>
    <row r="2" spans="1:3">
      <c t="s" r="B2" s="2">
        <v>495</v>
      </c>
      <c t="s" r="C2" s="2">
        <v>27</v>
      </c>
    </row>
    <row r="3" spans="1:3">
      <c t="s" r="A3" s="3">
        <v>490</v>
      </c>
    </row>
    <row r="4" spans="1:3">
      <c t="s" r="A4" s="4">
        <v>496</v>
      </c>
      <c t="n" r="B4" s="6">
        <v>2015</v>
      </c>
    </row>
    <row r="5" spans="1:3">
      <c t="s" r="A5" s="4">
        <v>347</v>
      </c>
      <c t="n" r="B5" s="6">
        <v>330</v>
      </c>
    </row>
    <row r="6" spans="1:3">
      <c t="s" r="A6" s="4">
        <v>497</v>
      </c>
      <c t="n" r="B6" s="6">
        <v>956</v>
      </c>
    </row>
    <row r="7" spans="1:3">
      <c t="s" r="A7" s="4">
        <v>498</v>
      </c>
      <c t="s" r="B7" s="4">
        <v>499</v>
      </c>
      <c t="s" r="C7" s="4">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27</v>
      </c>
    </row>
    <row r="2" spans="1:3">
      <c t="s" r="A2" s="3">
        <v>490</v>
      </c>
    </row>
    <row r="3" spans="1:3">
      <c t="s" r="A3" s="4">
        <v>502</v>
      </c>
      <c t="n" r="B3" s="7">
        <v>41329</v>
      </c>
      <c t="n" r="C3" s="7">
        <v>41363</v>
      </c>
    </row>
    <row r="4" spans="1:3">
      <c t="s" r="A4" s="4">
        <v>70</v>
      </c>
      <c t="n" r="B4" s="6">
        <v>-1552</v>
      </c>
      <c t="n" r="C4" s="6">
        <v>-1328</v>
      </c>
    </row>
    <row r="5" spans="1:3">
      <c t="s" r="A5" s="4">
        <v>36</v>
      </c>
      <c t="n" r="B5" s="6">
        <v>39777</v>
      </c>
      <c t="n" r="C5" s="6">
        <v>40035</v>
      </c>
    </row>
    <row r="6" spans="1:3">
      <c t="s" r="A6" s="4">
        <v>352</v>
      </c>
    </row>
    <row r="7" spans="1:3">
      <c t="s" r="A7" s="3">
        <v>490</v>
      </c>
    </row>
    <row r="8" spans="1:3">
      <c t="s" r="A8" s="4">
        <v>502</v>
      </c>
      <c t="n" r="B8" s="6">
        <v>41329</v>
      </c>
      <c t="n" r="C8" s="6">
        <v>41363</v>
      </c>
    </row>
    <row r="9" spans="1:3">
      <c t="s" r="A9" s="4">
        <v>70</v>
      </c>
      <c t="n" r="B9" s="6">
        <v>-1552</v>
      </c>
      <c t="n" r="C9" s="6">
        <v>-1328</v>
      </c>
    </row>
    <row r="10" spans="1:3">
      <c t="s" r="A10" s="4">
        <v>36</v>
      </c>
      <c t="n" r="B10" s="6">
        <v>39777</v>
      </c>
      <c t="n" r="C10" s="6">
        <v>40035</v>
      </c>
    </row>
    <row r="11" spans="1:3">
      <c t="s" r="A11" s="4">
        <v>503</v>
      </c>
    </row>
    <row r="12" spans="1:3">
      <c t="s" r="A12" s="3">
        <v>490</v>
      </c>
    </row>
    <row r="13" spans="1:3">
      <c t="s" r="A13" s="4">
        <v>502</v>
      </c>
      <c t="n" r="C13" s="6">
        <v>1004</v>
      </c>
    </row>
    <row r="14" spans="1:3">
      <c t="s" r="A14" s="4">
        <v>70</v>
      </c>
      <c t="n" r="C14" s="6">
        <v>-815</v>
      </c>
    </row>
    <row r="15" spans="1:3">
      <c t="s" r="A15" s="4">
        <v>36</v>
      </c>
      <c t="n" r="C15" s="6">
        <v>189</v>
      </c>
    </row>
    <row r="16" spans="1:3">
      <c t="s" r="A16" s="4">
        <v>504</v>
      </c>
    </row>
    <row r="17" spans="1:3">
      <c t="s" r="A17" s="3">
        <v>490</v>
      </c>
    </row>
    <row r="18" spans="1:3">
      <c t="s" r="A18" s="4">
        <v>502</v>
      </c>
      <c t="n" r="B18" s="6">
        <v>5080</v>
      </c>
      <c t="n" r="C18" s="6">
        <v>5080</v>
      </c>
    </row>
    <row r="19" spans="1:3">
      <c t="s" r="A19" s="4">
        <v>36</v>
      </c>
      <c t="n" r="B19" s="6">
        <v>5080</v>
      </c>
      <c t="n" r="C19" s="6">
        <v>5080</v>
      </c>
    </row>
    <row r="20" spans="1:3">
      <c t="s" r="A20" s="4">
        <v>505</v>
      </c>
    </row>
    <row r="21" spans="1:3">
      <c t="s" r="A21" s="3">
        <v>490</v>
      </c>
    </row>
    <row r="22" spans="1:3">
      <c t="s" r="A22" s="4">
        <v>502</v>
      </c>
      <c t="n" r="B22" s="6">
        <v>35070</v>
      </c>
      <c t="n" r="C22" s="6">
        <v>34839</v>
      </c>
    </row>
    <row r="23" spans="1:3">
      <c t="s" r="A23" s="4">
        <v>70</v>
      </c>
      <c t="n" r="B23" s="6">
        <v>-1363</v>
      </c>
      <c t="n" r="C23" s="6">
        <v>-512</v>
      </c>
    </row>
    <row r="24" spans="1:3">
      <c t="s" r="A24" s="4">
        <v>36</v>
      </c>
      <c t="n" r="B24" s="6">
        <v>33707</v>
      </c>
      <c t="n" r="C24" s="6">
        <v>34327</v>
      </c>
    </row>
    <row r="25" spans="1:3">
      <c t="s" r="A25" s="4">
        <v>506</v>
      </c>
    </row>
    <row r="26" spans="1:3">
      <c t="s" r="A26" s="3">
        <v>490</v>
      </c>
    </row>
    <row r="27" spans="1:3">
      <c t="s" r="A27" s="4">
        <v>502</v>
      </c>
      <c t="n" r="B27" s="6">
        <v>313</v>
      </c>
      <c t="n" r="C27" s="6">
        <v>43</v>
      </c>
    </row>
    <row r="28" spans="1:3">
      <c t="s" r="A28" s="4">
        <v>36</v>
      </c>
      <c t="n" r="B28" s="6">
        <v>313</v>
      </c>
      <c t="n" r="C28" s="6">
        <v>43</v>
      </c>
    </row>
    <row r="29" spans="1:3">
      <c t="s" r="A29" s="4">
        <v>507</v>
      </c>
    </row>
    <row r="30" spans="1:3">
      <c t="s" r="A30" s="3">
        <v>490</v>
      </c>
    </row>
    <row r="31" spans="1:3">
      <c t="s" r="A31" s="4">
        <v>502</v>
      </c>
      <c t="n" r="B31" s="6">
        <v>866</v>
      </c>
      <c t="n" r="C31" s="6">
        <v>397</v>
      </c>
    </row>
    <row r="32" spans="1:3">
      <c t="s" r="A32" s="4">
        <v>70</v>
      </c>
      <c t="n" r="B32" s="6">
        <v>-189</v>
      </c>
      <c t="n" r="C32" s="6">
        <v>-1</v>
      </c>
    </row>
    <row r="33" spans="1:3">
      <c t="s" r="A33" s="4">
        <v>36</v>
      </c>
      <c t="n" r="B33" s="7">
        <v>677</v>
      </c>
      <c t="n" r="C33" s="7">
        <v>3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9"/>
    <col customWidth="1" max="3" min="3" width="21"/>
    <col customWidth="1" max="4" min="4" width="27"/>
    <col customWidth="1" max="5" min="5" width="20"/>
    <col customWidth="1" max="6" min="6" width="37"/>
    <col customWidth="1" max="7" min="7" width="25"/>
  </cols>
  <sheetData>
    <row r="1" spans="1:7">
      <c t="s" r="A1" s="1">
        <v>123</v>
      </c>
      <c t="s" r="B1" s="2">
        <v>124</v>
      </c>
      <c t="s" r="C1" s="2">
        <v>23</v>
      </c>
      <c t="s" r="D1" s="2">
        <v>125</v>
      </c>
      <c t="s" r="E1" s="2">
        <v>126</v>
      </c>
      <c t="s" r="F1" s="2">
        <v>127</v>
      </c>
      <c t="s" r="G1" s="2">
        <v>128</v>
      </c>
    </row>
    <row r="2" spans="1:7">
      <c t="s" r="A2" s="4">
        <v>129</v>
      </c>
      <c t="n" r="B2" s="7">
        <v>3099</v>
      </c>
      <c t="n" r="C2" s="7">
        <v>5</v>
      </c>
      <c t="n" r="D2" s="7">
        <v>4195</v>
      </c>
      <c t="n" r="E2" s="7">
        <v>-1764</v>
      </c>
      <c t="n" r="F2" s="7">
        <v>-18</v>
      </c>
      <c t="n" r="G2" s="7">
        <v>681</v>
      </c>
    </row>
    <row r="3" spans="1:7">
      <c t="s" r="A3" s="4">
        <v>130</v>
      </c>
      <c t="n" r="C3" s="6">
        <v>457</v>
      </c>
    </row>
    <row r="4" spans="1:7">
      <c t="s" r="A4" s="4">
        <v>131</v>
      </c>
      <c t="n" r="B4" s="6">
        <v>2154</v>
      </c>
      <c t="n" r="C4" s="7">
        <v>2</v>
      </c>
      <c t="n" r="D4" s="6">
        <v>2152</v>
      </c>
    </row>
    <row r="5" spans="1:7">
      <c t="s" r="A5" s="4">
        <v>132</v>
      </c>
      <c t="n" r="C5" s="6">
        <v>235</v>
      </c>
    </row>
    <row r="6" spans="1:7">
      <c t="s" r="A6" s="4">
        <v>133</v>
      </c>
      <c t="n" r="B6" s="6">
        <v>-3</v>
      </c>
      <c t="n" r="D6" s="6">
        <v>-3</v>
      </c>
    </row>
    <row r="7" spans="1:7">
      <c t="s" r="A7" s="4">
        <v>134</v>
      </c>
      <c t="n" r="B7" s="6">
        <v>13</v>
      </c>
      <c t="n" r="D7" s="6">
        <v>13</v>
      </c>
    </row>
    <row r="8" spans="1:7">
      <c t="s" r="A8" s="4">
        <v>135</v>
      </c>
      <c t="n" r="B8" s="6">
        <v>501</v>
      </c>
      <c t="n" r="D8" s="6">
        <v>501</v>
      </c>
    </row>
    <row r="9" spans="1:7">
      <c t="s" r="A9" s="4">
        <v>136</v>
      </c>
      <c t="n" r="B9" s="6">
        <v>-91</v>
      </c>
      <c t="n" r="E9" s="6">
        <v>-69</v>
      </c>
      <c t="n" r="G9" s="6">
        <v>-22</v>
      </c>
    </row>
    <row r="10" spans="1:7">
      <c t="s" r="A10" s="4">
        <v>115</v>
      </c>
      <c t="n" r="B10" s="6">
        <v>-7</v>
      </c>
      <c t="n" r="F10" s="6">
        <v>-7</v>
      </c>
    </row>
    <row r="11" spans="1:7">
      <c t="s" r="A11" s="4">
        <v>112</v>
      </c>
      <c t="n" r="B11" s="6">
        <v>-1203</v>
      </c>
      <c t="n" r="E11" s="6">
        <v>-1199</v>
      </c>
      <c t="n" r="G11" s="6">
        <v>-4</v>
      </c>
    </row>
    <row r="12" spans="1:7">
      <c t="s" r="A12" s="4">
        <v>137</v>
      </c>
      <c t="n" r="B12" s="7">
        <v>4463</v>
      </c>
      <c t="n" r="C12" s="7">
        <v>7</v>
      </c>
      <c t="n" r="D12" s="7">
        <v>6858</v>
      </c>
      <c t="n" r="E12" s="7">
        <v>-3032</v>
      </c>
      <c t="n" r="F12" s="7">
        <v>-25</v>
      </c>
      <c t="n" r="G12" s="7">
        <v>655</v>
      </c>
    </row>
    <row r="13" spans="1:7">
      <c t="s" r="A13" s="4">
        <v>138</v>
      </c>
      <c t="n" r="C13" s="6">
        <v>6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4"/>
  </cols>
  <sheetData>
    <row r="1" spans="1:2">
      <c t="s" r="A1" s="1">
        <v>508</v>
      </c>
      <c t="s" r="B1" s="2">
        <v>455</v>
      </c>
    </row>
    <row r="2" spans="1:2">
      <c t="s" r="A2" s="3">
        <v>192</v>
      </c>
    </row>
    <row r="3" spans="1:2">
      <c t="s" r="A3" s="4">
        <v>509</v>
      </c>
      <c t="n" r="B3" s="6">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s>
  <sheetData>
    <row r="1" spans="1:4">
      <c t="s" r="A1" s="1">
        <v>510</v>
      </c>
      <c t="s" r="C1" s="2">
        <v>1</v>
      </c>
    </row>
    <row r="2" spans="1:4">
      <c t="s" r="C2" s="2">
        <v>511</v>
      </c>
      <c t="s" r="D2" s="2">
        <v>377</v>
      </c>
    </row>
    <row r="3" spans="1:4">
      <c t="s" r="A3" s="3">
        <v>512</v>
      </c>
    </row>
    <row r="4" spans="1:4">
      <c t="s" r="A4" s="4">
        <v>473</v>
      </c>
      <c t="n" r="C4" s="7">
        <v>11250</v>
      </c>
    </row>
    <row r="5" spans="1:4">
      <c t="s" r="A5" s="4">
        <v>349</v>
      </c>
    </row>
    <row r="6" spans="1:4">
      <c t="s" r="A6" s="3">
        <v>512</v>
      </c>
    </row>
    <row r="7" spans="1:4">
      <c t="s" r="A7" s="4">
        <v>496</v>
      </c>
      <c t="n" r="C7" s="6">
        <v>2016</v>
      </c>
    </row>
    <row r="8" spans="1:4">
      <c t="s" r="A8" s="4">
        <v>513</v>
      </c>
      <c t="n" r="C8" s="6">
        <v>170</v>
      </c>
    </row>
    <row r="9" spans="1:4">
      <c t="s" r="A9" s="4">
        <v>473</v>
      </c>
      <c t="n" r="C9" s="7">
        <v>6000</v>
      </c>
      <c t="n" r="D9" s="7">
        <v>6000</v>
      </c>
    </row>
    <row r="10" spans="1:4">
      <c t="s" r="A10" s="4">
        <v>497</v>
      </c>
      <c t="s" r="B10" s="4">
        <v>514</v>
      </c>
      <c t="n" r="C10" s="6">
        <v>1553</v>
      </c>
    </row>
    <row r="11" spans="1:4">
      <c t="s" r="A11" s="4">
        <v>498</v>
      </c>
      <c t="s" r="B11" s="4">
        <v>515</v>
      </c>
      <c t="s" r="C11" s="4">
        <v>516</v>
      </c>
    </row>
    <row r="12" spans="1:4">
      <c t="s" r="A12" s="4">
        <v>479</v>
      </c>
    </row>
    <row r="13" spans="1:4">
      <c t="s" r="A13" s="3">
        <v>512</v>
      </c>
    </row>
    <row r="14" spans="1:4">
      <c t="s" r="A14" s="4">
        <v>496</v>
      </c>
      <c t="n" r="C14" s="6">
        <v>2016</v>
      </c>
    </row>
    <row r="15" spans="1:4">
      <c t="s" r="A15" s="4">
        <v>513</v>
      </c>
      <c t="n" r="C15" s="6">
        <v>360</v>
      </c>
    </row>
    <row r="16" spans="1:4">
      <c t="s" r="A16" s="4">
        <v>473</v>
      </c>
      <c t="n" r="C16" s="7">
        <v>5250</v>
      </c>
    </row>
    <row r="17" spans="1:4">
      <c t="s" r="A17" s="4">
        <v>497</v>
      </c>
      <c t="s" r="B17" s="4">
        <v>514</v>
      </c>
      <c t="n" r="C17" s="6">
        <v>1100</v>
      </c>
    </row>
    <row r="18" spans="1:4">
      <c t="s" r="A18" s="4">
        <v>498</v>
      </c>
      <c t="s" r="B18" s="4">
        <v>515</v>
      </c>
      <c t="s" r="C18" s="4">
        <v>517</v>
      </c>
    </row>
    <row r="19" spans="1:4">
      <c t="n" r="A19"/>
    </row>
    <row r="20" spans="1:4">
      <c t="s" r="A20" s="4">
        <v>514</v>
      </c>
      <c t="s" r="B20" s="4">
        <v>518</v>
      </c>
    </row>
    <row r="21" spans="1:4">
      <c t="s" r="A21" s="4">
        <v>515</v>
      </c>
      <c t="s" r="B21" s="4">
        <v>519</v>
      </c>
    </row>
  </sheetData>
  <mergeCells count="4">
    <mergeCell ref="A1:B2"/>
    <mergeCell ref="A19:C19"/>
    <mergeCell ref="B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20</v>
      </c>
      <c t="s" r="B1" s="2">
        <v>91</v>
      </c>
      <c t="s" r="D1" s="2">
        <v>1</v>
      </c>
    </row>
    <row r="2" spans="1:6">
      <c t="s" r="B2" s="2">
        <v>2</v>
      </c>
      <c t="s" r="C2" s="2">
        <v>92</v>
      </c>
      <c t="s" r="D2" s="2">
        <v>2</v>
      </c>
      <c t="s" r="E2" s="2">
        <v>92</v>
      </c>
      <c t="s" r="F2" s="2">
        <v>27</v>
      </c>
    </row>
    <row r="3" spans="1:6">
      <c t="s" r="A3" s="3">
        <v>521</v>
      </c>
    </row>
    <row r="4" spans="1:6">
      <c t="s" r="A4" s="4">
        <v>522</v>
      </c>
      <c t="n" r="B4" s="7">
        <v>39777</v>
      </c>
      <c t="n" r="D4" s="7">
        <v>39777</v>
      </c>
      <c t="n" r="F4" s="7">
        <v>40035</v>
      </c>
    </row>
    <row r="5" spans="1:6">
      <c t="s" r="A5" s="4">
        <v>42</v>
      </c>
      <c t="n" r="B5" s="6">
        <v>51967</v>
      </c>
      <c t="n" r="D5" s="6">
        <v>51967</v>
      </c>
      <c t="n" r="F5" s="6">
        <v>41061</v>
      </c>
    </row>
    <row r="6" spans="1:6">
      <c t="s" r="A6" s="4">
        <v>75</v>
      </c>
      <c t="n" r="B6" s="6">
        <v>26730</v>
      </c>
      <c t="n" r="D6" s="6">
        <v>26730</v>
      </c>
      <c t="n" r="F6" s="6">
        <v>26697</v>
      </c>
    </row>
    <row r="7" spans="1:6">
      <c t="s" r="A7" s="4">
        <v>52</v>
      </c>
      <c t="n" r="B7" s="6">
        <v>47504</v>
      </c>
      <c t="n" r="D7" s="6">
        <v>47504</v>
      </c>
      <c t="n" r="F7" s="6">
        <v>37962</v>
      </c>
    </row>
    <row r="8" spans="1:6">
      <c t="s" r="A8" s="4">
        <v>523</v>
      </c>
      <c t="n" r="B8" s="6">
        <v>4463</v>
      </c>
      <c t="n" r="D8" s="6">
        <v>4463</v>
      </c>
      <c t="n" r="F8" s="6">
        <v>3099</v>
      </c>
    </row>
    <row r="9" spans="1:6">
      <c t="s" r="A9" s="4">
        <v>61</v>
      </c>
      <c t="n" r="B9" s="6">
        <v>51967</v>
      </c>
      <c t="n" r="D9" s="6">
        <v>51967</v>
      </c>
      <c t="n" r="F9" s="7">
        <v>41061</v>
      </c>
    </row>
    <row r="10" spans="1:6">
      <c t="s" r="A10" s="3">
        <v>524</v>
      </c>
    </row>
    <row r="11" spans="1:6">
      <c t="s" r="A11" s="4">
        <v>96</v>
      </c>
      <c t="n" r="B11" s="6">
        <v>984</v>
      </c>
      <c t="n" r="C11" s="7">
        <v>586</v>
      </c>
      <c t="n" r="D11" s="6">
        <v>2890</v>
      </c>
      <c t="n" r="E11" s="7">
        <v>586</v>
      </c>
    </row>
    <row r="12" spans="1:6">
      <c t="s" r="A12" s="4">
        <v>109</v>
      </c>
      <c t="n" r="B12" s="6">
        <v>-150</v>
      </c>
      <c t="n" r="C12" s="6">
        <v>-724</v>
      </c>
      <c t="n" r="D12" s="6">
        <v>-537</v>
      </c>
      <c t="n" r="E12" s="6">
        <v>-724</v>
      </c>
    </row>
    <row r="13" spans="1:6">
      <c t="s" r="A13" s="4">
        <v>447</v>
      </c>
      <c t="n" r="B13" s="6">
        <v>413</v>
      </c>
      <c t="n" r="C13" s="6">
        <v>164</v>
      </c>
      <c t="n" r="D13" s="6">
        <v>1063</v>
      </c>
      <c t="n" r="E13" s="6">
        <v>164</v>
      </c>
    </row>
    <row r="14" spans="1:6">
      <c t="s" r="A14" s="4">
        <v>107</v>
      </c>
      <c t="n" r="B14" s="6">
        <v>360</v>
      </c>
      <c t="n" r="C14" s="6">
        <v>510</v>
      </c>
      <c t="n" r="D14" s="6">
        <v>1228</v>
      </c>
      <c t="n" r="E14" s="6">
        <v>510</v>
      </c>
    </row>
    <row r="15" spans="1:6">
      <c t="s" r="A15" s="4">
        <v>114</v>
      </c>
      <c t="n" r="B15" s="6">
        <v>-334</v>
      </c>
      <c t="n" r="C15" s="7">
        <v>-867</v>
      </c>
      <c t="n" r="D15" s="6">
        <v>-1199</v>
      </c>
      <c t="n" r="E15" s="7">
        <v>-867</v>
      </c>
    </row>
    <row r="16" spans="1:6">
      <c t="s" r="A16" s="4">
        <v>525</v>
      </c>
    </row>
    <row r="17" spans="1:6">
      <c t="s" r="A17" s="3">
        <v>521</v>
      </c>
    </row>
    <row r="18" spans="1:6">
      <c t="s" r="A18" s="4">
        <v>522</v>
      </c>
      <c t="n" r="B18" s="6">
        <v>83721</v>
      </c>
      <c t="n" r="D18" s="6">
        <v>83721</v>
      </c>
    </row>
    <row r="19" spans="1:6">
      <c t="s" r="A19" s="4">
        <v>417</v>
      </c>
      <c t="n" r="B19" s="6">
        <v>3098</v>
      </c>
      <c t="n" r="D19" s="6">
        <v>3098</v>
      </c>
    </row>
    <row r="20" spans="1:6">
      <c t="s" r="A20" s="4">
        <v>42</v>
      </c>
      <c t="n" r="B20" s="6">
        <v>86819</v>
      </c>
      <c t="n" r="D20" s="6">
        <v>86819</v>
      </c>
    </row>
    <row r="21" spans="1:6">
      <c t="s" r="A21" s="4">
        <v>75</v>
      </c>
      <c t="n" r="B21" s="6">
        <v>59053</v>
      </c>
      <c t="n" r="D21" s="6">
        <v>59053</v>
      </c>
    </row>
    <row r="22" spans="1:6">
      <c t="s" r="A22" s="4">
        <v>526</v>
      </c>
      <c t="n" r="B22" s="6">
        <v>1564</v>
      </c>
      <c t="n" r="D22" s="6">
        <v>1564</v>
      </c>
    </row>
    <row r="23" spans="1:6">
      <c t="s" r="A23" s="4">
        <v>52</v>
      </c>
      <c t="n" r="B23" s="6">
        <v>60617</v>
      </c>
      <c t="n" r="D23" s="6">
        <v>60617</v>
      </c>
    </row>
    <row r="24" spans="1:6">
      <c t="s" r="A24" s="4">
        <v>523</v>
      </c>
      <c t="n" r="B24" s="6">
        <v>26202</v>
      </c>
      <c t="n" r="D24" s="6">
        <v>26202</v>
      </c>
    </row>
    <row r="25" spans="1:6">
      <c t="s" r="A25" s="4">
        <v>61</v>
      </c>
      <c t="n" r="B25" s="6">
        <v>86819</v>
      </c>
      <c t="n" r="D25" s="7">
        <v>86819</v>
      </c>
    </row>
    <row r="26" spans="1:6">
      <c t="s" r="A26" s="3">
        <v>524</v>
      </c>
    </row>
    <row r="27" spans="1:6">
      <c t="s" r="A27" s="4">
        <v>96</v>
      </c>
      <c t="n" r="B27" s="6">
        <v>1298</v>
      </c>
    </row>
    <row r="28" spans="1:6">
      <c t="s" r="A28" s="4">
        <v>527</v>
      </c>
      <c t="n" r="B28" s="6">
        <v>640</v>
      </c>
    </row>
    <row r="29" spans="1:6">
      <c t="s" r="A29" s="4">
        <v>109</v>
      </c>
      <c t="n" r="B29" s="6">
        <v>658</v>
      </c>
    </row>
    <row r="30" spans="1:6">
      <c t="s" r="A30" s="4">
        <v>447</v>
      </c>
      <c t="n" r="B30" s="6">
        <v>451</v>
      </c>
    </row>
    <row r="31" spans="1:6">
      <c t="s" r="A31" s="4">
        <v>107</v>
      </c>
      <c t="n" r="B31" s="6">
        <v>813</v>
      </c>
    </row>
    <row r="32" spans="1:6">
      <c t="s" r="A32" s="4">
        <v>114</v>
      </c>
      <c t="n" r="B32" s="7">
        <v>-6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8</v>
      </c>
      <c t="s" r="B1" s="2">
        <v>1</v>
      </c>
    </row>
    <row r="2" spans="1:3">
      <c t="s" r="B2" s="2">
        <v>2</v>
      </c>
      <c t="s" r="C2" s="2">
        <v>27</v>
      </c>
    </row>
    <row r="3" spans="1:3">
      <c t="s" r="A3" s="3">
        <v>529</v>
      </c>
    </row>
    <row r="4" spans="1:3">
      <c t="s" r="A4" s="4">
        <v>381</v>
      </c>
      <c t="n" r="B4" s="7">
        <v>-189</v>
      </c>
    </row>
    <row r="5" spans="1:3">
      <c t="s" r="A5" s="4">
        <v>75</v>
      </c>
      <c t="n" r="B5" s="6">
        <v>26730</v>
      </c>
      <c t="n" r="C5" s="7">
        <v>26697</v>
      </c>
    </row>
    <row r="6" spans="1:3">
      <c t="s" r="A6" s="4">
        <v>395</v>
      </c>
    </row>
    <row r="7" spans="1:3">
      <c t="s" r="A7" s="3">
        <v>529</v>
      </c>
    </row>
    <row r="8" spans="1:3">
      <c t="s" r="A8" s="4">
        <v>381</v>
      </c>
      <c t="n" r="B8" s="7">
        <v>-200</v>
      </c>
      <c t="n" r="C8" s="7">
        <v>-200</v>
      </c>
    </row>
    <row r="9" spans="1:3">
      <c t="s" r="A9" s="4">
        <v>530</v>
      </c>
    </row>
    <row r="10" spans="1:3">
      <c t="s" r="A10" s="3">
        <v>529</v>
      </c>
    </row>
    <row r="11" spans="1:3">
      <c t="s" r="A11" s="4">
        <v>531</v>
      </c>
      <c t="s" r="B11" s="4">
        <v>532</v>
      </c>
    </row>
    <row r="12" spans="1:3">
      <c t="s" r="A12" s="4">
        <v>533</v>
      </c>
      <c t="s" r="B12" s="4">
        <v>534</v>
      </c>
    </row>
    <row r="13" spans="1:3">
      <c t="s" r="A13" s="4">
        <v>535</v>
      </c>
      <c t="n" r="B13" s="7">
        <v>26919</v>
      </c>
    </row>
    <row r="14" spans="1:3">
      <c t="s" r="A14" s="4">
        <v>536</v>
      </c>
      <c t="s" r="B14" s="4">
        <v>537</v>
      </c>
    </row>
    <row r="15" spans="1:3">
      <c t="s" r="A15" s="4">
        <v>538</v>
      </c>
      <c t="s" r="B15" s="4">
        <v>539</v>
      </c>
    </row>
    <row r="16" spans="1:3">
      <c t="s" r="A16" s="4">
        <v>540</v>
      </c>
    </row>
    <row r="17" spans="1:3">
      <c t="s" r="A17" s="3">
        <v>529</v>
      </c>
    </row>
    <row r="18" spans="1:3">
      <c t="s" r="A18" s="4">
        <v>541</v>
      </c>
      <c t="s" r="B18" s="4">
        <v>5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543</v>
      </c>
      <c t="s" r="B1" s="2">
        <v>1</v>
      </c>
    </row>
    <row r="2" spans="1:2">
      <c t="s" r="B2" s="2">
        <v>2</v>
      </c>
    </row>
    <row r="3" spans="1:2">
      <c t="s" r="A3" s="4">
        <v>544</v>
      </c>
    </row>
    <row r="4" spans="1:2">
      <c t="s" r="A4" s="3">
        <v>529</v>
      </c>
    </row>
    <row r="5" spans="1:2">
      <c t="s" r="A5" s="4">
        <v>545</v>
      </c>
      <c t="s" r="B5" s="4">
        <v>546</v>
      </c>
    </row>
    <row r="6" spans="1:2">
      <c t="s" r="A6" s="4">
        <v>547</v>
      </c>
      <c t="s" r="B6" s="4">
        <v>407</v>
      </c>
    </row>
    <row r="7" spans="1:2">
      <c t="s" r="A7" s="4">
        <v>548</v>
      </c>
    </row>
    <row r="8" spans="1:2">
      <c t="s" r="A8" s="3">
        <v>529</v>
      </c>
    </row>
    <row r="9" spans="1:2">
      <c t="s" r="A9" s="4">
        <v>536</v>
      </c>
      <c t="s" r="B9" s="4">
        <v>5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80"/>
    <col customWidth="1" max="6" min="6" width="14"/>
    <col customWidth="1" max="7" min="7" width="14"/>
    <col customWidth="1" max="8" min="8" width="14"/>
  </cols>
  <sheetData>
    <row r="1" spans="1:8">
      <c t="s" r="A1" s="1">
        <v>550</v>
      </c>
      <c t="s" r="B1" s="2">
        <v>551</v>
      </c>
      <c t="s" r="C1" s="2">
        <v>552</v>
      </c>
      <c t="s" r="D1" s="2">
        <v>553</v>
      </c>
      <c t="s" r="E1" s="2">
        <v>2</v>
      </c>
      <c t="s" r="F1" s="2">
        <v>92</v>
      </c>
      <c t="s" r="G1" s="2">
        <v>554</v>
      </c>
      <c t="s" r="H1" s="2">
        <v>555</v>
      </c>
    </row>
    <row r="2" spans="1:8">
      <c t="s" r="A2" s="3">
        <v>529</v>
      </c>
    </row>
    <row r="3" spans="1:8">
      <c t="s" r="A3" s="4">
        <v>155</v>
      </c>
      <c t="n" r="E3" s="7">
        <v>19386000</v>
      </c>
      <c t="n" r="F3" s="7">
        <v>10000000</v>
      </c>
    </row>
    <row r="4" spans="1:8">
      <c t="s" r="A4" s="4">
        <v>556</v>
      </c>
      <c t="n" r="E4" s="6">
        <v>10000000</v>
      </c>
    </row>
    <row r="5" spans="1:8">
      <c t="s" r="A5" s="4">
        <v>557</v>
      </c>
      <c t="n" r="E5" s="6">
        <v>11250000</v>
      </c>
    </row>
    <row r="6" spans="1:8">
      <c t="s" r="A6" s="4">
        <v>473</v>
      </c>
      <c t="n" r="E6" s="7">
        <v>11250000</v>
      </c>
    </row>
    <row r="7" spans="1:8">
      <c t="s" r="A7" s="4">
        <v>354</v>
      </c>
    </row>
    <row r="8" spans="1:8">
      <c t="s" r="A8" s="3">
        <v>529</v>
      </c>
    </row>
    <row r="9" spans="1:8">
      <c t="s" r="A9" s="4">
        <v>558</v>
      </c>
      <c t="s" r="D9" s="4">
        <v>559</v>
      </c>
    </row>
    <row r="10" spans="1:8">
      <c t="s" r="A10" s="4">
        <v>560</v>
      </c>
      <c t="s" r="E10" s="4">
        <v>561</v>
      </c>
    </row>
    <row r="11" spans="1:8">
      <c t="s" r="A11" s="4">
        <v>402</v>
      </c>
    </row>
    <row r="12" spans="1:8">
      <c t="s" r="A12" s="3">
        <v>529</v>
      </c>
    </row>
    <row r="13" spans="1:8">
      <c t="s" r="A13" s="4">
        <v>560</v>
      </c>
      <c t="s" r="E13" s="4">
        <v>404</v>
      </c>
    </row>
    <row r="14" spans="1:8">
      <c t="s" r="A14" s="4">
        <v>562</v>
      </c>
    </row>
    <row r="15" spans="1:8">
      <c t="s" r="A15" s="3">
        <v>529</v>
      </c>
    </row>
    <row r="16" spans="1:8">
      <c t="s" r="A16" s="4">
        <v>556</v>
      </c>
      <c t="n" r="B16" s="7">
        <v>2400000</v>
      </c>
    </row>
    <row r="17" spans="1:8">
      <c t="s" r="A17" s="4">
        <v>563</v>
      </c>
    </row>
    <row r="18" spans="1:8">
      <c t="s" r="A18" s="3">
        <v>529</v>
      </c>
    </row>
    <row r="19" spans="1:8">
      <c t="s" r="A19" s="4">
        <v>564</v>
      </c>
      <c t="n" r="D19" s="7">
        <v>15000000</v>
      </c>
    </row>
    <row r="20" spans="1:8">
      <c t="s" r="A20" s="4">
        <v>155</v>
      </c>
      <c t="n" r="D20" s="6">
        <v>14100000</v>
      </c>
    </row>
    <row r="21" spans="1:8">
      <c t="s" r="A21" s="4">
        <v>565</v>
      </c>
      <c t="s" r="E21" s="4">
        <v>566</v>
      </c>
    </row>
    <row r="22" spans="1:8">
      <c t="s" r="A22" s="4">
        <v>567</v>
      </c>
      <c t="s" r="E22" s="4">
        <v>568</v>
      </c>
    </row>
    <row r="23" spans="1:8">
      <c t="s" r="A23" s="4">
        <v>569</v>
      </c>
    </row>
    <row r="24" spans="1:8">
      <c t="s" r="A24" s="3">
        <v>529</v>
      </c>
    </row>
    <row r="25" spans="1:8">
      <c t="s" r="A25" s="4">
        <v>564</v>
      </c>
      <c t="n" r="C25" s="7">
        <v>20000000</v>
      </c>
    </row>
    <row r="26" spans="1:8">
      <c t="s" r="A26" s="4">
        <v>155</v>
      </c>
      <c t="n" r="C26" s="7">
        <v>5250000</v>
      </c>
    </row>
    <row r="27" spans="1:8">
      <c t="s" r="A27" s="4">
        <v>570</v>
      </c>
      <c t="s" r="E27" s="4">
        <v>571</v>
      </c>
    </row>
    <row r="28" spans="1:8">
      <c t="s" r="A28" s="4">
        <v>572</v>
      </c>
      <c t="n" r="E28" s="7">
        <v>19400000</v>
      </c>
    </row>
    <row r="29" spans="1:8">
      <c t="s" r="A29" s="4">
        <v>573</v>
      </c>
      <c t="s" r="E29" s="4">
        <v>574</v>
      </c>
    </row>
    <row r="30" spans="1:8">
      <c t="s" r="A30" s="4">
        <v>575</v>
      </c>
    </row>
    <row r="31" spans="1:8">
      <c t="s" r="A31" s="3">
        <v>529</v>
      </c>
    </row>
    <row r="32" spans="1:8">
      <c t="s" r="A32" s="4">
        <v>564</v>
      </c>
      <c t="n" r="G32" s="7">
        <v>15000000</v>
      </c>
    </row>
    <row r="33" spans="1:8">
      <c t="s" r="A33" s="4">
        <v>576</v>
      </c>
    </row>
    <row r="34" spans="1:8">
      <c t="s" r="A34" s="3">
        <v>529</v>
      </c>
    </row>
    <row r="35" spans="1:8">
      <c t="s" r="A35" s="4">
        <v>564</v>
      </c>
      <c t="n" r="H35" s="7">
        <v>17000000</v>
      </c>
    </row>
    <row r="36" spans="1:8">
      <c t="s" r="A36" s="4">
        <v>577</v>
      </c>
    </row>
    <row r="37" spans="1:8">
      <c t="s" r="A37" s="3">
        <v>529</v>
      </c>
    </row>
    <row r="38" spans="1:8">
      <c t="s" r="A38" s="4">
        <v>556</v>
      </c>
      <c t="n" r="D38" s="6">
        <v>10000000</v>
      </c>
    </row>
    <row r="39" spans="1:8">
      <c t="s" r="A39" s="4">
        <v>349</v>
      </c>
    </row>
    <row r="40" spans="1:8">
      <c t="s" r="A40" s="3">
        <v>529</v>
      </c>
    </row>
    <row r="41" spans="1:8">
      <c t="s" r="A41" s="4">
        <v>557</v>
      </c>
      <c t="n" r="D41" s="6">
        <v>2000000</v>
      </c>
    </row>
    <row r="42" spans="1:8">
      <c t="s" r="A42" s="4">
        <v>473</v>
      </c>
      <c t="n" r="D42" s="6">
        <v>6000000</v>
      </c>
      <c t="n" r="E42" s="7">
        <v>6000000</v>
      </c>
    </row>
    <row r="43" spans="1:8">
      <c t="s" r="A43" s="4">
        <v>578</v>
      </c>
    </row>
    <row r="44" spans="1:8">
      <c t="s" r="A44" s="3">
        <v>529</v>
      </c>
    </row>
    <row r="45" spans="1:8">
      <c t="s" r="A45" s="4">
        <v>557</v>
      </c>
      <c t="n" r="D45" s="7">
        <v>4000000</v>
      </c>
    </row>
    <row r="46" spans="1:8">
      <c t="s" r="A46" s="4">
        <v>579</v>
      </c>
      <c t="s" r="D46" s="4">
        <v>404</v>
      </c>
    </row>
    <row r="47" spans="1:8">
      <c t="s" r="A47" s="4">
        <v>580</v>
      </c>
    </row>
    <row r="48" spans="1:8">
      <c t="s" r="A48" s="3">
        <v>529</v>
      </c>
    </row>
    <row r="49" spans="1:8">
      <c t="s" r="A49" s="4">
        <v>579</v>
      </c>
      <c t="s" r="D49" s="4">
        <v>404</v>
      </c>
    </row>
    <row r="50" spans="1:8">
      <c t="s" r="A50" s="4">
        <v>479</v>
      </c>
    </row>
    <row r="51" spans="1:8">
      <c t="s" r="A51" s="3">
        <v>529</v>
      </c>
    </row>
    <row r="52" spans="1:8">
      <c t="s" r="A52" s="4">
        <v>473</v>
      </c>
      <c t="n" r="E52" s="7">
        <v>5250000</v>
      </c>
    </row>
    <row r="53" spans="1:8">
      <c t="s" r="A53" s="4">
        <v>581</v>
      </c>
    </row>
    <row r="54" spans="1:8">
      <c t="s" r="A54" s="3">
        <v>529</v>
      </c>
    </row>
    <row r="55" spans="1:8">
      <c t="s" r="A55" s="4">
        <v>579</v>
      </c>
      <c t="s" r="C55" s="4">
        <v>390</v>
      </c>
    </row>
    <row r="56" spans="1:8">
      <c t="s" r="A56" s="4">
        <v>582</v>
      </c>
    </row>
    <row r="57" spans="1:8">
      <c t="s" r="A57" s="3">
        <v>529</v>
      </c>
    </row>
    <row r="58" spans="1:8">
      <c t="s" r="A58" s="4">
        <v>583</v>
      </c>
      <c t="s" r="D58" s="4">
        <v>3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t="s" r="A1" s="1">
        <v>584</v>
      </c>
      <c t="s" r="B1" s="2">
        <v>585</v>
      </c>
    </row>
    <row r="2" spans="1:2">
      <c t="s" r="A2" s="3">
        <v>195</v>
      </c>
    </row>
    <row r="3" spans="1:2">
      <c t="n" r="A3" s="6">
        <v>2016</v>
      </c>
      <c t="n" r="B3" s="7">
        <v>4386</v>
      </c>
    </row>
    <row r="4" spans="1:2">
      <c t="n" r="A4" s="6">
        <v>2017</v>
      </c>
      <c t="n" r="B4" s="6">
        <v>15000</v>
      </c>
    </row>
    <row r="5" spans="1:2">
      <c t="n" r="A5" s="6">
        <v>2020</v>
      </c>
      <c t="n" r="B5" s="6">
        <v>26919</v>
      </c>
    </row>
    <row r="6" spans="1:2">
      <c t="s" r="A6" s="4">
        <v>124</v>
      </c>
      <c t="n" r="B6" s="7">
        <v>463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86</v>
      </c>
      <c t="s" r="B1" s="2">
        <v>587</v>
      </c>
      <c t="s" r="C1" s="2">
        <v>588</v>
      </c>
      <c t="s" r="D1" s="2">
        <v>2</v>
      </c>
      <c t="s" r="E1" s="2">
        <v>2</v>
      </c>
      <c t="s" r="F1" s="2">
        <v>92</v>
      </c>
      <c t="s" r="G1" s="2">
        <v>64</v>
      </c>
      <c t="s" r="H1" s="2">
        <v>27</v>
      </c>
      <c t="s" r="I1" s="2">
        <v>589</v>
      </c>
    </row>
    <row r="2" spans="1:9">
      <c t="s" r="A2" s="3">
        <v>590</v>
      </c>
    </row>
    <row r="3" spans="1:9">
      <c t="s" r="A3" s="4">
        <v>85</v>
      </c>
      <c t="n" r="B3" s="8">
        <v>0.01</v>
      </c>
      <c t="n" r="D3" s="8">
        <v>0.01</v>
      </c>
      <c t="n" r="E3" s="8">
        <v>0.01</v>
      </c>
    </row>
    <row r="4" spans="1:9">
      <c t="s" r="A4" s="4">
        <v>87</v>
      </c>
      <c t="n" r="B4" s="6">
        <v>200000</v>
      </c>
      <c t="n" r="I4" s="6">
        <v>1000000000</v>
      </c>
    </row>
    <row r="5" spans="1:9">
      <c t="s" r="A5" s="4">
        <v>591</v>
      </c>
      <c t="n" r="E5" s="7">
        <v>2154000</v>
      </c>
    </row>
    <row r="6" spans="1:9">
      <c t="s" r="A6" s="4">
        <v>592</v>
      </c>
      <c t="n" r="B6" s="7">
        <v>222</v>
      </c>
    </row>
    <row r="7" spans="1:9">
      <c t="s" r="A7" s="4">
        <v>56</v>
      </c>
      <c t="n" r="B7" s="7">
        <v>199778</v>
      </c>
      <c t="n" r="D7" s="7">
        <v>6858000</v>
      </c>
      <c t="n" r="E7" s="7">
        <v>6858000</v>
      </c>
      <c t="n" r="H7" s="7">
        <v>4195000</v>
      </c>
    </row>
    <row r="8" spans="1:9">
      <c t="s" r="A8" s="4">
        <v>82</v>
      </c>
      <c t="n" r="D8" s="6">
        <v>10000000</v>
      </c>
      <c t="n" r="E8" s="6">
        <v>10000000</v>
      </c>
      <c t="n" r="H8" s="6">
        <v>10000000</v>
      </c>
      <c t="n" r="I8" s="6">
        <v>10000000</v>
      </c>
    </row>
    <row r="9" spans="1:9">
      <c t="s" r="A9" s="4">
        <v>81</v>
      </c>
      <c t="n" r="D9" s="8">
        <v>0.01</v>
      </c>
      <c t="n" r="E9" s="8">
        <v>0.01</v>
      </c>
      <c t="n" r="H9" s="8">
        <v>0.01</v>
      </c>
      <c t="n" r="I9" s="8">
        <v>0.01</v>
      </c>
    </row>
    <row r="10" spans="1:9">
      <c t="s" r="A10" s="4">
        <v>593</v>
      </c>
      <c t="n" r="E10" s="7">
        <v>2131000</v>
      </c>
      <c t="n" r="F10" s="7">
        <v>4000000</v>
      </c>
    </row>
    <row r="11" spans="1:9">
      <c t="s" r="A11" s="4">
        <v>594</v>
      </c>
      <c t="n" r="E11" s="7">
        <v>22700</v>
      </c>
    </row>
    <row r="12" spans="1:9">
      <c t="s" r="A12" s="4">
        <v>83</v>
      </c>
      <c t="n" r="G12" s="6">
        <v>0</v>
      </c>
      <c t="n" r="H12" s="6">
        <v>0</v>
      </c>
      <c t="n" r="I12" s="6">
        <v>0</v>
      </c>
    </row>
    <row r="13" spans="1:9">
      <c t="s" r="A13" s="4">
        <v>595</v>
      </c>
      <c t="s" r="E13" s="4">
        <v>596</v>
      </c>
    </row>
    <row r="14" spans="1:9">
      <c t="s" r="A14" s="4">
        <v>382</v>
      </c>
      <c t="s" r="E14" s="4">
        <v>383</v>
      </c>
    </row>
    <row r="15" spans="1:9">
      <c t="s" r="A15" s="4">
        <v>597</v>
      </c>
      <c t="n" r="E15" s="7">
        <v>91000</v>
      </c>
    </row>
    <row r="16" spans="1:9">
      <c t="s" r="A16" s="4">
        <v>598</v>
      </c>
      <c t="n" r="D16" s="7">
        <v>10800</v>
      </c>
      <c t="n" r="E16" s="6">
        <v>10800</v>
      </c>
    </row>
    <row r="17" spans="1:9">
      <c t="s" r="A17" s="4">
        <v>599</v>
      </c>
      <c t="n" r="D17" s="7">
        <v>33500</v>
      </c>
      <c t="n" r="E17" s="7">
        <v>33500</v>
      </c>
    </row>
    <row r="18" spans="1:9">
      <c t="s" r="A18" s="4">
        <v>600</v>
      </c>
    </row>
    <row r="19" spans="1:9">
      <c t="s" r="A19" s="3">
        <v>590</v>
      </c>
    </row>
    <row r="20" spans="1:9">
      <c t="s" r="A20" s="4">
        <v>601</v>
      </c>
      <c t="n" r="D20" s="8">
        <v>9.25</v>
      </c>
      <c t="n" r="E20" s="8">
        <v>9.25</v>
      </c>
    </row>
    <row r="21" spans="1:9">
      <c t="s" r="A21" s="4">
        <v>602</v>
      </c>
      <c t="s" r="E21" s="4">
        <v>603</v>
      </c>
    </row>
    <row r="22" spans="1:9">
      <c t="s" r="A22" s="4">
        <v>604</v>
      </c>
    </row>
    <row r="23" spans="1:9">
      <c t="s" r="A23" s="3">
        <v>590</v>
      </c>
    </row>
    <row r="24" spans="1:9">
      <c t="s" r="A24" s="4">
        <v>601</v>
      </c>
      <c t="n" r="D24" s="10">
        <v>9.75</v>
      </c>
      <c t="n" r="E24" s="8">
        <v>9.75</v>
      </c>
    </row>
    <row r="25" spans="1:9">
      <c t="s" r="A25" s="4">
        <v>602</v>
      </c>
      <c t="s" r="E25" s="4">
        <v>605</v>
      </c>
    </row>
    <row r="26" spans="1:9">
      <c t="s" r="A26" s="4">
        <v>606</v>
      </c>
    </row>
    <row r="27" spans="1:9">
      <c t="s" r="A27" s="3">
        <v>590</v>
      </c>
    </row>
    <row r="28" spans="1:9">
      <c t="s" r="A28" s="4">
        <v>601</v>
      </c>
      <c t="n" r="D28" s="6">
        <v>10</v>
      </c>
      <c t="n" r="E28" s="7">
        <v>10</v>
      </c>
    </row>
    <row r="29" spans="1:9">
      <c t="s" r="A29" s="4">
        <v>602</v>
      </c>
      <c t="s" r="E29" s="4">
        <v>390</v>
      </c>
    </row>
    <row r="30" spans="1:9">
      <c t="s" r="A30" s="4">
        <v>607</v>
      </c>
    </row>
    <row r="31" spans="1:9">
      <c t="s" r="A31" s="3">
        <v>590</v>
      </c>
    </row>
    <row r="32" spans="1:9">
      <c t="s" r="A32" s="4">
        <v>601</v>
      </c>
      <c t="n" r="D32" s="8">
        <v>9.5</v>
      </c>
      <c t="n" r="E32" s="8">
        <v>9.5</v>
      </c>
    </row>
    <row r="33" spans="1:9">
      <c t="s" r="A33" s="4">
        <v>602</v>
      </c>
      <c t="s" r="E33" s="4">
        <v>345</v>
      </c>
    </row>
    <row r="34" spans="1:9">
      <c t="s" r="A34" s="4">
        <v>370</v>
      </c>
    </row>
    <row r="35" spans="1:9">
      <c t="s" r="A35" s="3">
        <v>590</v>
      </c>
    </row>
    <row r="36" spans="1:9">
      <c t="s" r="A36" s="4">
        <v>608</v>
      </c>
      <c t="n" r="E36" s="7">
        <v>0</v>
      </c>
    </row>
    <row r="37" spans="1:9">
      <c t="s" r="A37" s="4">
        <v>597</v>
      </c>
      <c t="n" r="D37" s="7">
        <v>57000</v>
      </c>
      <c t="n" r="E37" s="7">
        <v>57000</v>
      </c>
    </row>
    <row r="38" spans="1:9">
      <c t="s" r="A38" s="4">
        <v>609</v>
      </c>
    </row>
    <row r="39" spans="1:9">
      <c t="s" r="A39" s="3">
        <v>590</v>
      </c>
    </row>
    <row r="40" spans="1:9">
      <c t="s" r="A40" s="4">
        <v>132</v>
      </c>
      <c t="n" r="C40" s="10">
        <v>11.11</v>
      </c>
    </row>
    <row r="41" spans="1:9">
      <c t="s" r="A41" s="4">
        <v>591</v>
      </c>
      <c t="n" r="C41" s="7">
        <v>100</v>
      </c>
    </row>
    <row r="42" spans="1:9">
      <c t="s" r="A42" s="4">
        <v>610</v>
      </c>
    </row>
    <row r="43" spans="1:9">
      <c t="s" r="A43" s="3">
        <v>590</v>
      </c>
    </row>
    <row r="44" spans="1:9">
      <c t="s" r="A44" s="4">
        <v>611</v>
      </c>
      <c t="n" r="B44" s="10">
        <v>11.11</v>
      </c>
    </row>
    <row r="45" spans="1:9">
      <c t="s" r="A45" s="4">
        <v>612</v>
      </c>
      <c t="n" r="B45" s="7">
        <v>100</v>
      </c>
    </row>
    <row r="46" spans="1:9">
      <c t="s" r="A46" s="4">
        <v>613</v>
      </c>
    </row>
    <row r="47" spans="1:9">
      <c t="s" r="A47" s="3">
        <v>590</v>
      </c>
    </row>
    <row r="48" spans="1:9">
      <c t="s" r="A48" s="4">
        <v>88</v>
      </c>
      <c t="n" r="B48" s="6">
        <v>22223</v>
      </c>
    </row>
    <row r="49" spans="1:9">
      <c t="s" r="A49" s="4">
        <v>89</v>
      </c>
      <c t="n" r="B49" s="6">
        <v>22223</v>
      </c>
    </row>
    <row r="50" spans="1:9">
      <c t="s" r="A50" s="4">
        <v>23</v>
      </c>
    </row>
    <row r="51" spans="1:9">
      <c t="s" r="A51" s="3">
        <v>590</v>
      </c>
    </row>
    <row r="52" spans="1:9">
      <c t="s" r="A52" s="4">
        <v>85</v>
      </c>
      <c t="n" r="D52" s="8">
        <v>0.01</v>
      </c>
      <c t="n" r="E52" s="8">
        <v>0.01</v>
      </c>
      <c t="n" r="H52" s="8">
        <v>0.01</v>
      </c>
      <c t="n" r="I52" s="8">
        <v>0.01</v>
      </c>
    </row>
    <row r="53" spans="1:9">
      <c t="s" r="A53" s="4">
        <v>87</v>
      </c>
      <c t="n" r="D53" s="6">
        <v>500000000</v>
      </c>
      <c t="n" r="E53" s="6">
        <v>500000000</v>
      </c>
      <c t="n" r="H53" s="6">
        <v>500000000</v>
      </c>
      <c t="n" r="I53" s="6">
        <v>500000000</v>
      </c>
    </row>
    <row r="54" spans="1:9">
      <c t="s" r="A54" s="4">
        <v>132</v>
      </c>
      <c t="n" r="E54" s="6">
        <v>235000</v>
      </c>
    </row>
    <row r="55" spans="1:9">
      <c t="s" r="A55" s="4">
        <v>591</v>
      </c>
      <c t="n" r="E55" s="7">
        <v>2000</v>
      </c>
    </row>
    <row r="56" spans="1:9">
      <c t="s" r="A56" s="4">
        <v>88</v>
      </c>
      <c t="n" r="D56" s="6">
        <v>691545</v>
      </c>
      <c t="n" r="E56" s="6">
        <v>691545</v>
      </c>
      <c t="n" r="H56" s="6">
        <v>457006</v>
      </c>
    </row>
    <row r="57" spans="1:9">
      <c t="s" r="A57" s="4">
        <v>89</v>
      </c>
      <c t="n" r="D57" s="6">
        <v>691545</v>
      </c>
      <c t="n" r="E57" s="6">
        <v>691545</v>
      </c>
      <c t="n" r="H57" s="6">
        <v>457006</v>
      </c>
    </row>
    <row r="58" spans="1:9">
      <c t="s" r="A58" s="4">
        <v>592</v>
      </c>
      <c t="n" r="D58" s="7">
        <v>7000</v>
      </c>
      <c t="n" r="E58" s="7">
        <v>7000</v>
      </c>
      <c t="n" r="H58" s="7">
        <v>5000</v>
      </c>
    </row>
    <row r="59" spans="1:9">
      <c t="s" r="A59" s="4">
        <v>614</v>
      </c>
      <c t="n" r="E59" s="6">
        <v>2391</v>
      </c>
    </row>
    <row r="60" spans="1:9">
      <c t="s" r="A60" s="4">
        <v>608</v>
      </c>
      <c t="n" r="E60" s="7">
        <v>3000</v>
      </c>
    </row>
    <row r="61" spans="1:9">
      <c t="s" r="A61" s="4">
        <v>615</v>
      </c>
      <c t="n" r="E61" s="11">
        <v>0.00164</v>
      </c>
    </row>
    <row r="62" spans="1:9">
      <c t="s" r="A62" s="4">
        <v>616</v>
      </c>
      <c t="s" r="E62" s="4">
        <v>542</v>
      </c>
    </row>
    <row r="63" spans="1:9">
      <c t="s" r="A63" s="4">
        <v>597</v>
      </c>
      <c t="n" r="D63" s="7">
        <v>69000</v>
      </c>
      <c t="n" r="E63" s="7">
        <v>69000</v>
      </c>
    </row>
    <row r="64" spans="1:9">
      <c t="s" r="A64" s="4">
        <v>617</v>
      </c>
    </row>
    <row r="65" spans="1:9">
      <c t="s" r="A65" s="3">
        <v>590</v>
      </c>
    </row>
    <row r="66" spans="1:9">
      <c t="s" r="A66" s="4">
        <v>132</v>
      </c>
      <c t="n" r="E66" s="6">
        <v>234539</v>
      </c>
    </row>
    <row r="67" spans="1:9">
      <c t="s" r="A67" s="4">
        <v>88</v>
      </c>
      <c t="n" r="D67" s="6">
        <v>669322</v>
      </c>
      <c t="n" r="E67" s="6">
        <v>669322</v>
      </c>
    </row>
    <row r="68" spans="1:9">
      <c t="s" r="A68" s="4">
        <v>601</v>
      </c>
      <c t="n" r="D68" s="7">
        <v>10</v>
      </c>
      <c t="n" r="E68" s="7">
        <v>10</v>
      </c>
    </row>
    <row r="69" spans="1:9">
      <c t="s" r="A69" s="4">
        <v>618</v>
      </c>
    </row>
    <row r="70" spans="1:9">
      <c t="s" r="A70" s="3">
        <v>590</v>
      </c>
    </row>
    <row r="71" spans="1:9">
      <c t="s" r="A71" s="4">
        <v>619</v>
      </c>
      <c t="n" r="D71" s="7">
        <v>100000</v>
      </c>
      <c t="n" r="E71" s="7">
        <v>100000</v>
      </c>
    </row>
    <row r="72" spans="1:9">
      <c t="s" r="A72" s="4">
        <v>620</v>
      </c>
    </row>
    <row r="73" spans="1:9">
      <c t="s" r="A73" s="3">
        <v>590</v>
      </c>
    </row>
    <row r="74" spans="1:9">
      <c t="s" r="A74" s="4">
        <v>614</v>
      </c>
      <c t="n" r="E74" s="6">
        <v>2391</v>
      </c>
    </row>
    <row r="75" spans="1:9">
      <c t="s" r="A75" s="4">
        <v>594</v>
      </c>
      <c t="n" r="E75" s="7">
        <v>22700</v>
      </c>
    </row>
    <row r="76" spans="1:9">
      <c t="s" r="A76" s="4">
        <v>601</v>
      </c>
      <c t="n" r="D76" s="8">
        <v>9.5</v>
      </c>
      <c t="n" r="E76" s="8">
        <v>9.5</v>
      </c>
    </row>
    <row r="77" spans="1:9">
      <c t="s" r="A77" s="4">
        <v>602</v>
      </c>
      <c t="s" r="E77" s="4">
        <v>345</v>
      </c>
    </row>
    <row r="78" spans="1:9">
      <c t="s" r="A78" s="4">
        <v>621</v>
      </c>
    </row>
    <row r="79" spans="1:9">
      <c t="s" r="A79" s="3">
        <v>590</v>
      </c>
    </row>
    <row r="80" spans="1:9">
      <c t="s" r="A80" s="4">
        <v>132</v>
      </c>
      <c t="n" r="E80" s="6">
        <v>434783</v>
      </c>
    </row>
    <row r="81" spans="1:9">
      <c t="s" r="A81" s="4">
        <v>344</v>
      </c>
      <c t="s" r="D81" s="4">
        <v>345</v>
      </c>
      <c t="s" r="E81" s="4">
        <v>345</v>
      </c>
    </row>
    <row r="82" spans="1:9">
      <c t="s" r="A82" s="4">
        <v>593</v>
      </c>
      <c t="n" r="E82" s="7">
        <v>2300000</v>
      </c>
    </row>
    <row r="83" spans="1:9">
      <c t="s" r="A83" s="4">
        <v>622</v>
      </c>
    </row>
    <row r="84" spans="1:9">
      <c t="s" r="A84" s="3">
        <v>590</v>
      </c>
    </row>
    <row r="85" spans="1:9">
      <c t="s" r="A85" s="4">
        <v>132</v>
      </c>
      <c t="n" r="B85" s="6">
        <v>22223</v>
      </c>
    </row>
    <row r="86" spans="1:9">
      <c t="s" r="A86" s="4">
        <v>601</v>
      </c>
      <c t="n" r="B86" s="7">
        <v>9</v>
      </c>
    </row>
    <row r="87" spans="1:9">
      <c t="s" r="A87" s="4">
        <v>25</v>
      </c>
    </row>
    <row r="88" spans="1:9">
      <c t="s" r="A88" s="3">
        <v>590</v>
      </c>
    </row>
    <row r="89" spans="1:9">
      <c t="s" r="A89" s="4">
        <v>85</v>
      </c>
      <c t="n" r="D89" s="8">
        <v>0.01</v>
      </c>
      <c t="n" r="E89" s="8">
        <v>0.01</v>
      </c>
      <c t="n" r="H89" s="8">
        <v>0.01</v>
      </c>
      <c t="n" r="I89" s="8">
        <v>0.01</v>
      </c>
    </row>
    <row r="90" spans="1:9">
      <c t="s" r="A90" s="4">
        <v>87</v>
      </c>
      <c t="n" r="D90" s="6">
        <v>500000000</v>
      </c>
      <c t="n" r="E90" s="6">
        <v>500000000</v>
      </c>
      <c t="n" r="H90" s="6">
        <v>500000000</v>
      </c>
      <c t="n" r="I90" s="6">
        <v>500000000</v>
      </c>
    </row>
    <row r="91" spans="1:9">
      <c t="s" r="A91" s="4">
        <v>88</v>
      </c>
      <c t="n" r="D91" s="6">
        <v>0</v>
      </c>
      <c t="n" r="E91" s="6">
        <v>0</v>
      </c>
      <c t="n" r="H91" s="6">
        <v>0</v>
      </c>
    </row>
    <row r="92" spans="1:9">
      <c t="s" r="A92" s="4">
        <v>89</v>
      </c>
      <c t="n" r="D92" s="6">
        <v>0</v>
      </c>
      <c t="n" r="E92" s="6">
        <v>0</v>
      </c>
      <c t="n" r="H92" s="6">
        <v>0</v>
      </c>
    </row>
    <row r="93" spans="1:9">
      <c t="s" r="A93" s="4">
        <v>623</v>
      </c>
    </row>
    <row r="94" spans="1:9">
      <c t="s" r="A94" s="3">
        <v>590</v>
      </c>
    </row>
    <row r="95" spans="1:9">
      <c t="s" r="A95" s="4">
        <v>88</v>
      </c>
      <c t="n" r="D95" s="6">
        <v>0</v>
      </c>
      <c t="n" r="E95" s="6">
        <v>0</v>
      </c>
    </row>
    <row r="96" spans="1:9">
      <c t="s" r="A96" s="4">
        <v>601</v>
      </c>
      <c t="n" r="D96" s="8">
        <v>9.58</v>
      </c>
      <c t="n" r="E96" s="8">
        <v>9.58</v>
      </c>
    </row>
    <row r="97" spans="1:9">
      <c t="s" r="A97" s="4">
        <v>624</v>
      </c>
    </row>
    <row r="98" spans="1:9">
      <c t="s" r="A98" s="3">
        <v>590</v>
      </c>
    </row>
    <row r="99" spans="1:9">
      <c t="s" r="A99" s="4">
        <v>601</v>
      </c>
      <c t="n" r="D99" s="8">
        <v>9.1</v>
      </c>
      <c t="n" r="E99" s="8">
        <v>9.1</v>
      </c>
    </row>
    <row r="100" spans="1:9">
      <c t="s" r="A100" s="4">
        <v>602</v>
      </c>
      <c t="s" r="E100" s="4">
        <v>3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9"/>
    <col customWidth="1" max="3" min="3" width="41"/>
    <col customWidth="1" max="4" min="4" width="39"/>
    <col customWidth="1" max="5" min="5" width="41"/>
  </cols>
  <sheetData>
    <row r="1" spans="1:5">
      <c t="s" r="A1" s="1">
        <v>625</v>
      </c>
      <c t="s" r="B1" s="2">
        <v>91</v>
      </c>
      <c t="s" r="D1" s="2">
        <v>1</v>
      </c>
    </row>
    <row r="2" spans="1:5">
      <c t="s" r="B2" s="2">
        <v>626</v>
      </c>
      <c t="s" r="C2" s="2">
        <v>627</v>
      </c>
      <c t="s" r="D2" s="2">
        <v>626</v>
      </c>
      <c t="s" r="E2" s="2">
        <v>627</v>
      </c>
    </row>
    <row r="3" spans="1:5">
      <c t="s" r="A3" s="3">
        <v>628</v>
      </c>
    </row>
    <row r="4" spans="1:5">
      <c t="s" r="A4" s="4">
        <v>629</v>
      </c>
      <c t="n" r="E4" s="7">
        <v>40995000</v>
      </c>
    </row>
    <row r="5" spans="1:5">
      <c t="s" r="A5" s="4">
        <v>340</v>
      </c>
      <c t="n" r="B5" s="6">
        <v>2</v>
      </c>
      <c t="n" r="D5" s="6">
        <v>2</v>
      </c>
    </row>
    <row r="6" spans="1:5">
      <c t="s" r="A6" s="4">
        <v>41</v>
      </c>
      <c t="n" r="B6" s="7">
        <v>11250000</v>
      </c>
      <c t="n" r="D6" s="7">
        <v>11250000</v>
      </c>
    </row>
    <row r="7" spans="1:5">
      <c t="s" r="A7" s="4">
        <v>630</v>
      </c>
      <c t="n" r="B7" s="7">
        <v>0</v>
      </c>
      <c t="n" r="C7" s="7">
        <v>0</v>
      </c>
      <c t="n" r="D7" s="7">
        <v>0</v>
      </c>
      <c t="n" r="E7" s="7">
        <v>0</v>
      </c>
    </row>
    <row r="8" spans="1:5">
      <c t="s" r="A8" s="4">
        <v>631</v>
      </c>
      <c t="n" r="C8" s="6">
        <v>1</v>
      </c>
      <c t="n" r="E8" s="6">
        <v>1</v>
      </c>
    </row>
    <row r="9" spans="1:5">
      <c t="s" r="A9" s="4">
        <v>632</v>
      </c>
    </row>
    <row r="10" spans="1:5">
      <c t="s" r="A10" s="3">
        <v>628</v>
      </c>
    </row>
    <row r="11" spans="1:5">
      <c t="s" r="A11" s="4">
        <v>633</v>
      </c>
      <c t="s" r="D11" s="4">
        <v>430</v>
      </c>
    </row>
    <row r="12" spans="1:5">
      <c t="s" r="A12" s="4">
        <v>634</v>
      </c>
      <c t="s" r="B12" s="4">
        <v>542</v>
      </c>
      <c t="s" r="D12" s="4">
        <v>542</v>
      </c>
    </row>
    <row r="13" spans="1:5">
      <c t="s" r="A13" s="4">
        <v>350</v>
      </c>
    </row>
    <row r="14" spans="1:5">
      <c t="s" r="A14" s="3">
        <v>628</v>
      </c>
    </row>
    <row r="15" spans="1:5">
      <c t="s" r="A15" s="4">
        <v>351</v>
      </c>
      <c t="n" r="B15" s="6">
        <v>2</v>
      </c>
      <c t="n" r="D15" s="6">
        <v>2</v>
      </c>
    </row>
    <row r="16" spans="1:5">
      <c t="s" r="A16" s="4">
        <v>340</v>
      </c>
      <c t="n" r="B16" s="6">
        <v>2</v>
      </c>
      <c t="n" r="D16" s="6">
        <v>2</v>
      </c>
    </row>
    <row r="17" spans="1:5">
      <c t="s" r="A17" s="4">
        <v>41</v>
      </c>
      <c t="n" r="B17" s="7">
        <v>11250000</v>
      </c>
      <c t="n" r="D17" s="7">
        <v>11250000</v>
      </c>
    </row>
    <row r="18" spans="1:5">
      <c t="s" r="A18" s="4">
        <v>635</v>
      </c>
    </row>
    <row r="19" spans="1:5">
      <c t="s" r="A19" s="3">
        <v>628</v>
      </c>
    </row>
    <row r="20" spans="1:5">
      <c t="s" r="A20" s="4">
        <v>351</v>
      </c>
      <c t="n" r="B20" s="6">
        <v>1</v>
      </c>
      <c t="n" r="D20" s="6">
        <v>1</v>
      </c>
    </row>
    <row r="21" spans="1:5">
      <c t="s" r="A21" s="4">
        <v>629</v>
      </c>
      <c t="n" r="D21" s="7">
        <v>41200000</v>
      </c>
    </row>
    <row r="22" spans="1:5">
      <c t="s" r="A22" s="4">
        <v>636</v>
      </c>
    </row>
    <row r="23" spans="1:5">
      <c t="s" r="A23" s="3">
        <v>628</v>
      </c>
    </row>
    <row r="24" spans="1:5">
      <c t="s" r="A24" s="4">
        <v>637</v>
      </c>
      <c t="n" r="B24" s="7">
        <v>5100000</v>
      </c>
      <c t="n" r="D24" s="6">
        <v>5100000</v>
      </c>
    </row>
    <row r="25" spans="1:5">
      <c t="s" r="A25" s="4">
        <v>638</v>
      </c>
      <c t="n" r="B25" s="6">
        <v>35100000</v>
      </c>
      <c t="n" r="D25" s="6">
        <v>35100000</v>
      </c>
    </row>
    <row r="26" spans="1:5">
      <c t="s" r="A26" s="4">
        <v>639</v>
      </c>
      <c t="n" r="B26" s="7">
        <v>1000000</v>
      </c>
      <c t="n" r="D26" s="7">
        <v>1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5"/>
  </cols>
  <sheetData>
    <row r="1" spans="1:2">
      <c t="s" r="A1" s="1">
        <v>640</v>
      </c>
      <c t="s" r="B1" s="2">
        <v>1</v>
      </c>
    </row>
    <row r="2" spans="1:2">
      <c t="s" r="B2" s="2">
        <v>2</v>
      </c>
    </row>
    <row r="3" spans="1:2">
      <c t="s" r="A3" s="4">
        <v>402</v>
      </c>
    </row>
    <row r="4" spans="1:2">
      <c t="s" r="A4" s="3">
        <v>628</v>
      </c>
    </row>
    <row r="5" spans="1:2">
      <c t="s" r="A5" s="4">
        <v>641</v>
      </c>
      <c t="s" r="B5" s="4">
        <v>642</v>
      </c>
    </row>
    <row r="6" spans="1:2">
      <c t="s" r="A6" s="4">
        <v>643</v>
      </c>
      <c t="s" r="B6" s="4">
        <v>644</v>
      </c>
    </row>
    <row r="7" spans="1:2">
      <c t="s" r="A7" s="4">
        <v>645</v>
      </c>
      <c t="s" r="B7" s="4">
        <v>644</v>
      </c>
    </row>
    <row r="8" spans="1:2">
      <c t="s" r="A8" s="4">
        <v>354</v>
      </c>
    </row>
    <row r="9" spans="1:2">
      <c t="s" r="A9" s="3">
        <v>628</v>
      </c>
    </row>
    <row r="10" spans="1:2">
      <c t="s" r="A10" s="4">
        <v>641</v>
      </c>
      <c t="s" r="B10" s="4">
        <v>646</v>
      </c>
    </row>
    <row r="11" spans="1:2">
      <c t="s" r="A11" s="4">
        <v>643</v>
      </c>
      <c t="s" r="B11" s="4">
        <v>647</v>
      </c>
    </row>
    <row r="12" spans="1:2">
      <c t="s" r="A12" s="4">
        <v>645</v>
      </c>
      <c t="s" r="B12" s="4">
        <v>647</v>
      </c>
    </row>
    <row r="13" spans="1:2">
      <c t="s" r="A13" s="4">
        <v>648</v>
      </c>
    </row>
    <row r="14" spans="1:2">
      <c t="s" r="A14" s="3">
        <v>628</v>
      </c>
    </row>
    <row r="15" spans="1:2">
      <c t="s" r="A15" s="4">
        <v>649</v>
      </c>
      <c t="s" r="B15" s="4">
        <v>650</v>
      </c>
    </row>
    <row r="16" spans="1:2">
      <c t="s" r="A16" s="4">
        <v>651</v>
      </c>
    </row>
    <row r="17" spans="1:2">
      <c t="s" r="A17" s="3">
        <v>628</v>
      </c>
    </row>
    <row r="18" spans="1:2">
      <c t="s" r="A18" s="4">
        <v>649</v>
      </c>
      <c t="s" r="B18" s="4">
        <v>652</v>
      </c>
    </row>
    <row r="19" spans="1:2">
      <c t="s" r="A19" s="4">
        <v>653</v>
      </c>
    </row>
    <row r="20" spans="1:2">
      <c t="s" r="A20" s="3">
        <v>628</v>
      </c>
    </row>
    <row r="21" spans="1:2">
      <c t="s" r="A21" s="4">
        <v>649</v>
      </c>
      <c t="s" r="B21" s="4">
        <v>654</v>
      </c>
    </row>
    <row r="22" spans="1:2">
      <c t="s" r="A22" s="4">
        <v>655</v>
      </c>
    </row>
    <row r="23" spans="1:2">
      <c t="s" r="A23" s="3">
        <v>628</v>
      </c>
    </row>
    <row r="24" spans="1:2">
      <c t="s" r="A24" s="4">
        <v>649</v>
      </c>
      <c t="s" r="B24" s="4">
        <v>6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9</v>
      </c>
      <c t="s" r="B1" s="2">
        <v>1</v>
      </c>
    </row>
    <row r="2" spans="1:3">
      <c t="s" r="B2" s="2">
        <v>2</v>
      </c>
      <c t="s" r="C2" s="2">
        <v>92</v>
      </c>
    </row>
    <row r="3" spans="1:3">
      <c t="s" r="A3" s="3">
        <v>140</v>
      </c>
    </row>
    <row r="4" spans="1:3">
      <c t="s" r="A4" s="4">
        <v>112</v>
      </c>
      <c t="n" r="B4" s="7">
        <v>-1203</v>
      </c>
      <c t="n" r="C4" s="7">
        <v>-888</v>
      </c>
    </row>
    <row r="5" spans="1:3">
      <c t="s" r="A5" s="3">
        <v>141</v>
      </c>
    </row>
    <row r="6" spans="1:3">
      <c t="s" r="A6" s="4">
        <v>107</v>
      </c>
      <c t="n" r="B6" s="6">
        <v>1228</v>
      </c>
      <c t="n" r="C6" s="6">
        <v>510</v>
      </c>
    </row>
    <row r="7" spans="1:3">
      <c t="s" r="A7" s="4">
        <v>142</v>
      </c>
      <c t="n" r="B7" s="6">
        <v>-397</v>
      </c>
    </row>
    <row r="8" spans="1:3">
      <c t="s" r="A8" s="4">
        <v>143</v>
      </c>
      <c t="n" r="B8" s="6">
        <v>397</v>
      </c>
    </row>
    <row r="9" spans="1:3">
      <c t="s" r="A9" s="4">
        <v>144</v>
      </c>
      <c t="n" r="B9" s="6">
        <v>120</v>
      </c>
      <c t="n" r="C9" s="6">
        <v>8</v>
      </c>
    </row>
    <row r="10" spans="1:3">
      <c t="s" r="A10" s="4">
        <v>134</v>
      </c>
      <c t="n" r="B10" s="6">
        <v>13</v>
      </c>
    </row>
    <row r="11" spans="1:3">
      <c t="s" r="A11" s="3">
        <v>145</v>
      </c>
    </row>
    <row r="12" spans="1:3">
      <c t="s" r="A12" s="4">
        <v>73</v>
      </c>
      <c t="n" r="B12" s="6">
        <v>-40</v>
      </c>
      <c t="n" r="C12" s="6">
        <v>-39</v>
      </c>
    </row>
    <row r="13" spans="1:3">
      <c t="s" r="A13" s="4">
        <v>74</v>
      </c>
      <c t="n" r="B13" s="6">
        <v>-143</v>
      </c>
      <c t="n" r="C13" s="6">
        <v>20</v>
      </c>
    </row>
    <row r="14" spans="1:3">
      <c t="s" r="A14" s="4">
        <v>72</v>
      </c>
      <c t="n" r="B14" s="6">
        <v>-92</v>
      </c>
      <c t="n" r="C14" s="6">
        <v>-188</v>
      </c>
    </row>
    <row r="15" spans="1:3">
      <c t="s" r="A15" s="4">
        <v>76</v>
      </c>
      <c t="n" r="B15" s="6">
        <v>543</v>
      </c>
      <c t="n" r="C15" s="6">
        <v>218</v>
      </c>
    </row>
    <row r="16" spans="1:3">
      <c t="s" r="A16" s="4">
        <v>51</v>
      </c>
      <c t="n" r="B16" s="6">
        <v>54</v>
      </c>
      <c t="n" r="C16" s="6">
        <v>395</v>
      </c>
    </row>
    <row r="17" spans="1:3">
      <c t="s" r="A17" s="4">
        <v>146</v>
      </c>
      <c t="n" r="B17" s="6">
        <v>480</v>
      </c>
      <c t="n" r="C17" s="6">
        <v>36</v>
      </c>
    </row>
    <row r="18" spans="1:3">
      <c t="s" r="A18" s="3">
        <v>147</v>
      </c>
    </row>
    <row r="19" spans="1:3">
      <c t="s" r="A19" s="4">
        <v>148</v>
      </c>
      <c t="n" r="B19" s="6">
        <v>-11250</v>
      </c>
    </row>
    <row r="20" spans="1:3">
      <c t="s" r="A20" s="4">
        <v>149</v>
      </c>
      <c t="n" r="B20" s="6">
        <v>228</v>
      </c>
      <c t="n" r="C20" s="6">
        <v>-264</v>
      </c>
    </row>
    <row r="21" spans="1:3">
      <c t="s" r="A21" s="4">
        <v>150</v>
      </c>
      <c t="n" r="B21" s="6">
        <v>-882</v>
      </c>
      <c t="n" r="C21" s="6">
        <v>-57</v>
      </c>
    </row>
    <row r="22" spans="1:3">
      <c t="s" r="A22" s="4">
        <v>151</v>
      </c>
      <c t="n" r="C22" s="6">
        <v>-40995</v>
      </c>
    </row>
    <row r="23" spans="1:3">
      <c t="s" r="A23" s="4">
        <v>152</v>
      </c>
      <c t="n" r="B23" s="6">
        <v>-11904</v>
      </c>
      <c t="n" r="C23" s="6">
        <v>-41316</v>
      </c>
    </row>
    <row r="24" spans="1:3">
      <c t="s" r="A24" s="3">
        <v>153</v>
      </c>
    </row>
    <row r="25" spans="1:3">
      <c t="s" r="A25" s="4">
        <v>154</v>
      </c>
      <c t="n" r="C25" s="6">
        <v>26919</v>
      </c>
    </row>
    <row r="26" spans="1:3">
      <c t="s" r="A26" s="4">
        <v>155</v>
      </c>
      <c t="n" r="B26" s="6">
        <v>19386</v>
      </c>
      <c t="n" r="C26" s="6">
        <v>10000</v>
      </c>
    </row>
    <row r="27" spans="1:3">
      <c t="s" r="A27" s="4">
        <v>156</v>
      </c>
      <c t="n" r="B27" s="6">
        <v>-10000</v>
      </c>
    </row>
    <row r="28" spans="1:3">
      <c t="s" r="A28" s="4">
        <v>157</v>
      </c>
      <c t="n" r="B28" s="6">
        <v>2131</v>
      </c>
      <c t="n" r="C28" s="6">
        <v>4000</v>
      </c>
    </row>
    <row r="29" spans="1:3">
      <c t="s" r="A29" s="4">
        <v>158</v>
      </c>
      <c t="n" r="B29" s="6">
        <v>-145</v>
      </c>
      <c t="n" r="C29" s="6">
        <v>-242</v>
      </c>
    </row>
    <row r="30" spans="1:3">
      <c t="s" r="A30" s="4">
        <v>159</v>
      </c>
      <c t="n" r="C30" s="6">
        <v>-26</v>
      </c>
    </row>
    <row r="31" spans="1:3">
      <c t="s" r="A31" s="4">
        <v>160</v>
      </c>
      <c t="n" r="C31" s="6">
        <v>845</v>
      </c>
    </row>
    <row r="32" spans="1:3">
      <c t="s" r="A32" s="4">
        <v>161</v>
      </c>
      <c t="n" r="B32" s="6">
        <v>-22</v>
      </c>
    </row>
    <row r="33" spans="1:3">
      <c t="s" r="A33" s="4">
        <v>162</v>
      </c>
      <c t="n" r="B33" s="6">
        <v>11336</v>
      </c>
      <c t="n" r="C33" s="6">
        <v>41496</v>
      </c>
    </row>
    <row r="34" spans="1:3">
      <c t="s" r="A34" s="4">
        <v>163</v>
      </c>
      <c t="n" r="B34" s="6">
        <v>-88</v>
      </c>
      <c t="n" r="C34" s="6">
        <v>216</v>
      </c>
    </row>
    <row r="35" spans="1:3">
      <c t="s" r="A35" s="4">
        <v>164</v>
      </c>
      <c t="n" r="B35" s="6">
        <v>601</v>
      </c>
      <c t="n" r="C35" s="6">
        <v>200</v>
      </c>
    </row>
    <row r="36" spans="1:3">
      <c t="s" r="A36" s="4">
        <v>165</v>
      </c>
      <c t="n" r="B36" s="6">
        <v>513</v>
      </c>
      <c t="n" r="C36" s="6">
        <v>416</v>
      </c>
    </row>
    <row r="37" spans="1:3">
      <c t="s" r="A37" s="3">
        <v>166</v>
      </c>
    </row>
    <row r="38" spans="1:3">
      <c t="s" r="A38" s="4">
        <v>167</v>
      </c>
      <c t="n" r="B38" s="6">
        <v>939</v>
      </c>
      <c t="n" r="C38" s="6">
        <v>109</v>
      </c>
    </row>
    <row r="39" spans="1:3">
      <c t="s" r="A39" s="3">
        <v>168</v>
      </c>
    </row>
    <row r="40" spans="1:3">
      <c t="s" r="A40" s="4">
        <v>169</v>
      </c>
      <c t="n" r="B40" s="6">
        <v>87</v>
      </c>
      <c t="n" r="C40" s="6">
        <v>2</v>
      </c>
    </row>
    <row r="41" spans="1:3">
      <c t="s" r="A41" s="4">
        <v>170</v>
      </c>
      <c t="n" r="B41" s="6">
        <v>7</v>
      </c>
      <c t="n" r="C41" s="6">
        <v>18</v>
      </c>
    </row>
    <row r="42" spans="1:3">
      <c t="s" r="A42" s="4">
        <v>171</v>
      </c>
      <c t="n" r="B42" s="6">
        <v>501</v>
      </c>
    </row>
    <row r="43" spans="1:3">
      <c t="s" r="A43" s="4">
        <v>172</v>
      </c>
      <c t="n" r="C43" s="6">
        <v>278</v>
      </c>
    </row>
    <row r="44" spans="1:3">
      <c t="s" r="A44" s="4">
        <v>173</v>
      </c>
      <c t="n" r="C44" s="7">
        <v>39</v>
      </c>
    </row>
    <row r="45" spans="1:3">
      <c t="s" r="A45" s="4">
        <v>23</v>
      </c>
    </row>
    <row r="46" spans="1:3">
      <c t="s" r="A46" s="3">
        <v>153</v>
      </c>
    </row>
    <row r="47" spans="1:3">
      <c t="s" r="A47" s="4">
        <v>174</v>
      </c>
      <c t="n" r="B47" s="6">
        <v>-3</v>
      </c>
    </row>
    <row r="48" spans="1:3">
      <c t="s" r="A48" s="4">
        <v>175</v>
      </c>
      <c t="n" r="B48" s="6">
        <v>-11</v>
      </c>
    </row>
    <row r="49" spans="1:3">
      <c t="s" r="A49" s="3">
        <v>168</v>
      </c>
    </row>
    <row r="50" spans="1:3">
      <c t="s" r="A50" s="4">
        <v>176</v>
      </c>
      <c t="n" r="B50" s="7">
        <v>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41"/>
    <col customWidth="1" max="3" min="3" width="41"/>
  </cols>
  <sheetData>
    <row r="1" spans="1:3">
      <c t="s" r="A1" s="1">
        <v>657</v>
      </c>
      <c t="s" r="B1" s="2">
        <v>658</v>
      </c>
      <c t="s" r="C1" s="2">
        <v>627</v>
      </c>
    </row>
    <row r="2" spans="1:3">
      <c t="s" r="A2" s="3">
        <v>659</v>
      </c>
    </row>
    <row r="3" spans="1:3">
      <c t="s" r="A3" s="4">
        <v>660</v>
      </c>
      <c t="n" r="B3" s="6">
        <v>1</v>
      </c>
      <c t="n" r="C3" s="6">
        <v>1</v>
      </c>
    </row>
    <row r="4" spans="1:3">
      <c t="s" r="A4" s="4">
        <v>661</v>
      </c>
      <c t="n" r="B4" s="7">
        <v>26919000</v>
      </c>
      <c t="n" r="C4" s="7">
        <v>26919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62</v>
      </c>
      <c t="s" r="B1" s="2">
        <v>378</v>
      </c>
    </row>
    <row r="2" spans="1:2">
      <c t="s" r="A2" s="4">
        <v>663</v>
      </c>
    </row>
    <row r="3" spans="1:2">
      <c t="s" r="A3" s="3">
        <v>659</v>
      </c>
    </row>
    <row r="4" spans="1:2">
      <c t="s" r="A4" s="4">
        <v>632</v>
      </c>
      <c t="n" r="B4" s="7">
        <v>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4</v>
      </c>
      <c t="s" r="B1" s="2">
        <v>91</v>
      </c>
      <c t="s" r="D1" s="2">
        <v>1</v>
      </c>
    </row>
    <row r="2" spans="1:5">
      <c t="s" r="B2" s="2">
        <v>2</v>
      </c>
      <c t="s" r="C2" s="2">
        <v>92</v>
      </c>
      <c t="s" r="D2" s="2">
        <v>2</v>
      </c>
      <c t="s" r="E2" s="2">
        <v>92</v>
      </c>
    </row>
    <row r="3" spans="1:5">
      <c t="s" r="A3" s="4">
        <v>665</v>
      </c>
    </row>
    <row r="4" spans="1:5">
      <c t="s" r="A4" s="3">
        <v>666</v>
      </c>
    </row>
    <row r="5" spans="1:5">
      <c t="s" r="A5" s="4">
        <v>667</v>
      </c>
      <c t="n" r="B5" s="7">
        <v>-1</v>
      </c>
      <c t="n" r="C5" s="7">
        <v>-7</v>
      </c>
      <c t="n" r="D5" s="7">
        <v>-7</v>
      </c>
      <c t="n" r="E5" s="7">
        <v>-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161"/>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1"/>
    <col customWidth="1" max="5" min="5" width="14"/>
    <col customWidth="1" max="6" min="6" width="37"/>
    <col customWidth="1" max="7" min="7" width="21"/>
    <col customWidth="1" max="8" min="8" width="21"/>
    <col customWidth="1" max="9" min="9" width="21"/>
    <col customWidth="1" max="10" min="10" width="21"/>
    <col customWidth="1" max="11" min="11" width="80"/>
    <col customWidth="1" max="12" min="12" width="38"/>
    <col customWidth="1" max="13" min="13" width="21"/>
    <col customWidth="1" max="14" min="14" width="21"/>
  </cols>
  <sheetData>
    <row r="1" spans="1:14">
      <c t="s" r="A1" s="1">
        <v>668</v>
      </c>
      <c t="s" r="B1" s="2">
        <v>669</v>
      </c>
      <c t="s" r="C1" s="2">
        <v>327</v>
      </c>
      <c t="s" r="D1" s="2">
        <v>328</v>
      </c>
      <c t="s" r="E1" s="2">
        <v>670</v>
      </c>
      <c t="s" r="F1" s="2">
        <v>671</v>
      </c>
      <c t="s" r="G1" s="2">
        <v>585</v>
      </c>
      <c t="s" r="H1" s="2">
        <v>672</v>
      </c>
      <c t="s" r="I1" s="2">
        <v>489</v>
      </c>
      <c t="s" r="J1" s="2">
        <v>585</v>
      </c>
      <c t="s" r="K1" s="2">
        <v>673</v>
      </c>
      <c t="s" r="L1" s="2">
        <v>674</v>
      </c>
      <c t="s" r="M1" s="2">
        <v>585</v>
      </c>
      <c t="s" r="N1" s="2">
        <v>378</v>
      </c>
    </row>
    <row r="2" spans="1:14">
      <c t="s" r="A2" s="3">
        <v>675</v>
      </c>
    </row>
    <row r="3" spans="1:14">
      <c t="s" r="A3" s="4">
        <v>676</v>
      </c>
      <c t="n" r="K3" s="6">
        <v>3</v>
      </c>
    </row>
    <row r="4" spans="1:14">
      <c t="s" r="A4" s="4">
        <v>677</v>
      </c>
      <c t="s" r="K4" s="4">
        <v>678</v>
      </c>
    </row>
    <row r="5" spans="1:14">
      <c t="s" r="A5" s="4">
        <v>448</v>
      </c>
      <c t="n" r="G5" s="7">
        <v>93000</v>
      </c>
      <c t="n" r="K5" s="7">
        <v>175000</v>
      </c>
    </row>
    <row r="6" spans="1:14">
      <c t="s" r="A6" s="4">
        <v>679</v>
      </c>
      <c t="n" r="I6" s="7">
        <v>147000</v>
      </c>
      <c t="n" r="L6" s="7">
        <v>147000</v>
      </c>
    </row>
    <row r="7" spans="1:14">
      <c t="s" r="A7" s="4">
        <v>105</v>
      </c>
      <c t="n" r="G7" s="6">
        <v>1000</v>
      </c>
      <c t="n" r="K7" s="6">
        <v>16000</v>
      </c>
    </row>
    <row r="8" spans="1:14">
      <c t="s" r="A8" s="4">
        <v>680</v>
      </c>
      <c t="n" r="G8" s="6">
        <v>2444000</v>
      </c>
      <c t="n" r="J8" s="7">
        <v>2444000</v>
      </c>
      <c t="n" r="K8" s="7">
        <v>2444000</v>
      </c>
      <c t="n" r="M8" s="7">
        <v>2444000</v>
      </c>
    </row>
    <row r="9" spans="1:14">
      <c t="s" r="A9" s="4">
        <v>681</v>
      </c>
      <c t="s" r="K9" s="4">
        <v>407</v>
      </c>
    </row>
    <row r="10" spans="1:14">
      <c t="s" r="A10" s="4">
        <v>682</v>
      </c>
      <c t="n" r="G10" s="6">
        <v>0</v>
      </c>
      <c t="n" r="I10" s="6">
        <v>0</v>
      </c>
      <c t="n" r="K10" s="7">
        <v>0</v>
      </c>
      <c t="n" r="L10" s="6">
        <v>0</v>
      </c>
    </row>
    <row r="11" spans="1:14">
      <c t="s" r="A11" s="4">
        <v>593</v>
      </c>
      <c t="n" r="D11" s="7">
        <v>2000000</v>
      </c>
      <c t="n" r="K11" s="6">
        <v>2300000</v>
      </c>
      <c t="n" r="M11" s="6">
        <v>2339000</v>
      </c>
    </row>
    <row r="12" spans="1:14">
      <c t="s" r="A12" s="4">
        <v>594</v>
      </c>
      <c t="n" r="K12" s="7">
        <v>22700</v>
      </c>
    </row>
    <row r="13" spans="1:14">
      <c t="s" r="A13" s="4">
        <v>683</v>
      </c>
    </row>
    <row r="14" spans="1:14">
      <c t="s" r="A14" s="3">
        <v>675</v>
      </c>
    </row>
    <row r="15" spans="1:14">
      <c t="s" r="A15" s="4">
        <v>679</v>
      </c>
      <c t="n" r="I15" s="6">
        <v>108000</v>
      </c>
      <c t="n" r="L15" s="7">
        <v>108000</v>
      </c>
    </row>
    <row r="16" spans="1:14">
      <c t="s" r="A16" s="4">
        <v>684</v>
      </c>
      <c t="s" r="L16" s="4">
        <v>482</v>
      </c>
    </row>
    <row r="17" spans="1:14">
      <c t="s" r="A17" s="4">
        <v>685</v>
      </c>
      <c t="n" r="L17" s="6">
        <v>25</v>
      </c>
    </row>
    <row r="18" spans="1:14">
      <c t="s" r="A18" s="4">
        <v>686</v>
      </c>
      <c t="n" r="L18" s="6">
        <v>55</v>
      </c>
    </row>
    <row r="19" spans="1:14">
      <c t="s" r="A19" s="4">
        <v>23</v>
      </c>
    </row>
    <row r="20" spans="1:14">
      <c t="s" r="A20" s="3">
        <v>675</v>
      </c>
    </row>
    <row r="21" spans="1:14">
      <c t="s" r="A21" s="4">
        <v>366</v>
      </c>
      <c t="n" r="K21" s="6">
        <v>235000</v>
      </c>
    </row>
    <row r="22" spans="1:14">
      <c t="s" r="A22" s="4">
        <v>363</v>
      </c>
      <c t="n" r="K22" s="6">
        <v>2391</v>
      </c>
    </row>
    <row r="23" spans="1:14">
      <c t="s" r="A23" s="4">
        <v>687</v>
      </c>
      <c t="n" r="B23" s="7">
        <v>0</v>
      </c>
    </row>
    <row r="24" spans="1:14">
      <c t="s" r="A24" s="4">
        <v>688</v>
      </c>
    </row>
    <row r="25" spans="1:14">
      <c t="s" r="A25" s="3">
        <v>675</v>
      </c>
    </row>
    <row r="26" spans="1:14">
      <c t="s" r="A26" s="4">
        <v>689</v>
      </c>
      <c t="n" r="M26" s="6">
        <v>2500000</v>
      </c>
    </row>
    <row r="27" spans="1:14">
      <c t="s" r="A27" s="4">
        <v>690</v>
      </c>
      <c t="n" r="D27" s="6">
        <v>2000000</v>
      </c>
    </row>
    <row r="28" spans="1:14">
      <c t="s" r="A28" s="4">
        <v>680</v>
      </c>
      <c t="n" r="G28" s="6">
        <v>2400000</v>
      </c>
      <c t="n" r="J28" s="6">
        <v>2400000</v>
      </c>
      <c t="n" r="K28" s="7">
        <v>2400000</v>
      </c>
      <c t="n" r="M28" s="6">
        <v>2400000</v>
      </c>
    </row>
    <row r="29" spans="1:14">
      <c t="s" r="A29" s="4">
        <v>691</v>
      </c>
    </row>
    <row r="30" spans="1:14">
      <c t="s" r="A30" s="3">
        <v>675</v>
      </c>
    </row>
    <row r="31" spans="1:14">
      <c t="s" r="A31" s="4">
        <v>692</v>
      </c>
      <c t="s" r="K31" s="4">
        <v>542</v>
      </c>
    </row>
    <row r="32" spans="1:14">
      <c t="s" r="A32" s="4">
        <v>693</v>
      </c>
    </row>
    <row r="33" spans="1:14">
      <c t="s" r="A33" s="3">
        <v>675</v>
      </c>
    </row>
    <row r="34" spans="1:14">
      <c t="s" r="A34" s="4">
        <v>105</v>
      </c>
      <c t="n" r="D34" s="7">
        <v>100000</v>
      </c>
    </row>
    <row r="35" spans="1:14">
      <c t="s" r="A35" s="4">
        <v>619</v>
      </c>
      <c t="n" r="G35" s="6">
        <v>100000</v>
      </c>
      <c t="n" r="K35" s="7">
        <v>100000</v>
      </c>
    </row>
    <row r="36" spans="1:14">
      <c t="s" r="A36" s="4">
        <v>694</v>
      </c>
    </row>
    <row r="37" spans="1:14">
      <c t="s" r="A37" s="3">
        <v>675</v>
      </c>
    </row>
    <row r="38" spans="1:14">
      <c t="s" r="A38" s="4">
        <v>692</v>
      </c>
      <c t="s" r="K38" s="4">
        <v>596</v>
      </c>
    </row>
    <row r="39" spans="1:14">
      <c t="s" r="A39" s="4">
        <v>343</v>
      </c>
    </row>
    <row r="40" spans="1:14">
      <c t="s" r="A40" s="3">
        <v>675</v>
      </c>
    </row>
    <row r="41" spans="1:14">
      <c t="s" r="A41" s="4">
        <v>344</v>
      </c>
      <c t="s" r="C41" s="4">
        <v>345</v>
      </c>
    </row>
    <row r="42" spans="1:14">
      <c t="s" r="A42" s="4">
        <v>695</v>
      </c>
      <c t="n" r="C42" s="7">
        <v>39600000</v>
      </c>
    </row>
    <row r="43" spans="1:14">
      <c t="s" r="A43" s="4">
        <v>448</v>
      </c>
      <c t="n" r="I43" s="6">
        <v>0</v>
      </c>
      <c t="n" r="L43" s="7">
        <v>0</v>
      </c>
    </row>
    <row r="44" spans="1:14">
      <c t="s" r="A44" s="4">
        <v>696</v>
      </c>
      <c t="s" r="E44" s="4">
        <v>697</v>
      </c>
    </row>
    <row r="45" spans="1:14">
      <c t="s" r="A45" s="4">
        <v>698</v>
      </c>
    </row>
    <row r="46" spans="1:14">
      <c t="s" r="A46" s="3">
        <v>675</v>
      </c>
    </row>
    <row r="47" spans="1:14">
      <c t="s" r="A47" s="4">
        <v>366</v>
      </c>
      <c t="n" r="C47" s="6">
        <v>434783</v>
      </c>
    </row>
    <row r="48" spans="1:14">
      <c t="s" r="A48" s="4">
        <v>365</v>
      </c>
      <c t="n" r="C48" s="8">
        <v>9.199999999999999</v>
      </c>
    </row>
    <row r="49" spans="1:14">
      <c t="s" r="A49" s="4">
        <v>699</v>
      </c>
    </row>
    <row r="50" spans="1:14">
      <c t="s" r="A50" s="3">
        <v>675</v>
      </c>
    </row>
    <row r="51" spans="1:14">
      <c t="s" r="A51" s="4">
        <v>448</v>
      </c>
      <c t="n" r="G51" s="6">
        <v>100000</v>
      </c>
      <c t="n" r="K51" s="7">
        <v>100000</v>
      </c>
    </row>
    <row r="52" spans="1:14">
      <c t="s" r="A52" s="4">
        <v>700</v>
      </c>
    </row>
    <row r="53" spans="1:14">
      <c t="s" r="A53" s="3">
        <v>675</v>
      </c>
    </row>
    <row r="54" spans="1:14">
      <c t="s" r="A54" s="4">
        <v>676</v>
      </c>
      <c t="n" r="K54" s="6">
        <v>2</v>
      </c>
    </row>
    <row r="55" spans="1:14">
      <c t="s" r="A55" s="4">
        <v>701</v>
      </c>
    </row>
    <row r="56" spans="1:14">
      <c t="s" r="A56" s="3">
        <v>675</v>
      </c>
    </row>
    <row r="57" spans="1:14">
      <c t="s" r="A57" s="4">
        <v>702</v>
      </c>
      <c t="s" r="C57" s="4">
        <v>390</v>
      </c>
    </row>
    <row r="58" spans="1:14">
      <c t="s" r="A58" s="4">
        <v>703</v>
      </c>
    </row>
    <row r="59" spans="1:14">
      <c t="s" r="A59" s="3">
        <v>675</v>
      </c>
    </row>
    <row r="60" spans="1:14">
      <c t="s" r="A60" s="4">
        <v>702</v>
      </c>
      <c t="s" r="C60" s="4">
        <v>390</v>
      </c>
    </row>
    <row r="61" spans="1:14">
      <c t="s" r="A61" s="4">
        <v>701</v>
      </c>
    </row>
    <row r="62" spans="1:14">
      <c t="s" r="A62" s="3">
        <v>675</v>
      </c>
    </row>
    <row r="63" spans="1:14">
      <c t="s" r="A63" s="4">
        <v>344</v>
      </c>
      <c t="s" r="C63" s="4">
        <v>345</v>
      </c>
    </row>
    <row r="64" spans="1:14">
      <c t="s" r="A64" s="4">
        <v>704</v>
      </c>
      <c t="s" r="C64" s="4">
        <v>596</v>
      </c>
    </row>
    <row r="65" spans="1:14">
      <c t="s" r="A65" s="4">
        <v>705</v>
      </c>
    </row>
    <row r="66" spans="1:14">
      <c t="s" r="A66" s="3">
        <v>675</v>
      </c>
    </row>
    <row r="67" spans="1:14">
      <c t="s" r="A67" s="4">
        <v>706</v>
      </c>
      <c t="s" r="C67" s="4">
        <v>478</v>
      </c>
    </row>
    <row r="68" spans="1:14">
      <c t="s" r="A68" s="4">
        <v>695</v>
      </c>
      <c t="n" r="C68" s="7">
        <v>6000000</v>
      </c>
    </row>
    <row r="69" spans="1:14">
      <c t="s" r="A69" s="4">
        <v>613</v>
      </c>
    </row>
    <row r="70" spans="1:14">
      <c t="s" r="A70" s="3">
        <v>675</v>
      </c>
    </row>
    <row r="71" spans="1:14">
      <c t="s" r="A71" s="4">
        <v>448</v>
      </c>
      <c t="n" r="G71" s="6">
        <v>100000</v>
      </c>
      <c t="n" r="I71" s="6">
        <v>0</v>
      </c>
      <c t="n" r="K71" s="7">
        <v>200000</v>
      </c>
      <c t="n" r="L71" s="6">
        <v>0</v>
      </c>
    </row>
    <row r="72" spans="1:14">
      <c t="s" r="A72" s="4">
        <v>707</v>
      </c>
      <c t="s" r="K72" s="4">
        <v>708</v>
      </c>
    </row>
    <row r="73" spans="1:14">
      <c t="s" r="A73" s="4">
        <v>709</v>
      </c>
      <c t="n" r="G73" s="6">
        <v>0</v>
      </c>
      <c t="n" r="I73" s="7">
        <v>0</v>
      </c>
      <c t="n" r="K73" s="7">
        <v>0</v>
      </c>
      <c t="n" r="L73" s="7">
        <v>0</v>
      </c>
    </row>
    <row r="74" spans="1:14">
      <c t="s" r="A74" s="4">
        <v>527</v>
      </c>
      <c t="n" r="G74" s="6">
        <v>125000</v>
      </c>
      <c t="n" r="J74" s="6">
        <v>501000</v>
      </c>
    </row>
    <row r="75" spans="1:14">
      <c t="s" r="A75" s="4">
        <v>710</v>
      </c>
      <c t="s" r="K75" s="4">
        <v>697</v>
      </c>
    </row>
    <row r="76" spans="1:14">
      <c t="s" r="A76" s="4">
        <v>711</v>
      </c>
      <c t="s" r="K76" s="4">
        <v>404</v>
      </c>
    </row>
    <row r="77" spans="1:14">
      <c t="s" r="A77" s="4">
        <v>712</v>
      </c>
      <c t="s" r="K77" s="4">
        <v>713</v>
      </c>
    </row>
    <row r="78" spans="1:14">
      <c t="s" r="A78" s="4">
        <v>714</v>
      </c>
      <c t="s" r="K78" s="4">
        <v>542</v>
      </c>
    </row>
    <row r="79" spans="1:14">
      <c t="s" r="A79" s="4">
        <v>715</v>
      </c>
      <c t="s" r="K79" s="4">
        <v>713</v>
      </c>
    </row>
    <row r="80" spans="1:14">
      <c t="s" r="A80" s="4">
        <v>716</v>
      </c>
      <c t="s" r="K80" s="4">
        <v>713</v>
      </c>
    </row>
    <row r="81" spans="1:14">
      <c t="s" r="A81" s="4">
        <v>717</v>
      </c>
      <c t="s" r="K81" s="4">
        <v>407</v>
      </c>
    </row>
    <row r="82" spans="1:14">
      <c t="s" r="A82" s="4">
        <v>718</v>
      </c>
    </row>
    <row r="83" spans="1:14">
      <c t="s" r="A83" s="3">
        <v>675</v>
      </c>
    </row>
    <row r="84" spans="1:14">
      <c t="s" r="A84" s="4">
        <v>593</v>
      </c>
      <c t="n" r="F84" s="7">
        <v>200000</v>
      </c>
    </row>
    <row r="85" spans="1:14">
      <c t="s" r="A85" s="4">
        <v>366</v>
      </c>
      <c t="n" r="F85" s="6">
        <v>22223</v>
      </c>
    </row>
    <row r="86" spans="1:14">
      <c t="s" r="A86" s="4">
        <v>365</v>
      </c>
      <c t="n" r="F86" s="7">
        <v>9</v>
      </c>
    </row>
    <row r="87" spans="1:14">
      <c t="s" r="A87" s="4">
        <v>719</v>
      </c>
    </row>
    <row r="88" spans="1:14">
      <c t="s" r="A88" s="3">
        <v>675</v>
      </c>
    </row>
    <row r="89" spans="1:14">
      <c t="s" r="A89" s="4">
        <v>720</v>
      </c>
      <c t="s" r="K89" s="4">
        <v>721</v>
      </c>
    </row>
    <row r="90" spans="1:14">
      <c t="s" r="A90" s="4">
        <v>722</v>
      </c>
      <c t="s" r="K90" s="4">
        <v>723</v>
      </c>
    </row>
    <row r="91" spans="1:14">
      <c t="s" r="A91" s="4">
        <v>527</v>
      </c>
      <c t="n" r="H91" s="7">
        <v>100000</v>
      </c>
    </row>
    <row r="92" spans="1:14">
      <c t="s" r="A92" s="4">
        <v>724</v>
      </c>
    </row>
    <row r="93" spans="1:14">
      <c t="s" r="A93" s="3">
        <v>675</v>
      </c>
    </row>
    <row r="94" spans="1:14">
      <c t="s" r="A94" s="4">
        <v>411</v>
      </c>
      <c t="s" r="K94" s="4">
        <v>407</v>
      </c>
    </row>
    <row r="95" spans="1:14">
      <c t="s" r="A95" s="4">
        <v>725</v>
      </c>
    </row>
    <row r="96" spans="1:14">
      <c t="s" r="A96" s="3">
        <v>675</v>
      </c>
    </row>
    <row r="97" spans="1:14">
      <c t="s" r="A97" s="4">
        <v>406</v>
      </c>
      <c t="s" r="K97" s="4">
        <v>407</v>
      </c>
    </row>
    <row r="98" spans="1:14">
      <c t="s" r="A98" s="4">
        <v>398</v>
      </c>
    </row>
    <row r="99" spans="1:14">
      <c t="s" r="A99" s="3">
        <v>675</v>
      </c>
    </row>
    <row r="100" spans="1:14">
      <c t="s" r="A100" s="4">
        <v>399</v>
      </c>
      <c t="n" r="C100" s="7">
        <v>400000</v>
      </c>
      <c t="n" r="G100" s="6">
        <v>400000</v>
      </c>
      <c t="n" r="J100" s="7">
        <v>400000</v>
      </c>
      <c t="n" r="K100" s="7">
        <v>400000</v>
      </c>
      <c t="n" r="M100" s="7">
        <v>400000</v>
      </c>
      <c t="n" r="N100" s="7">
        <v>400000</v>
      </c>
    </row>
    <row r="101" spans="1:14">
      <c t="s" r="A101" s="4">
        <v>726</v>
      </c>
      <c t="s" r="E101" s="4">
        <v>407</v>
      </c>
    </row>
    <row r="102" spans="1:14">
      <c t="s" r="A102" s="4">
        <v>679</v>
      </c>
      <c t="n" r="G102" s="6">
        <v>0</v>
      </c>
      <c t="n" r="K102" s="6">
        <v>0</v>
      </c>
    </row>
    <row r="103" spans="1:14">
      <c t="s" r="A103" s="4">
        <v>727</v>
      </c>
    </row>
    <row r="104" spans="1:14">
      <c t="s" r="A104" s="3">
        <v>675</v>
      </c>
    </row>
    <row r="105" spans="1:14">
      <c t="s" r="A105" s="4">
        <v>728</v>
      </c>
      <c t="n" r="G105" s="7">
        <v>100000</v>
      </c>
      <c t="n" r="K105" s="7">
        <v>100000</v>
      </c>
    </row>
    <row r="106" spans="1:14">
      <c t="s" r="A106" s="4">
        <v>729</v>
      </c>
    </row>
    <row r="107" spans="1:14">
      <c t="s" r="A107" s="3">
        <v>675</v>
      </c>
    </row>
    <row r="108" spans="1:14">
      <c t="s" r="A108" s="4">
        <v>366</v>
      </c>
      <c t="n" r="K108" s="6">
        <v>669322</v>
      </c>
    </row>
    <row r="109" spans="1:14">
      <c t="s" r="A109" s="4">
        <v>363</v>
      </c>
      <c t="n" r="K109" s="6">
        <v>2391</v>
      </c>
    </row>
    <row r="110" spans="1:14">
      <c t="s" r="A110" s="4">
        <v>594</v>
      </c>
      <c t="n" r="K110" s="7">
        <v>22700</v>
      </c>
    </row>
    <row r="111" spans="1:14">
      <c t="s" r="A111" s="4">
        <v>730</v>
      </c>
    </row>
    <row r="112" spans="1:14">
      <c t="s" r="A112" s="3">
        <v>675</v>
      </c>
    </row>
    <row r="113" spans="1:14">
      <c t="s" r="A113" s="4">
        <v>344</v>
      </c>
      <c t="s" r="G113" s="4">
        <v>345</v>
      </c>
      <c t="s" r="J113" s="4">
        <v>345</v>
      </c>
      <c t="s" r="K113" s="4">
        <v>345</v>
      </c>
      <c t="s" r="M113" s="4">
        <v>345</v>
      </c>
    </row>
    <row r="114" spans="1:14">
      <c t="s" r="A114" s="4">
        <v>366</v>
      </c>
      <c t="n" r="K114" s="6">
        <v>434783</v>
      </c>
    </row>
    <row r="115" spans="1:14">
      <c t="s" r="A115" s="4">
        <v>593</v>
      </c>
      <c t="n" r="K115" s="7">
        <v>2000000</v>
      </c>
    </row>
    <row r="116" spans="1:14">
      <c t="s" r="A116" s="4">
        <v>731</v>
      </c>
    </row>
    <row r="117" spans="1:14">
      <c t="s" r="A117" s="3">
        <v>675</v>
      </c>
    </row>
    <row r="118" spans="1:14">
      <c t="s" r="A118" s="4">
        <v>732</v>
      </c>
      <c t="s" r="K118" s="4">
        <v>733</v>
      </c>
    </row>
    <row r="119" spans="1:14">
      <c t="s" r="A119" s="4">
        <v>734</v>
      </c>
      <c t="s" r="K119" s="4">
        <v>735</v>
      </c>
    </row>
    <row r="120" spans="1:14">
      <c t="s" r="A120" s="4">
        <v>736</v>
      </c>
    </row>
    <row r="121" spans="1:14">
      <c t="s" r="A121" s="3">
        <v>675</v>
      </c>
    </row>
    <row r="122" spans="1:14">
      <c t="s" r="A122" s="4">
        <v>737</v>
      </c>
      <c t="s" r="K122" s="4">
        <v>738</v>
      </c>
    </row>
    <row r="123" spans="1:14">
      <c t="s" r="A123" s="4">
        <v>739</v>
      </c>
    </row>
    <row r="124" spans="1:14">
      <c t="s" r="A124" s="3">
        <v>675</v>
      </c>
    </row>
    <row r="125" spans="1:14">
      <c t="s" r="A125" s="4">
        <v>740</v>
      </c>
      <c t="s" r="K125" s="4">
        <v>741</v>
      </c>
    </row>
    <row r="126" spans="1:14">
      <c t="s" r="A126" s="4">
        <v>742</v>
      </c>
      <c t="s" r="K126" s="4">
        <v>407</v>
      </c>
    </row>
    <row r="127" spans="1:14">
      <c t="s" r="A127" s="4">
        <v>743</v>
      </c>
    </row>
    <row r="128" spans="1:14">
      <c t="s" r="A128" s="3">
        <v>675</v>
      </c>
    </row>
    <row r="129" spans="1:14">
      <c t="s" r="A129" s="4">
        <v>740</v>
      </c>
      <c t="s" r="K129" s="4">
        <v>482</v>
      </c>
    </row>
    <row r="130" spans="1:14">
      <c t="s" r="A130" s="4">
        <v>742</v>
      </c>
      <c t="s" r="K130" s="4">
        <v>407</v>
      </c>
    </row>
    <row r="131" spans="1:14">
      <c t="s" r="A131" s="4">
        <v>744</v>
      </c>
    </row>
    <row r="132" spans="1:14">
      <c t="s" r="A132" s="3">
        <v>675</v>
      </c>
    </row>
    <row r="133" spans="1:14">
      <c t="s" r="A133" s="4">
        <v>365</v>
      </c>
      <c t="n" r="B133" s="8">
        <v>9.1</v>
      </c>
    </row>
    <row r="134" spans="1:14">
      <c t="s" r="A134" s="4">
        <v>745</v>
      </c>
      <c t="s" r="B134" s="4">
        <v>407</v>
      </c>
    </row>
    <row r="135" spans="1:14">
      <c t="s" r="A135" s="4">
        <v>746</v>
      </c>
    </row>
    <row r="136" spans="1:14">
      <c t="s" r="A136" s="3">
        <v>675</v>
      </c>
    </row>
    <row r="137" spans="1:14">
      <c t="s" r="A137" s="4">
        <v>747</v>
      </c>
      <c t="s" r="B137" s="4">
        <v>697</v>
      </c>
    </row>
    <row r="138" spans="1:14">
      <c t="s" r="A138" s="4">
        <v>748</v>
      </c>
    </row>
    <row r="139" spans="1:14">
      <c t="s" r="A139" s="3">
        <v>675</v>
      </c>
    </row>
    <row r="140" spans="1:14">
      <c t="s" r="A140" s="4">
        <v>747</v>
      </c>
      <c t="s" r="B140" s="4">
        <v>407</v>
      </c>
    </row>
    <row r="141" spans="1:14">
      <c t="s" r="A141" s="4">
        <v>749</v>
      </c>
    </row>
    <row r="142" spans="1:14">
      <c t="s" r="A142" s="3">
        <v>675</v>
      </c>
    </row>
    <row r="143" spans="1:14">
      <c t="s" r="A143" s="4">
        <v>750</v>
      </c>
      <c t="n" r="B143" s="7">
        <v>2000000</v>
      </c>
    </row>
    <row r="144" spans="1:14">
      <c t="s" r="A144" s="4">
        <v>751</v>
      </c>
    </row>
    <row r="145" spans="1:14">
      <c t="s" r="A145" s="3">
        <v>675</v>
      </c>
    </row>
    <row r="146" spans="1:14">
      <c t="s" r="A146" s="4">
        <v>750</v>
      </c>
      <c t="n" r="B146" s="6">
        <v>5000000</v>
      </c>
    </row>
    <row r="147" spans="1:14">
      <c t="s" r="A147" s="4">
        <v>752</v>
      </c>
    </row>
    <row r="148" spans="1:14">
      <c t="s" r="A148" s="3">
        <v>675</v>
      </c>
    </row>
    <row r="149" spans="1:14">
      <c t="s" r="A149" s="4">
        <v>750</v>
      </c>
      <c t="n" r="B149" s="6">
        <v>10000000</v>
      </c>
    </row>
    <row r="150" spans="1:14">
      <c t="s" r="A150" s="4">
        <v>753</v>
      </c>
    </row>
    <row r="151" spans="1:14">
      <c t="s" r="A151" s="3">
        <v>675</v>
      </c>
    </row>
    <row r="152" spans="1:14">
      <c t="s" r="A152" s="4">
        <v>750</v>
      </c>
      <c t="n" r="B152" s="6">
        <v>1000001</v>
      </c>
    </row>
    <row r="153" spans="1:14">
      <c t="s" r="A153" s="4">
        <v>754</v>
      </c>
    </row>
    <row r="154" spans="1:14">
      <c t="s" r="A154" s="3">
        <v>675</v>
      </c>
    </row>
    <row r="155" spans="1:14">
      <c t="s" r="A155" s="4">
        <v>750</v>
      </c>
      <c t="n" r="B155" s="6">
        <v>2000001</v>
      </c>
    </row>
    <row r="156" spans="1:14">
      <c t="s" r="A156" s="4">
        <v>755</v>
      </c>
    </row>
    <row r="157" spans="1:14">
      <c t="s" r="A157" s="3">
        <v>675</v>
      </c>
    </row>
    <row r="158" spans="1:14">
      <c t="s" r="A158" s="4">
        <v>750</v>
      </c>
      <c t="n" r="B158" s="6">
        <v>5000001</v>
      </c>
    </row>
    <row r="159" spans="1:14">
      <c t="s" r="A159" s="4">
        <v>756</v>
      </c>
    </row>
    <row r="160" spans="1:14">
      <c t="s" r="A160" s="3">
        <v>675</v>
      </c>
    </row>
    <row r="161" spans="1:14">
      <c t="s" r="A161" s="4">
        <v>750</v>
      </c>
      <c t="n" r="B161" s="7">
        <v>10000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7</v>
      </c>
      <c t="s" r="B1" s="2">
        <v>758</v>
      </c>
      <c t="s" r="C1" s="2">
        <v>2</v>
      </c>
      <c t="s" r="D1" s="2">
        <v>2</v>
      </c>
    </row>
    <row r="2" spans="1:4">
      <c t="s" r="A2" s="3">
        <v>204</v>
      </c>
    </row>
    <row r="3" spans="1:4">
      <c t="s" r="A3" s="4">
        <v>593</v>
      </c>
      <c t="n" r="B3" s="7">
        <v>2000000</v>
      </c>
      <c t="n" r="C3" s="7">
        <v>2300000</v>
      </c>
      <c t="n" r="D3" s="7">
        <v>2339000</v>
      </c>
    </row>
    <row r="4" spans="1:4">
      <c t="s" r="A4" s="4">
        <v>759</v>
      </c>
      <c t="s" r="D4" s="4">
        <v>407</v>
      </c>
    </row>
    <row r="5" spans="1:4">
      <c t="s" r="A5" s="4">
        <v>760</v>
      </c>
      <c t="n" r="D5" s="7">
        <v>23000</v>
      </c>
    </row>
    <row r="6" spans="1:4">
      <c t="s" r="A6" s="3">
        <v>761</v>
      </c>
    </row>
    <row r="7" spans="1:4">
      <c t="s" r="A7" s="4">
        <v>762</v>
      </c>
      <c t="n" r="D7" s="6">
        <v>7000</v>
      </c>
    </row>
    <row r="8" spans="1:4">
      <c t="s" r="A8" s="4">
        <v>763</v>
      </c>
      <c t="n" r="D8" s="6">
        <v>16000</v>
      </c>
    </row>
    <row r="9" spans="1:4">
      <c t="s" r="A9" s="4">
        <v>764</v>
      </c>
      <c t="n" r="D9" s="7">
        <v>23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765</v>
      </c>
      <c t="s" r="B1" s="2">
        <v>585</v>
      </c>
    </row>
    <row r="2" spans="1:2">
      <c t="s" r="A2" s="3">
        <v>204</v>
      </c>
    </row>
    <row r="3" spans="1:2">
      <c t="s" r="A3" s="4">
        <v>766</v>
      </c>
      <c t="n" r="B3" s="7">
        <v>2302</v>
      </c>
    </row>
    <row r="4" spans="1:2">
      <c t="s" r="A4" s="4">
        <v>767</v>
      </c>
      <c t="n" r="B4" s="6">
        <v>142</v>
      </c>
    </row>
    <row r="5" spans="1:2">
      <c t="s" r="A5" s="4">
        <v>768</v>
      </c>
      <c t="n" r="B5" s="7">
        <v>24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9</v>
      </c>
      <c t="s" r="B1" s="2">
        <v>91</v>
      </c>
      <c t="s" r="D1" s="2">
        <v>1</v>
      </c>
    </row>
    <row r="2" spans="1:5">
      <c t="s" r="B2" s="2">
        <v>2</v>
      </c>
      <c t="s" r="C2" s="2">
        <v>92</v>
      </c>
      <c t="s" r="D2" s="2">
        <v>2</v>
      </c>
      <c t="s" r="E2" s="2">
        <v>92</v>
      </c>
    </row>
    <row r="3" spans="1:5">
      <c t="s" r="A3" s="3">
        <v>770</v>
      </c>
    </row>
    <row r="4" spans="1:5">
      <c t="s" r="A4" s="4">
        <v>771</v>
      </c>
      <c t="n" r="B4" s="7">
        <v>29</v>
      </c>
      <c t="n" r="C4" s="7">
        <v>17</v>
      </c>
      <c t="n" r="D4" s="7">
        <v>87</v>
      </c>
      <c t="n" r="E4" s="7">
        <v>17</v>
      </c>
    </row>
    <row r="5" spans="1:5">
      <c t="s" r="A5" s="4">
        <v>679</v>
      </c>
      <c t="n" r="C5" s="6">
        <v>147</v>
      </c>
      <c t="n" r="E5" s="6">
        <v>147</v>
      </c>
    </row>
    <row r="6" spans="1:5">
      <c t="s" r="A6" s="4">
        <v>683</v>
      </c>
    </row>
    <row r="7" spans="1:5">
      <c t="s" r="A7" s="3">
        <v>770</v>
      </c>
    </row>
    <row r="8" spans="1:5">
      <c t="s" r="A8" s="4">
        <v>771</v>
      </c>
      <c t="n" r="B8" s="6">
        <v>29</v>
      </c>
      <c t="n" r="C8" s="6">
        <v>17</v>
      </c>
      <c t="n" r="D8" s="6">
        <v>87</v>
      </c>
      <c t="n" r="E8" s="6">
        <v>17</v>
      </c>
    </row>
    <row r="9" spans="1:5">
      <c t="s" r="A9" s="4">
        <v>772</v>
      </c>
      <c t="n" r="B9" s="6">
        <v>37</v>
      </c>
      <c t="n" r="C9" s="6">
        <v>2</v>
      </c>
      <c t="n" r="D9" s="6">
        <v>51</v>
      </c>
      <c t="n" r="E9" s="6">
        <v>2</v>
      </c>
    </row>
    <row r="10" spans="1:5">
      <c t="s" r="A10" s="4">
        <v>679</v>
      </c>
      <c t="n" r="C10" s="6">
        <v>108</v>
      </c>
      <c t="n" r="E10" s="6">
        <v>108</v>
      </c>
    </row>
    <row r="11" spans="1:5">
      <c t="s" r="A11" s="3">
        <v>773</v>
      </c>
    </row>
    <row r="12" spans="1:5">
      <c t="s" r="A12" s="4">
        <v>774</v>
      </c>
      <c t="n" r="B12" s="6">
        <v>98</v>
      </c>
      <c t="n" r="C12" s="6">
        <v>40</v>
      </c>
      <c t="n" r="D12" s="6">
        <v>297</v>
      </c>
      <c t="n" r="E12" s="6">
        <v>40</v>
      </c>
    </row>
    <row r="13" spans="1:5">
      <c t="s" r="A13" s="4">
        <v>775</v>
      </c>
      <c t="n" r="B13" s="7">
        <v>8</v>
      </c>
      <c t="n" r="C13" s="7">
        <v>23</v>
      </c>
      <c t="n" r="D13" s="7">
        <v>30</v>
      </c>
      <c t="n" r="E13" s="7">
        <v>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25"/>
  </cols>
  <sheetData>
    <row r="1" spans="1:5">
      <c t="s" r="A1" s="1">
        <v>776</v>
      </c>
      <c t="s" r="B1" s="2">
        <v>777</v>
      </c>
      <c t="s" r="C1" s="2">
        <v>758</v>
      </c>
      <c t="s" r="D1" s="2">
        <v>2</v>
      </c>
      <c t="s" r="E1" s="2">
        <v>2</v>
      </c>
    </row>
    <row r="2" spans="1:5">
      <c t="s" r="A2" s="3">
        <v>778</v>
      </c>
    </row>
    <row r="3" spans="1:5">
      <c t="s" r="A3" s="4">
        <v>779</v>
      </c>
      <c t="n" r="E3" s="6">
        <v>12000</v>
      </c>
    </row>
    <row r="4" spans="1:5">
      <c t="s" r="A4" s="4">
        <v>780</v>
      </c>
      <c t="n" r="E4" s="7">
        <v>13000</v>
      </c>
    </row>
    <row r="5" spans="1:5">
      <c t="s" r="A5" s="4">
        <v>781</v>
      </c>
    </row>
    <row r="6" spans="1:5">
      <c t="s" r="A6" s="3">
        <v>778</v>
      </c>
    </row>
    <row r="7" spans="1:5">
      <c t="s" r="A7" s="4">
        <v>782</v>
      </c>
      <c t="s" r="E7" s="4">
        <v>783</v>
      </c>
    </row>
    <row r="8" spans="1:5">
      <c t="s" r="A8" s="4">
        <v>784</v>
      </c>
    </row>
    <row r="9" spans="1:5">
      <c t="s" r="A9" s="3">
        <v>778</v>
      </c>
    </row>
    <row r="10" spans="1:5">
      <c t="s" r="A10" s="4">
        <v>780</v>
      </c>
      <c t="n" r="D10" s="7">
        <v>6000</v>
      </c>
      <c t="n" r="E10" s="7">
        <v>13000</v>
      </c>
    </row>
    <row r="11" spans="1:5">
      <c t="s" r="A11" s="4">
        <v>785</v>
      </c>
    </row>
    <row r="12" spans="1:5">
      <c t="s" r="A12" s="3">
        <v>778</v>
      </c>
    </row>
    <row r="13" spans="1:5">
      <c t="s" r="A13" s="4">
        <v>786</v>
      </c>
      <c t="s" r="E13" s="4">
        <v>787</v>
      </c>
    </row>
    <row r="14" spans="1:5">
      <c t="s" r="A14" s="4">
        <v>788</v>
      </c>
    </row>
    <row r="15" spans="1:5">
      <c t="s" r="A15" s="3">
        <v>778</v>
      </c>
    </row>
    <row r="16" spans="1:5">
      <c t="s" r="A16" s="4">
        <v>789</v>
      </c>
      <c t="n" r="E16" s="6">
        <v>3000</v>
      </c>
    </row>
    <row r="17" spans="1:5">
      <c t="s" r="A17" s="4">
        <v>790</v>
      </c>
    </row>
    <row r="18" spans="1:5">
      <c t="s" r="A18" s="3">
        <v>778</v>
      </c>
    </row>
    <row r="19" spans="1:5">
      <c t="s" r="A19" s="4">
        <v>779</v>
      </c>
      <c t="n" r="B19" s="6">
        <v>3000</v>
      </c>
      <c t="n" r="C19" s="6">
        <v>3000</v>
      </c>
      <c t="n" r="E19" s="6">
        <v>6000</v>
      </c>
    </row>
    <row r="20" spans="1:5">
      <c t="s" r="A20" s="4">
        <v>791</v>
      </c>
      <c t="n" r="B20" s="7">
        <v>10</v>
      </c>
      <c t="n" r="C20" s="7">
        <v>10</v>
      </c>
    </row>
    <row r="21" spans="1:5">
      <c t="s" r="A21" s="4">
        <v>792</v>
      </c>
    </row>
    <row r="22" spans="1:5">
      <c t="s" r="A22" s="3">
        <v>778</v>
      </c>
    </row>
    <row r="23" spans="1:5">
      <c t="s" r="A23" s="4">
        <v>779</v>
      </c>
      <c t="n" r="B23" s="6">
        <v>3000</v>
      </c>
      <c t="n" r="C23" s="6">
        <v>3000</v>
      </c>
      <c t="n" r="E23" s="6">
        <v>6000</v>
      </c>
    </row>
    <row r="24" spans="1:5">
      <c t="s" r="A24" s="4">
        <v>791</v>
      </c>
      <c t="n" r="B24" s="7">
        <v>10</v>
      </c>
      <c t="n" r="C24" s="7">
        <v>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79"/>
    <col customWidth="1" max="2" min="2" width="20"/>
  </cols>
  <sheetData>
    <row r="1" spans="1:2">
      <c t="s" r="A1" s="1">
        <v>793</v>
      </c>
      <c t="s" r="B1" s="2">
        <v>1</v>
      </c>
    </row>
    <row r="2" spans="1:2">
      <c t="s" r="B2" s="2">
        <v>794</v>
      </c>
    </row>
    <row r="3" spans="1:2">
      <c t="s" r="A3" s="3">
        <v>778</v>
      </c>
    </row>
    <row r="4" spans="1:2">
      <c t="s" r="A4" s="4">
        <v>795</v>
      </c>
      <c t="n" r="B4" s="6">
        <v>12000</v>
      </c>
    </row>
    <row r="5" spans="1:2">
      <c t="n" r="A5" s="6">
        <v>2017</v>
      </c>
    </row>
    <row r="6" spans="1:2">
      <c t="s" r="A6" s="3">
        <v>778</v>
      </c>
    </row>
    <row r="7" spans="1:2">
      <c t="s" r="A7" s="4">
        <v>796</v>
      </c>
      <c t="n" r="B7" s="6">
        <v>3000</v>
      </c>
    </row>
    <row r="8" spans="1:2">
      <c t="n" r="A8" s="6">
        <v>2018</v>
      </c>
    </row>
    <row r="9" spans="1:2">
      <c t="s" r="A9" s="3">
        <v>778</v>
      </c>
    </row>
    <row r="10" spans="1:2">
      <c t="s" r="A10" s="4">
        <v>796</v>
      </c>
      <c t="n" r="B10" s="6">
        <v>3000</v>
      </c>
    </row>
    <row r="11" spans="1:2">
      <c t="n" r="A11" s="6">
        <v>2019</v>
      </c>
    </row>
    <row r="12" spans="1:2">
      <c t="s" r="A12" s="3">
        <v>778</v>
      </c>
    </row>
    <row r="13" spans="1:2">
      <c t="s" r="A13" s="4">
        <v>796</v>
      </c>
      <c t="n" r="B13" s="6">
        <v>3000</v>
      </c>
    </row>
    <row r="14" spans="1:2">
      <c t="n" r="A14" s="6">
        <v>2020</v>
      </c>
    </row>
    <row r="15" spans="1:2">
      <c t="s" r="A15" s="3">
        <v>778</v>
      </c>
    </row>
    <row r="16" spans="1:2">
      <c t="s" r="A16" s="4">
        <v>796</v>
      </c>
      <c t="n" r="B16" s="6">
        <v>3000</v>
      </c>
    </row>
    <row r="17" spans="1:2">
      <c t="s" r="A17" s="4">
        <v>797</v>
      </c>
    </row>
    <row r="18" spans="1:2">
      <c t="s" r="A18" s="3">
        <v>778</v>
      </c>
    </row>
    <row r="19" spans="1:2">
      <c t="s" r="A19" s="4">
        <v>798</v>
      </c>
      <c t="n" r="B19" s="6">
        <v>2016</v>
      </c>
    </row>
    <row r="20" spans="1:2">
      <c t="s" r="A20" s="4">
        <v>795</v>
      </c>
      <c t="n" r="B20" s="6">
        <v>6000</v>
      </c>
    </row>
    <row r="21" spans="1:2">
      <c t="s" r="A21" s="4">
        <v>799</v>
      </c>
    </row>
    <row r="22" spans="1:2">
      <c t="s" r="A22" s="3">
        <v>778</v>
      </c>
    </row>
    <row r="23" spans="1:2">
      <c t="s" r="A23" s="4">
        <v>796</v>
      </c>
      <c t="n" r="B23" s="6">
        <v>1500</v>
      </c>
    </row>
    <row r="24" spans="1:2">
      <c t="s" r="A24" s="4">
        <v>800</v>
      </c>
    </row>
    <row r="25" spans="1:2">
      <c t="s" r="A25" s="3">
        <v>778</v>
      </c>
    </row>
    <row r="26" spans="1:2">
      <c t="s" r="A26" s="4">
        <v>796</v>
      </c>
      <c t="n" r="B26" s="6">
        <v>1500</v>
      </c>
    </row>
    <row r="27" spans="1:2">
      <c t="s" r="A27" s="4">
        <v>801</v>
      </c>
    </row>
    <row r="28" spans="1:2">
      <c t="s" r="A28" s="3">
        <v>778</v>
      </c>
    </row>
    <row r="29" spans="1:2">
      <c t="s" r="A29" s="4">
        <v>796</v>
      </c>
      <c t="n" r="B29" s="6">
        <v>1500</v>
      </c>
    </row>
    <row r="30" spans="1:2">
      <c t="s" r="A30" s="4">
        <v>802</v>
      </c>
    </row>
    <row r="31" spans="1:2">
      <c t="s" r="A31" s="3">
        <v>778</v>
      </c>
    </row>
    <row r="32" spans="1:2">
      <c t="s" r="A32" s="4">
        <v>796</v>
      </c>
      <c t="n" r="B32" s="6">
        <v>1500</v>
      </c>
    </row>
    <row r="33" spans="1:2">
      <c t="s" r="A33" s="4">
        <v>803</v>
      </c>
    </row>
    <row r="34" spans="1:2">
      <c t="s" r="A34" s="3">
        <v>778</v>
      </c>
    </row>
    <row r="35" spans="1:2">
      <c t="s" r="A35" s="4">
        <v>798</v>
      </c>
      <c t="n" r="B35" s="6">
        <v>2016</v>
      </c>
    </row>
    <row r="36" spans="1:2">
      <c t="s" r="A36" s="4">
        <v>795</v>
      </c>
      <c t="n" r="B36" s="6">
        <v>6000</v>
      </c>
    </row>
    <row r="37" spans="1:2">
      <c t="s" r="A37" s="4">
        <v>804</v>
      </c>
    </row>
    <row r="38" spans="1:2">
      <c t="s" r="A38" s="3">
        <v>778</v>
      </c>
    </row>
    <row r="39" spans="1:2">
      <c t="s" r="A39" s="4">
        <v>796</v>
      </c>
      <c t="n" r="B39" s="6">
        <v>1500</v>
      </c>
    </row>
    <row r="40" spans="1:2">
      <c t="s" r="A40" s="4">
        <v>805</v>
      </c>
    </row>
    <row r="41" spans="1:2">
      <c t="s" r="A41" s="3">
        <v>778</v>
      </c>
    </row>
    <row r="42" spans="1:2">
      <c t="s" r="A42" s="4">
        <v>796</v>
      </c>
      <c t="n" r="B42" s="6">
        <v>1500</v>
      </c>
    </row>
    <row r="43" spans="1:2">
      <c t="s" r="A43" s="4">
        <v>806</v>
      </c>
    </row>
    <row r="44" spans="1:2">
      <c t="s" r="A44" s="3">
        <v>778</v>
      </c>
    </row>
    <row r="45" spans="1:2">
      <c t="s" r="A45" s="4">
        <v>796</v>
      </c>
      <c t="n" r="B45" s="6">
        <v>1500</v>
      </c>
    </row>
    <row r="46" spans="1:2">
      <c t="s" r="A46" s="4">
        <v>807</v>
      </c>
    </row>
    <row r="47" spans="1:2">
      <c t="s" r="A47" s="3">
        <v>778</v>
      </c>
    </row>
    <row r="48" spans="1:2">
      <c t="s" r="A48" s="4">
        <v>796</v>
      </c>
      <c t="n" r="B48" s="6">
        <v>1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t="s" r="A1" s="1">
        <v>808</v>
      </c>
      <c t="s" r="B1" s="2">
        <v>794</v>
      </c>
    </row>
    <row r="2" spans="1:2">
      <c t="n" r="A2" s="6">
        <v>2017</v>
      </c>
    </row>
    <row r="3" spans="1:2">
      <c t="s" r="A3" s="3">
        <v>778</v>
      </c>
    </row>
    <row r="4" spans="1:2">
      <c t="s" r="A4" s="4">
        <v>796</v>
      </c>
      <c t="n" r="B4" s="6">
        <v>3000</v>
      </c>
    </row>
    <row r="5" spans="1:2">
      <c t="n" r="A5" s="6">
        <v>2018</v>
      </c>
    </row>
    <row r="6" spans="1:2">
      <c t="s" r="A6" s="3">
        <v>778</v>
      </c>
    </row>
    <row r="7" spans="1:2">
      <c t="s" r="A7" s="4">
        <v>796</v>
      </c>
      <c t="n" r="B7" s="6">
        <v>3000</v>
      </c>
    </row>
    <row r="8" spans="1:2">
      <c t="n" r="A8" s="6">
        <v>2019</v>
      </c>
    </row>
    <row r="9" spans="1:2">
      <c t="s" r="A9" s="3">
        <v>778</v>
      </c>
    </row>
    <row r="10" spans="1:2">
      <c t="s" r="A10" s="4">
        <v>796</v>
      </c>
      <c t="n" r="B10" s="6">
        <v>3000</v>
      </c>
    </row>
    <row r="11" spans="1:2">
      <c t="n" r="A11" s="6">
        <v>2020</v>
      </c>
    </row>
    <row r="12" spans="1:2">
      <c t="s" r="A12" s="3">
        <v>778</v>
      </c>
    </row>
    <row r="13" spans="1:2">
      <c t="s" r="A13" s="4">
        <v>796</v>
      </c>
      <c t="n" r="B13" s="6">
        <v>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09</v>
      </c>
      <c t="s" r="C1" s="2">
        <v>91</v>
      </c>
      <c t="s" r="E1" s="2">
        <v>1</v>
      </c>
    </row>
    <row r="2" spans="1:6">
      <c t="s" r="C2" s="2">
        <v>2</v>
      </c>
      <c t="s" r="D2" s="2">
        <v>92</v>
      </c>
      <c t="s" r="E2" s="2">
        <v>2</v>
      </c>
      <c t="s" r="F2" s="2">
        <v>92</v>
      </c>
    </row>
    <row r="3" spans="1:6">
      <c t="s" r="A3" s="3">
        <v>810</v>
      </c>
    </row>
    <row r="4" spans="1:6">
      <c t="s" r="A4" s="4">
        <v>96</v>
      </c>
      <c t="n" r="C4" s="7">
        <v>984</v>
      </c>
      <c t="n" r="D4" s="7">
        <v>586</v>
      </c>
      <c t="n" r="E4" s="7">
        <v>2890</v>
      </c>
      <c t="n" r="F4" s="7">
        <v>586</v>
      </c>
    </row>
    <row r="5" spans="1:6">
      <c t="s" r="A5" s="4">
        <v>112</v>
      </c>
      <c t="n" r="C5" s="7">
        <v>-332</v>
      </c>
      <c t="n" r="D5" s="7">
        <v>-888</v>
      </c>
      <c t="n" r="E5" s="7">
        <v>-1203</v>
      </c>
      <c t="n" r="F5" s="7">
        <v>-888</v>
      </c>
    </row>
    <row r="6" spans="1:6">
      <c t="s" r="A6" s="4">
        <v>120</v>
      </c>
      <c t="n" r="C6" s="8">
        <v>-0.49</v>
      </c>
      <c t="n" r="D6" s="8">
        <v>-2.97</v>
      </c>
      <c t="n" r="E6" s="8">
        <v>-1.96</v>
      </c>
      <c t="n" r="F6" s="8">
        <v>-7.67</v>
      </c>
    </row>
    <row r="7" spans="1:6">
      <c t="s" r="A7" s="3">
        <v>811</v>
      </c>
    </row>
    <row r="8" spans="1:6">
      <c t="s" r="A8" s="4">
        <v>96</v>
      </c>
      <c t="n" r="E8" s="7">
        <v>2890</v>
      </c>
      <c t="n" r="F8" s="7">
        <v>2610</v>
      </c>
    </row>
    <row r="9" spans="1:6">
      <c t="s" r="A9" s="4">
        <v>112</v>
      </c>
      <c t="n" r="E9" s="7">
        <v>-675</v>
      </c>
      <c t="n" r="F9" s="7">
        <v>-1767</v>
      </c>
    </row>
    <row r="10" spans="1:6">
      <c t="s" r="A10" s="4">
        <v>23</v>
      </c>
    </row>
    <row r="11" spans="1:6">
      <c t="s" r="A11" s="3">
        <v>810</v>
      </c>
    </row>
    <row r="12" spans="1:6">
      <c t="s" r="A12" s="4">
        <v>120</v>
      </c>
      <c t="n" r="C12" s="8">
        <v>-0.49</v>
      </c>
      <c t="n" r="D12" s="8">
        <v>-2.97</v>
      </c>
      <c t="n" r="E12" s="8">
        <v>-1.96</v>
      </c>
      <c t="n" r="F12" s="8">
        <v>-7.67</v>
      </c>
    </row>
    <row r="13" spans="1:6">
      <c t="s" r="A13" s="3">
        <v>811</v>
      </c>
    </row>
    <row r="14" spans="1:6">
      <c t="s" r="A14" s="4">
        <v>812</v>
      </c>
      <c t="s" r="B14" s="4">
        <v>514</v>
      </c>
      <c t="n" r="E14" s="8">
        <v>-0.98</v>
      </c>
      <c t="n" r="F14" s="8">
        <v>-2.55</v>
      </c>
    </row>
    <row r="15" spans="1:6">
      <c t="n" r="A15"/>
    </row>
    <row r="16" spans="1:6">
      <c t="s" r="A16" s="4">
        <v>514</v>
      </c>
      <c t="s" r="B16" s="4">
        <v>813</v>
      </c>
    </row>
  </sheetData>
  <mergeCells count="5">
    <mergeCell ref="A1:B2"/>
    <mergeCell ref="C1:D1"/>
    <mergeCell ref="E1:F1"/>
    <mergeCell ref="A15:E15"/>
    <mergeCell ref="B16:E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t="s" r="A1" s="1">
        <v>814</v>
      </c>
      <c t="s" r="B1" s="2">
        <v>91</v>
      </c>
      <c t="s" r="C1" s="2">
        <v>1</v>
      </c>
    </row>
    <row r="2" spans="1:3">
      <c t="s" r="B2" s="2">
        <v>2</v>
      </c>
      <c t="s" r="C2" s="2">
        <v>2</v>
      </c>
    </row>
    <row r="3" spans="1:3">
      <c t="s" r="A3" s="3">
        <v>815</v>
      </c>
    </row>
    <row r="4" spans="1:3">
      <c t="s" r="A4" s="4">
        <v>103</v>
      </c>
      <c t="n" r="B4" s="7">
        <v>266000</v>
      </c>
      <c t="n" r="C4" s="7">
        <v>797000</v>
      </c>
    </row>
    <row r="5" spans="1:3">
      <c t="s" r="A5" s="4">
        <v>67</v>
      </c>
    </row>
    <row r="6" spans="1:3">
      <c t="s" r="A6" s="3">
        <v>815</v>
      </c>
    </row>
    <row r="7" spans="1:3">
      <c t="s" r="A7" s="4">
        <v>431</v>
      </c>
      <c t="s" r="C7" s="4">
        <v>432</v>
      </c>
    </row>
    <row r="8" spans="1:3">
      <c t="s" r="A8" s="4">
        <v>816</v>
      </c>
    </row>
    <row r="9" spans="1:3">
      <c t="s" r="A9" s="3">
        <v>815</v>
      </c>
    </row>
    <row r="10" spans="1:3">
      <c t="s" r="A10" s="4">
        <v>103</v>
      </c>
      <c t="n" r="C10" s="7">
        <v>25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3"/>
    <col customWidth="1" max="2" min="2" width="14"/>
    <col customWidth="1" max="3" min="3" width="15"/>
    <col customWidth="1" max="4" min="4" width="14"/>
    <col customWidth="1" max="5" min="5" width="15"/>
    <col customWidth="1" max="6" min="6" width="14"/>
    <col customWidth="1" max="7" min="7" width="14"/>
    <col customWidth="1" max="8" min="8" width="14"/>
  </cols>
  <sheetData>
    <row r="1" spans="1:8">
      <c t="s" r="A1" s="1">
        <v>817</v>
      </c>
      <c t="s" r="B1" s="2">
        <v>3</v>
      </c>
      <c t="s" r="C1" s="2">
        <v>818</v>
      </c>
      <c t="s" r="D1" s="2">
        <v>551</v>
      </c>
      <c t="s" r="E1" s="2">
        <v>819</v>
      </c>
      <c t="s" r="F1" s="2">
        <v>2</v>
      </c>
      <c t="s" r="G1" s="2">
        <v>2</v>
      </c>
      <c t="s" r="H1" s="2">
        <v>555</v>
      </c>
    </row>
    <row r="2" spans="1:8">
      <c t="s" r="A2" s="3">
        <v>820</v>
      </c>
    </row>
    <row r="3" spans="1:8">
      <c t="s" r="A3" s="4">
        <v>599</v>
      </c>
      <c t="n" r="F3" s="7">
        <v>33500</v>
      </c>
      <c t="n" r="G3" s="7">
        <v>33500</v>
      </c>
    </row>
    <row r="4" spans="1:8">
      <c t="s" r="A4" s="4">
        <v>598</v>
      </c>
      <c t="n" r="F4" s="7">
        <v>10800</v>
      </c>
      <c t="n" r="G4" s="6">
        <v>10800</v>
      </c>
    </row>
    <row r="5" spans="1:8">
      <c t="s" r="A5" s="4">
        <v>821</v>
      </c>
      <c t="n" r="G5" s="6">
        <v>22700</v>
      </c>
    </row>
    <row r="6" spans="1:8">
      <c t="s" r="A6" s="4">
        <v>822</v>
      </c>
      <c t="n" r="G6" s="7">
        <v>10000000</v>
      </c>
    </row>
    <row r="7" spans="1:8">
      <c t="s" r="A7" s="4">
        <v>562</v>
      </c>
    </row>
    <row r="8" spans="1:8">
      <c t="s" r="A8" s="3">
        <v>820</v>
      </c>
    </row>
    <row r="9" spans="1:8">
      <c t="s" r="A9" s="4">
        <v>599</v>
      </c>
      <c t="n" r="C9" s="7">
        <v>35300</v>
      </c>
      <c t="n" r="E9" s="7">
        <v>35000</v>
      </c>
    </row>
    <row r="10" spans="1:8">
      <c t="s" r="A10" s="4">
        <v>598</v>
      </c>
      <c t="n" r="C10" s="7">
        <v>400</v>
      </c>
      <c t="n" r="E10" s="7">
        <v>300</v>
      </c>
    </row>
    <row r="11" spans="1:8">
      <c t="s" r="A11" s="4">
        <v>823</v>
      </c>
      <c t="s" r="C11" s="4">
        <v>824</v>
      </c>
      <c t="s" r="E11" s="4">
        <v>825</v>
      </c>
    </row>
    <row r="12" spans="1:8">
      <c t="s" r="A12" s="4">
        <v>822</v>
      </c>
      <c t="n" r="D12" s="7">
        <v>2400000</v>
      </c>
    </row>
    <row r="13" spans="1:8">
      <c t="s" r="A13" s="4">
        <v>826</v>
      </c>
      <c t="n" r="H13" s="7">
        <v>17000000</v>
      </c>
    </row>
    <row r="14" spans="1:8">
      <c t="s" r="A14" s="4">
        <v>827</v>
      </c>
      <c t="n" r="D14" s="7">
        <v>2400000</v>
      </c>
    </row>
    <row r="15" spans="1:8">
      <c t="s" r="A15" s="4">
        <v>23</v>
      </c>
    </row>
    <row r="16" spans="1:8">
      <c t="s" r="A16" s="3">
        <v>820</v>
      </c>
    </row>
    <row r="17" spans="1:8">
      <c t="s" r="A17" s="4">
        <v>132</v>
      </c>
      <c t="n" r="G17" s="6">
        <v>235000</v>
      </c>
    </row>
    <row r="18" spans="1:8">
      <c t="s" r="A18" s="4">
        <v>615</v>
      </c>
      <c t="n" r="G18" s="11">
        <v>0.00164</v>
      </c>
    </row>
    <row r="19" spans="1:8">
      <c t="s" r="A19" s="4">
        <v>620</v>
      </c>
    </row>
    <row r="20" spans="1:8">
      <c t="s" r="A20" s="3">
        <v>820</v>
      </c>
    </row>
    <row r="21" spans="1:8">
      <c t="s" r="A21" s="4">
        <v>821</v>
      </c>
      <c t="n" r="G21" s="7">
        <v>22700</v>
      </c>
    </row>
    <row r="22" spans="1:8">
      <c t="s" r="A22" s="4">
        <v>828</v>
      </c>
    </row>
    <row r="23" spans="1:8">
      <c t="s" r="A23" s="3">
        <v>820</v>
      </c>
    </row>
    <row r="24" spans="1:8">
      <c t="s" r="A24" s="4">
        <v>132</v>
      </c>
      <c t="n" r="B24" s="6">
        <v>962380</v>
      </c>
    </row>
    <row r="25" spans="1:8">
      <c t="s" r="A25" s="4">
        <v>615</v>
      </c>
      <c t="n" r="B25" s="11">
        <v>0.00164</v>
      </c>
    </row>
    <row r="26" spans="1:8">
      <c t="s" r="A26" s="4">
        <v>829</v>
      </c>
    </row>
    <row r="27" spans="1:8">
      <c t="s" r="A27" s="3">
        <v>820</v>
      </c>
    </row>
    <row r="28" spans="1:8">
      <c t="s" r="A28" s="4">
        <v>821</v>
      </c>
      <c t="n" r="C28" s="7">
        <v>34900</v>
      </c>
      <c t="n" r="E28" s="7">
        <v>34700</v>
      </c>
    </row>
    <row r="29" spans="1:8">
      <c t="s" r="A29" s="4">
        <v>830</v>
      </c>
    </row>
    <row r="30" spans="1:8">
      <c t="s" r="A30" s="3">
        <v>820</v>
      </c>
    </row>
    <row r="31" spans="1:8">
      <c t="s" r="A31" s="4">
        <v>132</v>
      </c>
      <c t="n" r="D31" s="6">
        <v>260870</v>
      </c>
    </row>
    <row r="32" spans="1:8">
      <c t="s" r="A32" s="4">
        <v>831</v>
      </c>
      <c t="n" r="D32" s="7">
        <v>2400000</v>
      </c>
    </row>
    <row r="33" spans="1:8">
      <c t="s" r="A33" s="4">
        <v>832</v>
      </c>
      <c t="n" r="H33" s="8">
        <v>9.19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 (UN</vt:lpstr>
      <vt:lpstr>CONSOLIDATED BALANCE SHEETS (Pa</vt:lpstr>
      <vt:lpstr>CONSOLIDATED STATEMENTS OF OPER</vt:lpstr>
      <vt:lpstr>CONSOLIDATED STATEMENT OF STOCK</vt:lpstr>
      <vt:lpstr>CONSOLIDATED STATEMENTS OF CASH</vt:lpstr>
      <vt:lpstr>Organization and Description of</vt:lpstr>
      <vt:lpstr>Summary of Significant Accounti</vt:lpstr>
      <vt:lpstr>Segment Information</vt:lpstr>
      <vt:lpstr>Acquisitions and Originations</vt:lpstr>
      <vt:lpstr>Operating Real Estate Investmen</vt:lpstr>
      <vt:lpstr>Preferred Equity Investments</vt:lpstr>
      <vt:lpstr>Debt</vt:lpstr>
      <vt:lpstr>Stockholders' Equity</vt:lpstr>
      <vt:lpstr>Fair Value Measures and Financi</vt:lpstr>
      <vt:lpstr>Related Party Transactions</vt:lpstr>
      <vt:lpstr>Restricted Share Plan</vt:lpstr>
      <vt:lpstr>Economic Dependency</vt:lpstr>
      <vt:lpstr>Commitment and Contingencies</vt:lpstr>
      <vt:lpstr>Pro Forma Financial Information</vt:lpstr>
      <vt:lpstr>Subsequent Events</vt:lpstr>
      <vt:lpstr>Summary of Significant Accoun22</vt:lpstr>
      <vt:lpstr>Summary of Significant Accoun23</vt:lpstr>
      <vt:lpstr>Segment Information (Tables)</vt:lpstr>
      <vt:lpstr>Acquisitions and Originations (</vt:lpstr>
      <vt:lpstr>Operating Real Estate Investm26</vt:lpstr>
      <vt:lpstr>Preferred Equity Investments (T</vt:lpstr>
      <vt:lpstr>Debt (Tables)</vt:lpstr>
      <vt:lpstr>Fair Value Measures and Finan29</vt:lpstr>
      <vt:lpstr>Related Party Transactions (Tab</vt:lpstr>
      <vt:lpstr>Restricted Share Plan (Tables)</vt:lpstr>
      <vt:lpstr>Pro Forma Financial Informati32</vt:lpstr>
      <vt:lpstr>Organization and Description 33</vt:lpstr>
      <vt:lpstr>Summary of Significant Accoun34</vt:lpstr>
      <vt:lpstr>Summary of Significant Accoun35</vt:lpstr>
      <vt:lpstr>Summary of Significant Accoun36</vt:lpstr>
      <vt:lpstr>Summary of Significant Accoun37</vt:lpstr>
      <vt:lpstr>Segment Information - Additiona</vt:lpstr>
      <vt:lpstr>Segment Information - Schedule </vt:lpstr>
      <vt:lpstr>Segment Information - Schedul40</vt:lpstr>
      <vt:lpstr>Segment Information - Schedul41</vt:lpstr>
      <vt:lpstr>Acquisitions and Originations -</vt:lpstr>
      <vt:lpstr>Acquisitions and Originations43</vt:lpstr>
      <vt:lpstr>Acquisitions and Originations44</vt:lpstr>
      <vt:lpstr>Acquisitions and Originations45</vt:lpstr>
      <vt:lpstr>Acquisitions and Originations46</vt:lpstr>
      <vt:lpstr>Operating Real Estate Investm47</vt:lpstr>
      <vt:lpstr>Operating Real Estate Investm48</vt:lpstr>
      <vt:lpstr>Operating Real Estate Investm49</vt:lpstr>
      <vt:lpstr>Preferred Equity Investments - </vt:lpstr>
      <vt:lpstr>Preferred Equity Investments 51</vt:lpstr>
      <vt:lpstr>Preferred Equity Investments 52</vt:lpstr>
      <vt:lpstr>Debt - Summary of Mortgage Debt</vt:lpstr>
      <vt:lpstr>Debt - Summary of Mortgage De54</vt:lpstr>
      <vt:lpstr>Debt - Additional Information (</vt:lpstr>
      <vt:lpstr>Debt - Schedule of Debt Maturit</vt:lpstr>
      <vt:lpstr>Stockholders' Equity - Addition</vt:lpstr>
      <vt:lpstr>Fair Value Measures and Finan58</vt:lpstr>
      <vt:lpstr>Fair Value Measures and Finan59</vt:lpstr>
      <vt:lpstr>Fair Value Measures and Finan60</vt:lpstr>
      <vt:lpstr>Fair Value Measures and Finan61</vt:lpstr>
      <vt:lpstr>Fair Value Measures and Finan62</vt:lpstr>
      <vt:lpstr>Related Party Transactions - Ad</vt:lpstr>
      <vt:lpstr>Related Party Transactions - Am</vt:lpstr>
      <vt:lpstr>Related Party Transactions - 65</vt:lpstr>
      <vt:lpstr>Related Party Transactions - Su</vt:lpstr>
      <vt:lpstr>Restricted Share Plan - Additio</vt:lpstr>
      <vt:lpstr>Restricted Share Plan - Schedul</vt:lpstr>
      <vt:lpstr>Restricted Share Plan - Sched69</vt:lpstr>
      <vt:lpstr>Pro Forma Financial Informati70</vt:lpstr>
      <vt:lpstr>Pro Forma Financial Informati7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32:14Z</dcterms:created>
  <dcterms:modified xmlns:dcterms="http://purl.org/dc/terms/" xmlns:xsi="http://www.w3.org/2001/XMLSchema-instance" xsi:type="dcterms:W3CDTF">2016-11-10T17:32:14Z</dcterms:modified>
  <dc:title xmlns:dc="http://purl.org/dc/elements/1.1/">Untitled</dc:title>
  <dc:description xmlns:dc="http://purl.org/dc/elements/1.1/"/>
  <dc:subject xmlns:dc="http://purl.org/dc/elements/1.1/"/>
  <cp:keywords/>
  <cp:category/>
</cp:coreProperties>
</file>